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ther" sheetId="10" state="visible" r:id="rId10"/>
    <sheet xmlns:r="http://schemas.openxmlformats.org/officeDocument/2006/relationships" name="Business Combination and Asset "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arnings Per Share" sheetId="14" state="visible" r:id="rId14"/>
    <sheet xmlns:r="http://schemas.openxmlformats.org/officeDocument/2006/relationships" name="Fair Value of Financial Instrum" sheetId="15" state="visible" r:id="rId15"/>
    <sheet xmlns:r="http://schemas.openxmlformats.org/officeDocument/2006/relationships" name="Federal Funds Purchased and Sec" sheetId="16" state="visible" r:id="rId16"/>
    <sheet xmlns:r="http://schemas.openxmlformats.org/officeDocument/2006/relationships" name="Proposed Business Combination"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Recent Accounting Pronounceme_2" sheetId="20" state="visible" r:id="rId20"/>
    <sheet xmlns:r="http://schemas.openxmlformats.org/officeDocument/2006/relationships" name="Business Combination and Asse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Earnings Per Share (Tables)" sheetId="24" state="visible" r:id="rId24"/>
    <sheet xmlns:r="http://schemas.openxmlformats.org/officeDocument/2006/relationships" name="Fair Value of Financial Instr_2" sheetId="25" state="visible" r:id="rId25"/>
    <sheet xmlns:r="http://schemas.openxmlformats.org/officeDocument/2006/relationships" name="Federal Funds Purchased and S_2" sheetId="26" state="visible" r:id="rId26"/>
    <sheet xmlns:r="http://schemas.openxmlformats.org/officeDocument/2006/relationships" name="Business Combination and Asse_3" sheetId="27" state="visible" r:id="rId27"/>
    <sheet xmlns:r="http://schemas.openxmlformats.org/officeDocument/2006/relationships" name="Business Combination and Asse_4" sheetId="28" state="visible" r:id="rId28"/>
    <sheet xmlns:r="http://schemas.openxmlformats.org/officeDocument/2006/relationships" name="Business Combination and Asse_5" sheetId="29" state="visible" r:id="rId29"/>
    <sheet xmlns:r="http://schemas.openxmlformats.org/officeDocument/2006/relationships" name="Business Combination and Asse_6" sheetId="30" state="visible" r:id="rId30"/>
    <sheet xmlns:r="http://schemas.openxmlformats.org/officeDocument/2006/relationships" name="Business Combination and Asse_7" sheetId="31" state="visible" r:id="rId31"/>
    <sheet xmlns:r="http://schemas.openxmlformats.org/officeDocument/2006/relationships" name="Business Combination and Asse_8" sheetId="32" state="visible" r:id="rId32"/>
    <sheet xmlns:r="http://schemas.openxmlformats.org/officeDocument/2006/relationships" name="Business Combination and Asse_9" sheetId="33" state="visible" r:id="rId33"/>
    <sheet xmlns:r="http://schemas.openxmlformats.org/officeDocument/2006/relationships" name="Business Combination and Ass_10" sheetId="34" state="visible" r:id="rId34"/>
    <sheet xmlns:r="http://schemas.openxmlformats.org/officeDocument/2006/relationships" name="Business Combination and Ass_11" sheetId="35" state="visible" r:id="rId35"/>
    <sheet xmlns:r="http://schemas.openxmlformats.org/officeDocument/2006/relationships" name="Securities - Amortized Cost and" sheetId="36" state="visible" r:id="rId36"/>
    <sheet xmlns:r="http://schemas.openxmlformats.org/officeDocument/2006/relationships" name="Securities - Additional Informa" sheetId="37" state="visible" r:id="rId37"/>
    <sheet xmlns:r="http://schemas.openxmlformats.org/officeDocument/2006/relationships" name="Securities - Gross Unrealized L" sheetId="38" state="visible" r:id="rId38"/>
    <sheet xmlns:r="http://schemas.openxmlformats.org/officeDocument/2006/relationships" name="Securities - Gross Realized Gai" sheetId="39" state="visible" r:id="rId39"/>
    <sheet xmlns:r="http://schemas.openxmlformats.org/officeDocument/2006/relationships" name="Securities - Amortized Cost a_2" sheetId="40" state="visible" r:id="rId40"/>
    <sheet xmlns:r="http://schemas.openxmlformats.org/officeDocument/2006/relationships" name="Loans - Loans (Detail)" sheetId="41" state="visible" r:id="rId41"/>
    <sheet xmlns:r="http://schemas.openxmlformats.org/officeDocument/2006/relationships" name="Loans - Distribution of Fixed R" sheetId="42" state="visible" r:id="rId42"/>
    <sheet xmlns:r="http://schemas.openxmlformats.org/officeDocument/2006/relationships" name="Loans - Additional Information " sheetId="43" state="visible" r:id="rId43"/>
    <sheet xmlns:r="http://schemas.openxmlformats.org/officeDocument/2006/relationships" name="Loans - Contractual Aging of Re" sheetId="44" state="visible" r:id="rId44"/>
    <sheet xmlns:r="http://schemas.openxmlformats.org/officeDocument/2006/relationships" name="Loans - Recorded Investment in " sheetId="45" state="visible" r:id="rId45"/>
    <sheet xmlns:r="http://schemas.openxmlformats.org/officeDocument/2006/relationships" name="Loans (Tier Risk Rating System)" sheetId="46" state="visible" r:id="rId46"/>
    <sheet xmlns:r="http://schemas.openxmlformats.org/officeDocument/2006/relationships" name="Loans - Risk Category of Loans " sheetId="47" state="visible" r:id="rId47"/>
    <sheet xmlns:r="http://schemas.openxmlformats.org/officeDocument/2006/relationships" name="Loans - Recorded Investment for" sheetId="48" state="visible" r:id="rId48"/>
    <sheet xmlns:r="http://schemas.openxmlformats.org/officeDocument/2006/relationships" name="Loans - Schedule of Impaired Lo" sheetId="49" state="visible" r:id="rId49"/>
    <sheet xmlns:r="http://schemas.openxmlformats.org/officeDocument/2006/relationships" name="Loans (Impaired Loans) - Additi" sheetId="50" state="visible" r:id="rId50"/>
    <sheet xmlns:r="http://schemas.openxmlformats.org/officeDocument/2006/relationships" name="Loans - Impaired Loans Classifi" sheetId="51" state="visible" r:id="rId51"/>
    <sheet xmlns:r="http://schemas.openxmlformats.org/officeDocument/2006/relationships" name="Loans - Loans Individually Eval" sheetId="52" state="visible" r:id="rId52"/>
    <sheet xmlns:r="http://schemas.openxmlformats.org/officeDocument/2006/relationships" name="Loans - Summary of Activities i" sheetId="53" state="visible" r:id="rId53"/>
    <sheet xmlns:r="http://schemas.openxmlformats.org/officeDocument/2006/relationships" name="Loans (ALLL) - Additional Infor" sheetId="54" state="visible" r:id="rId54"/>
    <sheet xmlns:r="http://schemas.openxmlformats.org/officeDocument/2006/relationships" name="Loans - Analysis of Allowance f" sheetId="55" state="visible" r:id="rId55"/>
    <sheet xmlns:r="http://schemas.openxmlformats.org/officeDocument/2006/relationships" name="Earnings Per Share - Additional" sheetId="56" state="visible" r:id="rId56"/>
    <sheet xmlns:r="http://schemas.openxmlformats.org/officeDocument/2006/relationships" name="Earnings Per Share - Calculatio"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of Financial Instr_8" sheetId="63" state="visible" r:id="rId63"/>
    <sheet xmlns:r="http://schemas.openxmlformats.org/officeDocument/2006/relationships" name="Federal Funds Purchased and S_3" sheetId="64" state="visible" r:id="rId64"/>
    <sheet xmlns:r="http://schemas.openxmlformats.org/officeDocument/2006/relationships" name="Federal Funds Purchased and S_4" sheetId="65" state="visible" r:id="rId65"/>
    <sheet xmlns:r="http://schemas.openxmlformats.org/officeDocument/2006/relationships" name="Proposed Business Combination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Jul.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FMAO</t>
        </is>
      </c>
    </row>
    <row r="10">
      <c r="A10" s="4" t="inlineStr">
        <is>
          <t>Entity Registrant Name</t>
        </is>
      </c>
      <c r="B10" s="4" t="inlineStr">
        <is>
          <t>FARMERS &amp; MERCHANTS BANCORP, INC.</t>
        </is>
      </c>
    </row>
    <row r="11">
      <c r="A11" s="4" t="inlineStr">
        <is>
          <t>Entity Central Index Key</t>
        </is>
      </c>
      <c r="B11" s="4" t="inlineStr">
        <is>
          <t>0000792966</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189052</v>
      </c>
    </row>
    <row r="19">
      <c r="A19" s="4" t="inlineStr">
        <is>
          <t>Entity File Number</t>
        </is>
      </c>
      <c r="B19" s="4" t="inlineStr">
        <is>
          <t>001-38084</t>
        </is>
      </c>
    </row>
    <row r="20">
      <c r="A20" s="4" t="inlineStr">
        <is>
          <t>Entity Tax Identification Number</t>
        </is>
      </c>
      <c r="B20" s="4" t="inlineStr">
        <is>
          <t>34-1469491</t>
        </is>
      </c>
    </row>
    <row r="21">
      <c r="A21" s="4" t="inlineStr">
        <is>
          <t>Entity Address, Address Line One</t>
        </is>
      </c>
      <c r="B21" s="4" t="inlineStr">
        <is>
          <t>307 North Defiance Street</t>
        </is>
      </c>
    </row>
    <row r="22">
      <c r="A22" s="4" t="inlineStr">
        <is>
          <t>Entity Address, City or Town</t>
        </is>
      </c>
      <c r="B22" s="4" t="inlineStr">
        <is>
          <t>Archbold</t>
        </is>
      </c>
    </row>
    <row r="23">
      <c r="A23" s="4" t="inlineStr">
        <is>
          <t>Entity Address, State or Province</t>
        </is>
      </c>
      <c r="B23" s="4" t="inlineStr">
        <is>
          <t>OH</t>
        </is>
      </c>
    </row>
    <row r="24">
      <c r="A24" s="4" t="inlineStr">
        <is>
          <t>Entity Address, Postal Zip Code</t>
        </is>
      </c>
      <c r="B24" s="4" t="inlineStr">
        <is>
          <t>43502</t>
        </is>
      </c>
    </row>
    <row r="25">
      <c r="A25" s="4" t="inlineStr">
        <is>
          <t>City Area Code</t>
        </is>
      </c>
      <c r="B25" s="4" t="inlineStr">
        <is>
          <t>419</t>
        </is>
      </c>
    </row>
    <row r="26">
      <c r="A26" s="4" t="inlineStr">
        <is>
          <t>Local Phone Number</t>
        </is>
      </c>
      <c r="B26" s="4" t="inlineStr">
        <is>
          <t>446-2501</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No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Other</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Other</t>
        </is>
      </c>
      <c r="B4" s="4" t="inlineStr">
        <is>
          <t xml:space="preserve">NOTE 1 BASIS OF PRESENTATION AND OTHER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21 are not necessarily indicative of the results that are expected for the year ended December 31, 2021. The condensed consolidated balance sheet of the Company as of December 31, 2020, has been derived from the audited consolidated balance sheet of the Company as of that date. These condensed consolidated financial statements should be read in conjunction with the consolidated financial statements and footnotes thereto included in the Company's Annual Report on Form 10-K for the year ended December 31, 2020.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nd Asset Purchase</t>
        </is>
      </c>
      <c r="B1" s="2" t="inlineStr">
        <is>
          <t>6 Months Ended</t>
        </is>
      </c>
    </row>
    <row r="2">
      <c r="B2" s="2" t="inlineStr">
        <is>
          <t>Jun. 30, 2021</t>
        </is>
      </c>
    </row>
    <row r="3">
      <c r="A3" s="3" t="inlineStr">
        <is>
          <t>Business Combinations [Abstract]</t>
        </is>
      </c>
    </row>
    <row r="4">
      <c r="A4" s="4" t="inlineStr">
        <is>
          <t>Business Combination and Asset Purchase</t>
        </is>
      </c>
      <c r="B4" s="4" t="inlineStr">
        <is>
          <t>NOTE 2 BUSINESS COMBINATION AND ASSET PURCHASE On April 30, 2021, the Company acquired Ossian Financial Services, Inc., (OSFI), the bank holding company for Ossian State Bank, a community bank based in Ossian, Indiana. Ossian State Bank operated two full-service offices in the northeast Indiana communities of Ossian and Bluffton. Shareholders of OSFI received $67.71 in cash for each share. OSFI had 295,388 shares outstanding on April 30, 2021. Total consideration for the acquisition was approximately $20.0 million in cash. As a result of the acquisition, the Company will have an opportunity to increase its deposit base and reduce transaction costs. The Company also expects to reduce costs through economies of scale. In 2020, the Company incurred $42.5 thousand of third-party acquisition-related costs. The expenses recognized in 2020 related to other general and administration expenses of $30.0 thousand and consulting fees of $12.5 thousand. These acquisition expenses were included in the Company’s 2020 consolidated statement of income. In 2021, the Company has incurred additional third-party acquisition-related costs of $977.5 thousand. These expenses are comprised of employee benefits of $541.5 thousand, consulting fees of $245.0 thousand, ATM expense of $11.2 thousand and other general and administrative expense of $179.8 thousand in the Company’s consolidated statement of income for the quarter and six months ended June 30, 2021. Under the acquisition method of accounting, the total purchase was allocated to net tangible and intangible assets based on their current estimated fair values on the date of acquisition. Of the total purchase price of $ 20.0 million, $ 980.2 thousand has been allocated to core deposit intangible included in other assets and will be amortized over seven years on a straight line basis. Goodwill of $ 8.7 million which resulted from the acquisition consists largely of the synergies and economies of scale expected from combining the operations of the Company and Ossian State Bank and is deductible for tax purposes over 15 years . 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8,726
Other assets
4,456
Total Assets Purchased
$
137,058
Liabilities
Deposits
Noninterest bearing
$
34,509
Interest bearing
81,535
Total deposits
116,044
Accrued expenses and other liabilities
1,013
Total Liabilities Assumed
$
117,057
The fair value of the assets acquired includes loans with a fair value of $52.4 million. The gross principal and contractual interest due under the contracts is $58.6 million, of which $1.1 million is expected to be uncollectible. The loans have a weighted average life of 52 months. The fair value of building and land included in premises and equipment was written down by $596 thousand with $244 thousand attributable to buildings and will be accreted over the useful life of 39 years, The fair value for certificates of deposit incorporates a valuation amount of $59 thousand which will be accreted over 1.4 years. Certain transferred loans evidenced deterioration of credit quality since origination and management deemed it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loans, net on the balance sheet at June 30. The amounts of loans at April 30, 2021 and June 30, 2021 are as follows:
2021
(In Thousands)
Balance - April 30, 2021
Consumer Real Estate
$
24
Agricultural Real Estate
981
Commercial Real Estate
315
Commercial &amp; Industrial
314
Carrying amount, net of fair value adjustment of $325
$
1,309
Balance - June 30, 2021
Consumer Real Estate
$
24
Agricultural Real Estate
981
Commercial Real Estate
310
Commercial &amp; Industrial
309
Carrying amount, net of fair value adjustment of $325
$
1,299
Loans acquired during 2021 for which it was probable at acquisition that all contractually required payments would not be collected are as follows:
(In Thousands)
Contractually required payments receivable at acquisition
Consumer Real Estate
$
28
Agricultural Real Estate
1,142
Commercial Real Estate
527
Commercial &amp; Industrial
360
Total required payments receivable
$
2,057
Cash flows expected to be collected at acquisition
$
1,309
Basis in acquired loans at acquisition
$
1,634
There were no allowances for loan losses reversed in 2021. Changes in accretable yield, or income expected to be collected, are as follows:
Three Months Ended June 30, 2021
Six Months Ended June 30, 2021
(In Thousands)
(In Thousands)
Beginning Balance
$
-
$
-
Additions
762
762
Accretion
(29
)
(29
)
Reclassification from nonaccretable difference
-
-
Disposals
-
-
Ending Balance
$
733
$
733
The results of operations of Ossian State Bank have been included in the Company’s consolidated financial statements since the acquisition date of April 30, 2021. The following schedule includes pro-forma results for the three and six months ended June 30, 2021 and 2020 as if the Ossian State Bank acquisitions had occurred as of the beginning of the comparable prior reporting period.
(in thousands of dollars, except per share data)
(in thousands of dollars, except per share data)
Three Months Ended
Six Months Ended
June 30, 2021
June 30, 2020
June 30, 2021
June 30, 2020
Summary of Operations
Net Interest Income - Before Provision for Loan Losses
$
16,229
$
15,484
$
32,032
$
30,478
Provision for Loan Losses
641
1,570
2,342
3,001
Net Interest Income After Provision for Loan Losses
15,588
13,914
29,690
27,477
Noninterest Income
4,069
3,421
9,228
6,549
Noninterest Expense
12,209
11,151
25,130
22,604
Income Before Income Taxes
7,448
6,184
13,788
11,422
Income Taxes
1,543
1,166
2,674
2,166
Net Income
$
5,905
$
5,018
$
11,114
$
9,256
Basic and Diluted Earnings Per Share
$
0.52
$
0.45
$
0.99
$
0.83
The pro-forma information includes adjustments for interest income on loans, amortization of intangibles arising from the transaction, interest expense on deposits acquired, premises expense for the branches acquired and the related income tax effects. The pro-forma information for the quarter ended June 30, 2021 includes approximately $232 thousand, net of tax, of operating revenue from Ossian State Bank since acquisition. The pro-forma financial information is presented for informational purposes only and is not indicative of the results of operations that actually would have been achieved had the acquisition been consummated as of that time, nor is it intended to be a projection of future results.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8,465.00 in cash for each share. Limberlost had 1,000 shares outstanding on January 1, 2019. The share price of Farmers &amp; Merchants Bancorp, Inc. (FMAO) stock on January 1, 2019 was $38.49. Total consideration for the acquisition was approximately $78.9 million consisting of $8.5 million in cash and $70.4 million in stock. As a result of the acquisition, the Company has had an opportunity to increase its deposit base and reduce transaction costs. The Company has also reduced costs through economies of scale. Under the acquisition method of accounting, the total purchase was allocated to net tangible and intangible assets based on their current estimated fair values on the date of acquisition. Of the total purchase price of $78.9 million, $3.9 million has been allocated to core deposit intangible included in other assets and is being amortized over seven years on a straight line basis. Goodwill of $43.3 million resulting from the acquisition consists largely of the synergies and economies of scale expected from combining the operations of the Company and Bank of Geneva. Of that total amount, none of the purchase price is deductible for tax purposes. Changes in accretable yield, or income expected to be collected, for the three and six months ended are as follows:
Three Months Ended June 30, 2021
Three Months Ended June 30, 2020
Six Months Ended June 30, 2021
Six Months Ended June 30, 2020
(In Thousands)
(In Thousands)
(In Thousands)
(In Thousands)
Beginning Balance
$
1,542
$
1,978
$
1,653
$
2,021
Additions
4
1
5
2
Accretion
(107
)
(108
)
(215
)
(214
)
Reclassification from nonaccretable difference
-
-
-
62
Disposals
-
-
(4
)
-
Ending Balance
$
1,439
$
1,871
$
1,439
$
1,871
As mentioned previously, the acquisition of Bank of Geneva resulted in the recognition of $3.9 million in core deposit intangible assets which are being amortized over its remaining life of 7 years on a straight line basis. The amortization expense for the six months ended June 30, 2020 was $ 364 thousand of which $ 84 thousand was related to the purchase of the Custar office in December of 2013. Of the $ 653 thousand to be expensed in 2021 , $303 thousand has been expensed for the six months ended June 30, 2021 . Annual amortization of core deposit intangible assets is as follows:
(In Thousands)
(In Thousands)
(In Thousands)
Geneva
Ossian
Total
2021
$
560
$
93
$
653
2022
560
140
700
2023
560
140
700
2024
560
140
700
2025
560
140
700
Thereafter
-
327
-
$
2,800
$
980
3,453
On November 16, 2020, FM Investment Services, a division of the Bank, purchased the assets and clients of Adams County Financial Resources (ACFR), a full-service registered investment advisory firm located in Geneva, Indiana. ACFR was founded in 1994 by R. Lee Flueckiger and provides clients and their families with financial confidence through personalized investment planning and services. As of November 30, 2020, ACFR had approximately $83 million of assets under management and over 450 clients. Total consideration for the purchase was $825 thousand which consisted of 40,049 shares of stock. As a result of this purchase, the Company expects an increase to noninterest income of approximately $500 thousand in 2021 with the majority of the income to be recognized in the second half of the year. Under the acquisition method of accounting, the total purchase is allocated to net tangible and intangible assets based on their current estimated fair values on the date of acquisition. Of the total purchase price of $825 thousand, $800 thousand has been allocated to customer list intangible, included in other assets, to be amortized over 6.5 years on a straight line basis. The following table summarizes the consideration paid for ACFR and the amounts of the assets acquired:
Fair Value of Consideration Transferred
(In Thousands)
Common Shares (40,049 shares)
$
825
Total
$
825
Recognized amounts of identifiable assets acquired
Assets
Premises and equipment
$
25
Customer list intangible
800
Total Assets Purchased
$
825
Of the $123 thousand to be expensed in 2021, $61 thousand has been expensed for the six months ended June 30, 2021. Annual amortization expense of customer list intangible is as follows:
(In Thousands)
Adams County Financial Resources
2021
$
123
2022
123
2023
123
2024
123
2025
123
Thereafter
169
$
7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NOTE 3 SECURITIES Mortgage-backed securities, as shown in the following tables, are all government sponsored enterprises. The amortized cost and fair value of securities, with gross unrealized gains and losses at June 30, 2021 and December 31, 2020, are as follows:
(In Thousands)
June 30, 2021
Amortized
Gross Unrealized
Gross Unrealized
Fair
Cost
Gains
Losses
Value
Available-for-Sale:
U.S. Treasury
$
63,989
$
1
$
(630
)
$
63,360
U.S. Government agencies
151,203
1,233
(1,832
)
150,604
Mortgage-backed securities
128,312
1,336
(1,075
)
128,573
State and local governments
63,030
2,132
(199
)
64,963
Total available-for-sale securities
$
406,534
$
4,702
$
(3,736
)
$
407,500
(In Thousands)
December 31, 2020
Amortized
Gross Unrealized
Gross Unrealized
Fair
Cost
Gains
Losses
Value
Available-for-Sale:
U.S. Treasury
$
-
$
-
$
-
$
-
U.S. Government agencies
122,514
1,857
(130
)
124,241
Mortgage-backed securities
110,828
2,228
-
113,056
State and local governments
67,260
3,265
(10
)
70,515
Total available-for-sale securities
$
300,602
$
7,350
$
(140
)
$
307,812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June 30, 2021 and December 31, 2020, aggregated by investment category and length of time that individual securities have been in a continuous loss position follows:
(In Thousands)
June 30, 2021
Less Than Twelve Months
Twelve Months &amp; Over
Total
Gross Unrealized
Fair
Gross Unrealized
Fair
Gross Unrealized
Fair
Losses
Value
Losses
Value
Losses
Value
U.S. Treasury
$
(630
)
$
53,192
$
-
$
-
$
(630
)
$
53,192
U.S. Government agencies
(1,832
)
104,211
-
-
(1,832
)
104,211
Mortgage-backed securities
(1,075
)
72,504
-
-
(1,075
)
72,504
State and local governments
(199
)
14,208
-
-
(199
)
14,208
Total available-for-sale securities
$
(3,736
)
$
244,115
$
-
$
-
$
(3,736
)
$
244,115
(In Thousands)
December 31, 2020
Less Than Twelve Months
Twelve Months &amp; Over
Total
Gross Unrealized
Fair
Gross Unrealized
Fair
Gross Unrealized
Fair
Losses
Value
Losses
Value
Losses
Value
U.S. Treasury
$
-
$
-
$
-
$
-
$
-
$
-
U.S. Government agencies
(130
)
48,331
-
-
(130
)
48,331
Mortgage-backed securities
-
-
-
-
-
-
State and local governments
(10
)
3,562
-
-
(10
)
3,562
Total available-for-sale securities
$
(140
)
$
51,893
$
-
$
-
$
(140
)
$
51,893
Unrealized losses on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low are the gross realized gains and losses for the three and six months ended June 30, 2021 and June 30, 2020.
Three Months
Six Months
(In Thousands)
(In Thousands)
2021
2020
2021
2020
Gross realized gains
$
-
$
-
$
293
$
270
Gross realized losses
-
-
-
-
Net realized gains
$
-
$
-
$
293
$
270
Tax expense related to net realized gains
$
-
$
-
$
62
$
57
The net realized gains on sales and related tax expense is a reclassification out of accumulated other comprehensive income (loss). The net realized gains are included in net gains on sale of available-for-sale securities and the related tax expense is included in income taxes in the condensed consolidated statements of income and comprehensive income (loss). The amortized cost and fair value of debt securities at June 30, 2021, by contractual maturity, are shown below. Expected maturities will differ from contractual maturities because borrowers may have the right to call or prepay obligations with or without call or prepayment penalties.
(In Thousands)
Amortized
Cost
Fair Value
One year or less
$
8,526
$
8,613
After one year through five years
100,620
101,848
After five years through ten years
168,727
168,106
After ten years
349
360
Total
$
278,222
$
278,927
Mortgage-backed securities
128,312
128,573
Total
$
406,534
$
407,500
Investments with a carrying value of $78.5 million and $83.2 million at June 30, 2021 and December 31, 2020, respectively, were pledged to secure public deposits and securities sold under repurchase agreements. Other securities include Federal Home Loan Bank of Cincinnati and Indianapolis stock in the amount of $6.1 million as of June 30, 2021 and $5.8 million as of December 31, 2020 in addition to Ohio Equity Fund for Housing Limited Partnership of $348 thousand as of June 30, 2021 and $151 thousand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NOTE 4 LOANS Loan balances as of June 30, 2021 and December 31, 2020 are summarized below:
(In Thousands)
Loans:
June 30, 2021
December 31, 2020
Consumer Real Estate
$
194,715
$
175,588
Agricultural Real Estate
189,742
189,159
Agricultural
100,756
94,358
Commercial Real Estate
691,122
588,825
Commercial and Industrial
216,609
189,246
Consumer
56,427
52,540
Other
13,549
15,757
1,462,920
1,305,473
Less: Net deferred loan fees and costs
(4,497
)
(2,483
)
1,458,423
1,302,990
Less: Allowance for loan losses
(15,087
)
(13,672
)
Loans - Net
$
1,443,336
$
1,289,318
Other loans primarily fund public improvement in the Bank’s service area. The distribution of fixed rate loans and variable rate loans by major loan category is as follows as of June 30, 2021:
(In Thousands)
Fixed
Variable
Rate
Rate
Consumer Real Estate
$
136,798
$
57,917
Agricultural Real Estate
112,034
77,708
Agricultural
86,550
14,206
Commercial Real Estate
553,391
137,731
Commercial and Industrial
183,955
32,654
Consumer
52,421
4,006
Other
13,547
2
As of June 30, 2021 and December 31, 2020 one to four family residential mortgage loans amounting to $36.5 million and $38.0 million, respectively, have been pledged as security for future loans and existing loans the Bank has received from the Federal Home Loan Bank. Unless listed separately, Other loans are included in the Commercial and Industrial category for the remainder of the tables in this Note 4. The following table represents the contractual aging of the recorded investment (in thousands) in past due loans by portfolio classification of loans as of June 30, 2021 and December 31, 2020, net of deferred loan fees and costs:
June 30, 2021
30-59 Days Past Due
60-89 Days Past Due
Greater Than 90 Days
Total Past Due
Current
Total Financing Receivables
Recorded Investment &gt; 90 Days and Accruing
Consumer Real Estate
$
85
$
25
$
249
$
359
$
194,215
$
194,574
$
-
Agricultural Real Estate
201
-
-
201
189,225
189,426
-
Agricultural
-
-
117
117
100,788
100,905
-
Commercial Real Estate
-
-
181
181
689,547
689,728
-
Commercial and Industrial
-
-
814
814
226,442
227,256
-
Consumer
32
8
-
40
56,494
56,534
-
Total
$
318
$
33
$
1,361
$
1,712
$
1,456,711
$
1,458,423
$
-
December 31, 2020
30-59 Days Past Due
60-89 Days Past Due
Greater Than 90 Days
Total Past Due
Current
Total Financing Receivables
Recorded Investment &gt; 90 Days and Accruing
Consumer Real Estate
$
269
$
191
$
1,032
$
1,492
$
173,824
$
175,316
$
-
Agricultural Real Estate
-
-
88
88
188,738
188,826
-
Agricultural
-
-
176
176
94,314
94,490
-
Commercial Real Estate
-
-
185
185
587,469
587,654
-
Commercial and Industrial
-
750
983
1,733
202,310
204,043
-
Consumer
53
-
-
53
52,608
52,661
-
Total
$
322
$
941
$
2,464
$
3,727
$
1,299,263
$
1,302,990
$
-
The following table presents the recorded investment in nonaccrual loans by class of loans as of June 30, 2021 and December 31, 2020:
(In Thousands)
June 30, 2021
December 31, 2020
Consumer Real Estate
$
445
$
1,546
Agricultural Real Estate
5,010
5,575
Agricultural
117
307
Commercial Real Estate
632
665
Commercial &amp; Industrial
814
1,296
Consumer
13
15
Total
$
7,031
$
9,404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Included in commercial loans for 2021 and 2020 are Paycheck Protection Program (PPP) loans, administered by the Small Business Administration (SBA), in the amounts of $47.0 million and $36.2 million, respectively. The PPP provides loans to eligible businesses through financial institutions like the Bank, with loans being eligible for forgiveness of some or all of the principal amount by the SBA if the borrower meets certain requirements. The SBA guarantees repayment of the loans to the Bank if the borrower’s loan is not forgiven and is then not repaid by the customer. Therefore, there is no allowance for loan losses related to these loans. Consumer: Funding for individual and family purposes. Success in repayment is subject to borrower’s income, debt level, character in fulfilling payment obligations, employment, and others. Other: Primarily funds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 Remainder of this page intentionally left blank ] The following table represents the risk category of loans by portfolio class, net of deferred fees and costs, based on the most recent analysis performed as of June 30, 2021 and December 31, 2020:
(In Thousands)
Agricultural
Commercial
Commercial
Real Estate
Agricultural
Real Estate
and Industrial
Other
June 30, 2021
1-2
$
11,266
$
3,678
$
11,506
$
50,321
$
-
3
42,763
22,980
202,360
36,000
2,963
4
115,726
73,458
440,615
120,761
10,586
5
5,411
500
2,193
2,507
-
6
14,260
289
33,054
4,072
-
7
-
-
-
46
-
8
-
-
-
-
-
Total
$
189,426
$
100,905
$
689,728
$
213,707
$
13,549
Agricultural
Commercial
Commercial
Real Estate
Agricultural
Real Estate
and Industrial
Other
December 31, 2020
1-2
$
11,960
$
5,093
$
11,001
$
38,486
$
-
3
38,306
23,779
165,201
26,515
4,651
4
112,465
63,480
396,076
114,108
11,106
5
7,478
1,577
4,010
3,266
-
6
18,617
561
11,366
4,796
-
7
-
-
-
1,115
-
8
-
-
-
-
-
Total
$
188,826
$
94,490
$
587,654
$
188,286
$
15,757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June 30, 2021 and December 31, 2020.
(In Thousands)
Consumer
Consumer
Real Estate
Real Estate
June 30, 2021
December 31, 2020
Grade
Pass
$
192,273
$
171,667
Special Mention (5)
1,236
1,284
Substandard (6)
1,065
2,365
Doubtful (7)
-
-
Total
$
194,574
$
175,316
(In Thousands)
Consumer - Credit
Consumer - Other
June 30, 2021
December 31, 2020
June 30, 2021
December 31, 2020
Performing
$
3,353
$
3,660
$
53,066
$
48,855
Nonperforming
7
10
108
136
Total
$
3,360
$
3,670
$
53,174
$
48,991
Information about impaired loans as of June 30, 2021, December 31, 2020 and June 30, 2020 are as follows:
(In Thousands)
June 30, 2021
December 31, 2020
June 30, 2020
Impaired loans without a valuation allowance
$
3,063
$
5,172
$
2,695
Impaired loans with a valuation allowance
8,976
9,360
9,872
Total impaired loans
$
12,039
$
14,532
$
12,567
Valuation allowance related to impaired loans
$
1,156
$
1,657
$
1,170
Total non-accrual loans
$
7,031
$
9,404
$
8,473
Total loans past-due ninety days or more and still accruing
$
-
$
-
$
-
Quarter ended average investment in impaired loans
$
12,206
$
14,868
$
8,352
Year to date average investment in impaired loans
$
12,836
$
10,234
$
6,333
There were $5.7 thousand of additional funds available to be advanced in connection with impaired loans as of June 30, 2021. The Bank had approximately $5.5 million of its impaired loans classified as troubled debt restructured (TDR) as of June 30, 2021, $6.5 million as of December 31, 2020 and $6.4 million as of June 30, 2020. Modification programs focused on payment pattern changes and/or modified maturity dates with most receiving a combination of the two concessions. The modifications did not result in the contractual forgiveness of principal. During the second quarter of 2021, one new loan was considered a TDR which resulted in payment changes from a monthly payment to monthly interest only payments on May 3, 2021. Two loans were also paid off in June 2021. In the second quarter of 2020, three new loans were considered TDR and were given a rate concession along with the amortization extended. During the year to date 2020, there were 5 new loans considered TDR with one of the loans subsequently paid off in May. Interest was paid current at the time of all modifications. Consequently, the financial impact of the modifications was immaterial to the ALLL . The following tables represent three and six months ended June 30, 2021 and 2020:
Pre-
Post-
Pre-
Post-
Three Months
Number of
Modification
Modification
Six Months
Number of
Modification
Modification
June 30, 2021
Contracts
Outstanding
Outstanding
June 30, 2021
Contracts
Outstanding
Outstanding
(in thousands)
Modified in the
Recorded
Recorded
(in thousands)
Modified in the
Recorded
Recorded
Troubled Debt Restructurings
Last Three Months
Investment
Investment
Troubled Debt Restructurings
Last Six Months
Investment
Investment
Ag Real Estate
-
$
-
$
-
Ag Real Estate
-
$
-
$
-
Agricultural
-
-
-
Agricultural
-
-
-
Commercial Real Estate
1
382
382
Commercial Real Estate
1
382
382
Pre-
Post-
Pre-
Post-
Three Months
Number of
Modification
Modification
Six Months
Number of
Modification
Modification
June 30, 2020
Contracts
Outstanding
Outstanding
June 30, 2020
Contracts
Outstanding
Outstanding
(in thousands)
Modified in the
Recorded
Recorded
(in thousands)
Modified in the
Recorded
Recorded
Troubled Debt Restructurings
Last Three Months
Investment
Investment
Troubled Debt Restructurings
Last Six Months
Investment
Investment
Ag Real Estate
2
$
5,380
$
5,380
Ag Real Estate
2
$
5,380
$
5,380
Agricultural
1
164
164
Agricultural
1
164
164
Commercial Real Estate
-
-
-
Commercial Real Estate
2
981
981
For the three and six month periods ended June 30, 2021 and 2020, there were no TDRs that subsequently defaulted after modification. For the six month period ended June 30, 2021, there was one impaired commercial real estate loan of $86 thousand and one impaired commercial loan of $480 thousand that were classified as TDR paid off as well as three impaired commercial loans of $809 thousand that were classified as TDR charged off. There was one impaired commercial real estate loan of $481 thousand that was classified as TDR paid off for the six month period ended June 30, 2020. [ Remainder of this page intentionally left blank ]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A broker’s price opinion or appraisal will be completed on all home loans in litigation and any deficiency will be charged off before reaching 150 days delinquent.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e three and six months ended June 30, 2021 and June 30, 2020 and for the year ended December 31, 2020.
(In Thousands)
QTD
QTD
QTD
Interest
Three Months Ended June 30, 2021
Unpaid
Average
Interest
Income
Recorded
Principal
Related
Recorded
Income
Recognized
Investment
Balance
Allowance
Investment
Recognized
Cash Basis
With no related allowance recorded:
Consumer Real Estate
$
770
$
823
$
-
$
494
$
1
$
3
Agricultural Real Estate
728
728
-
994
22
-
Agricultural
131
231
-
184
4
-
Commercial Real Estate
181
181
-
480
4
3
Commercial and Industrial
1,236
1,367
-
1,298
6
2
Consumer
17
27
-
19
-
-
With a specific allowance recorded:
Consumer Real Estate
-
-
-
55
-
-
Agricultural Real Estate
5,794
5,794
914
5,556
-
-
Agricultural
117
117
117
39
-
-
Commercial Real Estate
3,065
3,065
125
3,087
27
3
Commercial and Industrial
-
-
-
-
-
-
Consumer
-
-
-
-
-
-
Totals:
Consumer Real Estate
$
770
$
823
$
-
$
549
$
1
$
3
Agricultural Real Estate
$
6,522
$
6,522
$
914
$
6,550
$
22
$
-
Agricultural
$
248
$
348
$
117
$
223
$
4
$
-
Commercial Real Estate
$
3,246
$
3,246
$
125
$
3,567
$
31
$
6
Commercial and Industrial
$
1,236
$
1,367
$
-
$
1,298
$
6
$
2
Consumer
$
17
$
27
$
-
$
19
$
-
$
-
(In Thousands)
Interest
Year Ended December 31, 2020
Unpaid
Average
Interest
Income
Recorded
Principal
Related
Recorded
Income
Recognized
Investment
Balance
Allowance
Investment
Recognized
Cash Basis
With no related allowance recorded:
Consumer Real Estate
$
799
$
799
$
-
$
738
$
22
$
10
Agricultural Real Estate
1,546
1,549
-
729
18
12
Agricultural
291
291
-
392
3
3
Commercial Real Estate
185
185
-
195
13
-
Commercial and Industrial
2,328
2,328
-
1,222
26
5
Consumer
23
23
-
16
-
-
With a specific allowance recorded:
Consumer Real Estate
202
202
31
126
-
3
Agricultural Real Estate
5,210
5,210
600
3,175
6
102
Agricultural
176
176
116
188
-
-
Commercial Real Estate
2,765
2,765
20
2,524
128
-
Commercial and Industrial
1,007
1,007
890
916
52
-
Consumer
-
-
-
11
1
-
Totals:
Consumer Real Estate
$
1,001
$
1,001
$
31
$
864
$
22
$
13
Agricultural Real Estate
$
6,756
$
6,759
$
600
$
3,904
$
24
$
114
Agricultural
$
467
$
467
$
116
$
580
$
3
$
3
Commercial Real Estate
$
2,950
$
2,950
$
20
$
2,719
$
141
$
-
Commercial and Industrial
$
3,335
$
3,335
$
890
$
2,138
$
78
$
5
Consumer
$
23
$
23
$
-
$
27
$
1
$
-
(In Thousands)
QTD
QTD
QTD
Interest
Three Months Ended June 30, 2020
Unpaid
Average
Interest
Income
Recorded
Principal
Related
Recorded
Income
Recognized
Investment
Balance
Allowance
Investment
Recognized
Cash Basis
With no related allowance recorded:
Consumer Real Estate
$
787
$
787
$
-
$
624
$
4
$
-
Agricultural Real Estate
521
521
-
187
5
-
Agricultural
383
383
-
340
4
-
Commercial Real Estate
186
186
-
186
-
-
Commercial and Industrial
791
791
-
568
4
-
Consumer
27
27
-
28
-
-
With a specific allowance recorded:
Consumer Real Estate
60
60
16
194
1
1
Agricultural Real Estate
5,469
5,469
438
1,884
1
-
Agricultural
240
240
98
161
9
-
Commercial Real Estate
3,072
3,072
58
3,085
39
-
Commercial and Industrial
1,031
1,031
560
1,095
11
-
Consumer
-
-
-
-
-
-
Totals:
Consumer Real Estate
$
847
$
847
$
16
$
818
$
5
$
1
Agricultural Real Estate
$
5,990
$
5,990
$
438
$
2,071
$
6
$
-
Agricultural
$
623
$
623
$
98
$
501
$
13
$
-
Commercial Real Estate
$
3,258
$
3,258
$
58
$
3,271
$
39
$
-
Commercial and Industrial
$
1,822
$
1,822
$
560
$
1,663
$
15
$
-
Consumer
$
27
$
27
$
-
$
28
$
-
$
-
(In Thousands)
YTD
YTD
YTD
Interest
Six Months Ended June 30, 2021
Unpaid
Average
Interest
Income
Recorded
Principal
Related
Recorded
Income
Recognized
Investment
Balance
Allowance
Investment
Recognized
Cash Basis
With no related allowance recorded:
Consumer Real Estate
$
770
$
823
$
-
$
501
$
3
$
7
Agricultural Real Estate
728
728
-
1,262
44
-
Agricultural
131
231
-
176
6
-
Commercial Real Estate
181
181
-
1,393
8
6
Commercial and Industrial
1,236
1,367
-
1,546
23
3
Consumer
17
27
-
20
-
-
With a specific allowance recorded:
Consumer Real Estate
-
-
-
117
-
-
Agricultural Real Estate
5,794
5,794
914
5,357
-
-
Agricultural
117
117
117
127
-
-
Commercial Real Estate
3,065
3,065
125
2,002
54
3
Commercial and Industrial
-
-
-
335
-
-
Consumer
-
-
-
-
-
-
Totals:
Consumer Real Estate
$
770
$
823
$
-
$
618
$
3
$
7
Agricultural Real Estate
$
6,522
$
6,522
$
914
$
6,619
$
44
$
-
Agricultural
$
248
$
348
$
117
$
303
$
6
$
-
Commercial Real Estate
$
3,246
$
3,246
$
125
$
3,395
$
62
$
9
Commercial and Industrial
$
1,236
$
1,367
$
-
$
1,881
$
23
$
3
Consumer
$
17
$
27
$
-
$
20
$
-
$
-
(In Thousands)
YTD
YTD
YTD
Interest
Six Months Ended June 30, 2020
Unpaid
Average
Interest
Income
Recorded
Principal
Related
Recorded
Income
Recognized
Investment
Balance
Allowance
Investment
Recognized
Cash Basis
With no related allowance recorded:
Consumer Real Estate
$
787
$
787
$
-
$
637
$
8
$
3
Agricultural Real Estate
521
521
-
239
7
-
Agricultural
383
383
-
363
8
-
Commercial Real Estate
186
186
-
205
4
-
Commercial and Industrial
791
791
-
633
6
-
Consumer
27
27
-
19
1
-
With a specific allowance recorded:
Consumer Real Estate
60
60
16
203
3
1
Agricultural Real Estate
5,469
5,469
438
988
3
-
Agricultural
240
240
98
141
-
-
Commercial Real Estate
3,072
3,072
58
2,061
78
-
Commercial and Industrial
1,031
1,031
560
834
27
-
Consumer
-
-
-
10
-
-
Totals:
Consumer Real Estate
$
847
$
847
$
16
$
840
$
11
$
4
Agricultural Real Estate
$
5,990
$
5,990
$
438
$
1,227
$
10
$
-
Agricultural
$
623
$
623
$
98
$
504
$
8
$
-
Commercial Real Estate
$
3,258
$
3,258
$
58
$
2,266
$
82
$
-
Commercial and Industrial
$
1,822
$
1,822
$
560
$
1,467
$
33
$
-
Consumer
$
27
$
27
$
-
$
29
$
1
$
-
As of June 30, 2021, the Company had The Allowance for Loan and Lease Losses (ALLL) has a direct impact on the provision expense. An increase in the ALLL is funded through recoveries and provision expense. The following tables summarize the activities in the allowance for credit losses.
(In Thousands)
Six Months Ended
Twelve Months Ended
June 30, 2021
December 31, 2020
Allowance for Loan &amp; Lease Losses
Balance at beginning of year
$
13,672
$
7,228
Provision for loan loss
2,341
6,981
Loans charged off
(1,051
)
(720
)
Recoveries
125
183
Allowance for Loan &amp; Lease Losses
$
15,087
$
13,672
Allowance for Unfunded Loan Commitments &amp; Letters of Credit
$
1,145
$
641
Total Allowance for Credit Losses
$
16,232
$
14,313
The Company segregates its ALLL into two reserves: The ALLL and the Allowance for Unfunded Loan Commitments and Letters of Credit (AULC). When combined, these reserves constitute the total Allowance for Credit Losses (ACL). The ALLL does not include an accretable yield of $2.2 million and $1.7 million as June 30, 2021 and December 31, 2020 respectively, related to the acquisitions of Bank of Geneva in 2019 and Ossian State Bank in 2021 as previously discussed in Note 2. The AULC is reported within other liabilities on the balance sheet while the ALLL is netted within the loans, net asset line. The ACL presented above represents the full amount of reserves available to absorb possible credit losses. [ Remainder of this page intentionally left blank ]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e three and six months ended June 30, 2021 and June 30, 2020 in addition to the ending balances as of December 31, 2020 is as follows:
Consumer Real Estate
Agricultural Real Estate
Agricultural
Commercial Real Estate
Commercial and Industrial
Consumer
Unfunded Loan Commitment &amp; Letters of Credit
Unallocated
Total
Three Months Ended June 30, 2021
ALLOWANCE FOR CREDIT LOSSES:
Beginning balance
$
624
$
1,386
$
616
$
7,668
$
2,608
$
595
$
1,052
$
928
$
15,477
Charge Offs
-
-
-
-
-
(38
)
-
-
(38
)
Recoveries
3
-
6
3
5
42
-
-
59
Provision (Credit)
22
(169
)
98
1,160
224
14
-
(708
)
641
Other Non-interest expense related to unfunded
-
-
-
-
-
-
93
-
93
Ending Balance
$
649
$
1,217
$
720
$
8,831
$
2,837
$
613
$
1,145
$
220
$
16,232
Ending balance: individually evaluated for impairment
$
-
$
914
$
117
$
125
$
-
$
-
$
-
$
-
$
1,156
Ending balance: collectively evaluated for impairment
$
649
$
303
$
603
$
8,706
$
2,837
$
613
$
1,145
$
220
$
15,076
Ending balance: loans acquired with deteriorated credit quality
$
-
$
-
$
-
$
-
$
-
$
-
$
-
$
-
$
-
FINANCING RECEIVABLES:
Ending balance
$
194,574
$
189,426
$
100,905
$
689,728
$
227,256
$
56,534
$
-
$
-
$
1,458,423
Ending balance: individually evaluated for impairment
$
770
$
6,522
$
248
$
3,246
$
1,236
$
17
$
-
$
-
$
12,039
Ending balance: collectively evaluated for impairment
$
193,741
$
181,923
$
100,657
$
686,172
$
225,635
$
56,517
$
-
$
-
$
1,444,645
Ending balance: loans acquired with deteriorated credit quality
$
63
$
981
$
-
$
310
$
385
$
-
$
-
$
-
$
1,739
December 31, 2020
Consumer Real Estate
Agricultural Real Estate
Agricultural
Commercial Real Estate
Commercial and Industrial
Consumer
Unfunded Loan Commitment &amp; Letters of Credit
Unallocated
Total
ALLOWANCE FOR CREDIT LOSSES:
Ending Balance
$
633
$
958
$
701
$
7,415
$
3,346
$
606
$
641
$
13
$
14,313
Ending balance: individually evaluated for impairment
$
31
$
600
$
116
$
20
$
890
$
-
$
-
$
-
$
1,657
Ending balance: collectively evaluated for impairment
$
602
$
358
$
585
$
7,395
$
2,456
$
606
$
641
$
13
$
12,656
Ending balance: loans acquired with deteriorated credit quality
$
-
$
-
$
-
$
-
$
-
$
-
$
-
$
-
$
-
FINANCING RECEIVABLES:
Ending balance
$
175,316
$
188,826
$
94,490
$
587,654
$
204,043
$
52,661
$
-
$
-
$
1,302,990
Ending balance: individually evaluated for impairment
$
1,001
$
6,756
$
467
$
2,950
$
3,335
$
23
$
-
$
-
$
14,532
Ending balance: collectively evaluated for impairment
$
174,273
$
182,070
$
94,023
$
584,704
$
200,602
$
52,638
$
-
$
-
$
1,288,310
Ending balance: loans acquired with deteriorated credit quality
$
42
$
-
$
-
$
-
$
106
$
-
$
-
$
-
$
148
Consumer Real Estate
Agricultural Real Estate
Agricultural
Commercial Real Estate
Commercial and Industrial
Consumer
Unfunded Loan Commitment &amp; Letters of Credit
Unallocated
Total
Three Months Ended June 30, 2020
ALLOWANCE FOR CREDIT LOSSES:
Beginning balance
$
345
$
327
$
665
$
3,873
$
2,750
$
533
$
470
$
40
$
9,003
Charge Offs
-
-
-
(8
)
(165
)
(64
)
-
-
(237
)
Recoveries
2
-
-
2
6
58
-
-
68
Provision (Credit)
223
486
371
591
(168
)
34
-
32
1,569
Other Non-interest expense related to unfunded
-
-
-
-
-
-
135
-
135
Ending Balance
$
570
$
813
$
1,036
$
4,458
$
2,423
$
561
$
605
$
72
$
10,538
Ending balance: individually evaluated for impairment
$
16
$
438
$
98
$
58
$
560
$
-
$
-
$
-
$
1,170
Ending balance: collectively evaluated for impairment
$
554
$
375
$
938
$
4,400
$
1,863
$
561
$
605
$
72
$
9,368
Ending balance: loans acquired with deteriorated credit quality
$
-
$
-
$
-
$
-
$
-
$
-
$
-
$
-
$
-
FINANCING RECEIVABLES:
Ending balance
$
173,615
$
194,310
$
107,615
$
588,176
$
230,748
$
50,259
$
-
$
-
$
1,344,723
Ending balance: individually evaluated for impairment
$
847
$
5,990
$
623
$
3,258
$
1,822
$
27
$
-
$
-
$
12,567
Ending balance: collectively evaluated for impairment
$
172,724
$
188,320
$
106,992
$
584,918
$
228,830
$
49,159
$
-
$
-
$
1,330,943
Ending balance: loans acquired with deteriorated credit quality
$
44
$
-
$
-
$
-
$
96
$
-
$
-
$
-
$
140
Consumer Real Estate
Agricultural Real Estate
Agricultural
Commercial Real Estate
Commercial and Industrial
Consumer
Unfunded Loan Commitment &amp; Letters of Credit
Unallocated
Total
Six Months Ended June 30, 2021
ALLOWANCE FOR CREDIT LOSSES:
Beginning balance
$
633
$
958
$
701
$
7,415
$
3,346
$
606
$
641
$
13
$
14,313
Charge Offs
-
-
(142
)
-
(809
)
(100
)
-
-
(1,051
)
Recoveries
6
-
6
5
10
98
-
-
125
Provision (Credit)
10
259
155
1,411
290
9
-
207
2,341
Other Non-interest expense related to unfunded
-
-
-
-
-
-
504
-
504
Ending Balance
$
649
$
1,217
$
720
$
8,831
$
2,837
$
613
$
1,145
$
220
$
16,232
Ending balance: individually evaluated for impairment
$
-
$
914
$
117
$
125
$
-
$
-
$
-
$
-
$
1,156
Ending balance: collectively evaluated for impairment
$
649
$
303
$
603
$
8,706
$
2,837
$
613
$
1,145
$
220
$
15,076
Ending balance: loans acquired with deteriorated credit quality
$
-
$
-
$
-
$
-
$
-
$
-
$
-
$
-
$
-
FINANCING RECEIVABLES:
Ending balance
$
194,574
$
189,426
$
100,905
$
689,728
$
227,256
$
56,534
$
-
$
-
$
1,458,423
Ending balance: individually evaluated for impairment
$
770
$
6,522
$
248
$
3,246
$
1,236
$
17
$
-
$
-
$
12,039
Ending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employee stock based compensation plans. Beginning in 2020,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 specific dollar amount, rounded to the nearest whole share on an annual basis commencing on June 5, 2020 and thereafter on the first Friday of June in each year. Directors receive a prorated dollar value of shares for a partial year of service. The value for the shares is to be based upon the closing price for shares on June 4, 2020 and thereafter on the first Thursday in June in each year. On June 5, 2020, each Director received approximately $4,000 which equated to 176 shares. On June 4, 2021, ten Directors received approximately $6,000 worth of shares which equated to 272 shares while four Directors received a prorated dollar value of shares. The use of stock for Directors’ retainer, does not have an effect on diluted earnings per share as it is immediately vested.
(in thousands of dollars)
(in thousands of dollars)
Three Months Ended
Six Months Ended
June 30, 2021
June 30, 2020
June 30, 2021
June 30, 2020
Earnings per share
Net income
$
4,983
$
4,804
$
9,892
$
8,909
Less: distributed earnings allocated to participating securities
(14
)
(13
)
(29
)
(26
)
Less: undistributed earnings allocated to participating securities
(23
)
(22
)
(46
)
(40
)
Net earnings available to common shareholders
$
4,946
$
4,769
$
9,817
$
8,843
Weighted average common shares outstanding including participating securities
11,191,043
11,129,341
11,194,011
11,132,105
Less: average unvested restricted shares
(84,125
)
(80,062
)
(85,353
)
(82,397
)
Weighted average common shares outstanding
11,106,918
11,049,279
11,108,658
11,049,708
Basic and diluted earnings per share
$
0.44
$
0.43
$
0.88
$
0.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6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 Remainder of this page intentionally left blank ] The estimated fair values, and related carrying or notional amounts, for on and off-balance sheet financial instruments as of June 30, 2021 and December 31, 2020 are reflected below.
(In Thousands)
June 30, 2021
Carrying
Fair
Amount
Value
Level 1
Level 2
Level 3
Financial Assets:
Cash and cash equivalents
$
151,119
$
151,119
$
151,119
$
-
$
-
Interest-bearing time deposits
18,597
18,635
-
18,635
-
Securities - available-for-sale
407,500
407,500
63,360
340,192
3,948
Other securities
6,419
6,419
-
-
6,419
Loans held for sale
8,041
8,041
-
-
8,041
Loans, net
1,443,336
1,402,959
-
-
1,402,959
Interest receivable
6,495
6,495
-
-
6,495
Financial Liabilities:
Interest bearing deposits
$
1,153,765
$
1,153,807
$
-
$
-
$
1,153,807
Non-interest bearing deposits
443,863
443,863
-
443,863
-
Time deposits
256,445
258,344
-
-
258,344
Total Deposits
1,854,073
1,856,014
-
443,863
1,412,151
Federal funds purchased and securities sold under agreement to repurchase
29,882
29,882
-
-
29,882
Federal Home Loan Bank advances
17,868
17,869
-
-
17,869
Interest payable
379
379
-
-
379
(In Thousands)
December 31, 2020
Carrying
Fair
Amount
Value
Level 1
Level 2
Level 3
Financial Assets:
Cash and cash equivalents
$
175,706
$
175,706
$
175,706
$
-
$
-
Interest-bearing time deposits
4,653
4,677
-
4,677
-
Securities - available-for-sale
307,812
307,812
-
306,250
1,562
Other securities
5,939
5,939
-
-
5,939
Loans held for sale
7,740
7,740
-
-
7,740
Loans, net
1,289,318
1,261,440
-
-
1,261,440
Interest receivable
6,188
6,188
-
-
6,188
Financial Liabilities:
Interest bearing deposits
$
997,462
$
1,004,608
$
-
$
-
$
1,004,608
Non-interest bearing deposits
351,147
351,147
-
351,147
-
Time deposits
247,553
250,135
-
-
250,135
Total Deposits
1,596,162
1,605,890
-
351,147
1,254,743
Federal funds purchased and securities sold under agreement to repurchase
30,239
30,239
-
-
30,239
Federal Home Loan Bank advances
17,861
17,872
-
-
17,872
Interest payable
338
338
-
-
338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June 30, 2021 and December 31, 2020, segregated by level or the valuation inputs within the fair value hierarchy utilized to measure fair value:
Assets and Liabilities Measured at Fair Value on a Recurring Basis (In Thousands)
June 30, 2021
Quoted Prices in Active Markets for Identical Assets (Level 1)
Significant Observable Inputs (Level 2)
Significant Unobservable Inputs (Level 3)
Assets - (Securities Available-for-Sale)
U.S. Treasury
$
63,360
$
-
$
-
U.S. Government agencies
-
150,604
-
Mortgage-backed securities
-
128,573
-
State and local governments
-
61,015
3,948
Total Securities Available-for-Sale
$
63,360
$
340,192
$
3,948
December 31, 2020
Quoted Prices in Active Markets for Identical Assets (Level 1)
Significant Observable Inputs (Level 2)
Significant Unobservable Inputs (Level 3)
Assets - (Securities Available-for-Sale)
U.S. Treasury
$
-
$
-
$
-
U.S. Government agencies
-
124,241
-
Mortgage-backed securities
-
113,056
-
State and local governments
-
68,953
1,562
Total Securities Available-for-Sale
$
-
$
306,250
$
1,562
The following tables represent the changes in the Level 3 fair-value category of which unobservable inputs are relied upon as of the three and six month periods ended June 30, 2021 and June 30, 2020.
(In Thousands)
Fair Value Measurements Using Significant
Unobservable Inputs (Level 3)
State and Local Governments Tax-Exempt
State and Local Governments Taxable
State and Local Governments Total
Balance at April 1, 2021
$
-
$
1,539
$
1,539
Change in Market Value
(8
)
(1
)
(9
)
Purchases
2,418
-
2,418
Payments &amp; Maturities
-
-
-
Balance at June 30, 2021
$
2,410
$
1,538
$
3,948
(In Thousands)
Fair Value Measurements Using Significant
Unobservable Inputs (Level 3)
State and Local Governments Tax-Exempt
State and Local Governments Taxable
State and Local Governments Total
Balance at April 1, 2020
$
-
$
1,537
$
1,537
Change in Market Value
-
13
13
Payments &amp; Maturities
-
-
-
Balance at June 30, 2020
$
-
$
1,550
$
1,550
(In Thousands)
Fair Value Measurements Using Significant
Unobservable Inputs (Level 3)
State and Local Governments Tax-Exempt
State and Local Governments Taxable
State and Local Governments Total
Balance at January 1, 2021
$
-
$
1,562
$
1,562
Change in Market Value
(8
)
(24
)
(32
)
.
Purchases
2,418
-
2,418
Payments &amp; Maturities
-
-
-
Balance at June 30, 2021
$
2,410
$
1,538
$
3,948
(In Thousands)
Fair Value Measurements Using Significant
Unobservable Inputs (Level 3)
State and Local Governments Tax-Exempt
State and Local Governments Taxable
State and Local Governments Total
Balance at January 1, 2020
$
-
$
1,490
$
1,490
Change in Market Value
-
60
60
Payments &amp; Maturities
-
-
-
Balance at June 30, 2020
$
-
$
1,550
$
1,550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June 30, 2021 and December 31, 2020,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June 30, 2021 and December 31, 2020, fair value of collateral dependent impaired loans categorized as Level 3 was $7.5 million and $7.7 million, respectively. The specific allocation for impaired loans was $961.3 thousand and $1.7 million as of June 30, 2021 and December 31, 2020,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In Thousands)
Range
Fair Value at
(Weighted
June 30, 2021
Valuation Technique
Unobservable Inputs
Average)
State and local government
$
3,948
Discounted Cash Flow
Credit strength of underlying project or entity / Discount rate
0.34-1.34% (0.86%)
Collateral dependent impaired loans
7,516
Collateral based measurements
Discount to reflect current market conditions and ultimate collectability
34.54-81.41% (47.96%)
Other real estate owned - residential
137
Appraisals
Discount to reflect current market
0-7.32% (7.32%)
(In Thousands)
Range
Fair Value at
(Weighted
December 31, 2020
Valuation Technique
Unobservable Inputs
Average)
State and local government
$
1,562
Discounted Cash Flow
Credit strength of underlying project or entity / Discount rate
1.19-1.19% (1.19%)
Collateral dependent impaired loans
7,703
Collateral based measurements
Discount to reflect current market conditions and ultimate collectability
0.71-100% (17.71%)
Other real estate owned - residential
-
Appraisals
Discount to reflect current market
— % ( — ) The following table presents impaired loans as recorded at fair value on June 30, 2021 and December 31, 2020:
Assets Measured at Fair Value on a Nonrecurring Basis at June 30, 2021
(In Thousands)
Balance at June 30, 2021
Quoted Prices in Active Markets for Identical Assets (Level 1)
Significant Observable Inputs (Level 2)
Significant Unobservable Inputs (Level 3)
Collateral dependent impaired loans
$
7,516
$
-
$
-
$
7,516
Other real estate owned - residential
137
-
-
137
Assets Measured at Fair Value on a Nonrecurring Basis at December 31, 2020
(In Thousands)
Balance at December 31, 2020
Quoted Prices in Active Markets for Identical Assets (Level 1)
Significant Observable Inputs (Level 2)
Significant Unobservable Inputs (Level 3)
Collateral dependent impaired loans
$
7,703
$
-
$
-
$
7,703
Other real estate owned - residential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6 Months Ended</t>
        </is>
      </c>
    </row>
    <row r="2">
      <c r="B2" s="2" t="inlineStr">
        <is>
          <t>Jun. 30, 2021</t>
        </is>
      </c>
    </row>
    <row r="3">
      <c r="A3" s="3" t="inlineStr">
        <is>
          <t>Brokers And Dealers [Abstract]</t>
        </is>
      </c>
    </row>
    <row r="4">
      <c r="A4" s="4" t="inlineStr">
        <is>
          <t>Federal Funds Purchased and Securities Sold Under Agreements to Repurchase</t>
        </is>
      </c>
      <c r="B4" s="4" t="inlineStr">
        <is>
          <t>NOTE 7 FEDERAL FUNDS PURCHASED AND SECURITIES SOLD UNDER AGREEMENTS TO REPURCHASE The Company had no federal funds purchased as of June 30, 2021 and December 31, 2020. During the same time periods, the Company also had $29.9 million and $30.2 million in securities sold under agreement to repurchase.
June 30, 2021
Remaining Contractual Maturity of the Agreements (In Thousands)
Overnight &amp; Continuous
Up to 30 days
30-90
Greater Than 90 days
Total
Repurchase agreements
US Treasury &amp; agency securities
1,531
-
-
28,351
29,882
Total
$
1,531
$
-
$
-
$
28,351
$
29,882
December 31, 2020
Remaining Contractual Maturity of the Agreements (In Thousands)
Overnight &amp; Continuous
Up to 30 days
30-90
Greater Than 90 days
Total
Repurchase agreements
US Treasury &amp; agency securities
1,899
-
3,900
24,440
30,239
Total
$
1,899
$
-
$
3,900
$
24,440
$
30,2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6 Months Ended</t>
        </is>
      </c>
    </row>
    <row r="2">
      <c r="B2" s="2" t="inlineStr">
        <is>
          <t>Jun. 30, 2021</t>
        </is>
      </c>
    </row>
    <row r="3">
      <c r="A3" s="3" t="inlineStr">
        <is>
          <t>Business Combinations [Abstract]</t>
        </is>
      </c>
    </row>
    <row r="4">
      <c r="A4" s="4" t="inlineStr">
        <is>
          <t>Proposed Business Combination</t>
        </is>
      </c>
      <c r="B4" s="4" t="inlineStr">
        <is>
          <t>NOTE 8 PROPOSED BUSINESS COMBINATION On May 4, 2021, the Company announced they have signed an agreement and plan of reorganization and merger (the Agreement) whereby F&amp;M will acquire Perpetual Federal Savings Bank, (“PFSB”), in a stock and cash transaction. PFSB operates one full-service office in Urbana, Ohio. At March 31, 2021, PFSB reported $391 million in total assets, $326 million in loans, $305 million in deposits and $79 million in tangible equity. PFSB is taxed as an S-Corporation. The expected closing date is October 1, 2021. Subject to the terms of the Agreement, which has been unanimously approved by the Board of Directors of each company, PFSB shareholders will elect to receive either 1,776 shares of FMAO stock or $41.20 per share in cash for each PFSB share owned, subject to adjustment based upon 1,833,000 shares of FMAO to be issued in the merger. At March 31, 2021, PFSB reported 2,470,032 shares of common stock outstanding. Based on FMAO’s closing share price as of May 3, 2021 of $24.22, the implied aggregate acquisition value equals $103.7 million. In 2021, the Company incurred $248.1 thousand of third-party acquisition related costs. These expenses are comprised of consulting fees of $91.8 thousand and other general and administrative expense of $156.3 thousand in the Company’s consolidated statement of income for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NOTE 9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has not adopted ASU 2016-13 in calendar year 2021 and management is currently evaluating when or if they would elect to early adopt ASU 201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 On July 30, 2021, the Company announced the completion of a private placement of $35 million aggregate principal amount of its 3.25% fixed-to-floating rate subordinated notes due July 30, 2031 (the “Notes”) to various accredited investors (the “Offering”). The price for the Notes was 100% of the principal amount of the Notes. The Notes are intended to qualify as Tier 2 capital for regulatory purposes. The Company intends to use the net proceeds from the Offering for general corporate purposes, including financing acquisitions and organic growth. Interest on the Notes will accrue at a rate equal to (i) 3.25% per annum from the original issue date to, but excluding, the five-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due from banks</t>
        </is>
      </c>
      <c r="B3" s="6" t="n">
        <v>93636</v>
      </c>
      <c r="C3" s="6" t="n">
        <v>98279</v>
      </c>
    </row>
    <row r="4">
      <c r="A4" s="4" t="inlineStr">
        <is>
          <t>Federal funds sold</t>
        </is>
      </c>
      <c r="B4" s="5" t="n">
        <v>57483</v>
      </c>
      <c r="C4" s="5" t="n">
        <v>77427</v>
      </c>
    </row>
    <row r="5">
      <c r="A5" s="4" t="inlineStr">
        <is>
          <t>Total cash and cash equivalents</t>
        </is>
      </c>
      <c r="B5" s="5" t="n">
        <v>151119</v>
      </c>
      <c r="C5" s="5" t="n">
        <v>175706</v>
      </c>
    </row>
    <row r="6">
      <c r="A6" s="4" t="inlineStr">
        <is>
          <t>Interest-bearing time deposits</t>
        </is>
      </c>
      <c r="B6" s="5" t="n">
        <v>18597</v>
      </c>
      <c r="C6" s="5" t="n">
        <v>4653</v>
      </c>
    </row>
    <row r="7">
      <c r="A7" s="4" t="inlineStr">
        <is>
          <t>Securities - available-for-sale</t>
        </is>
      </c>
      <c r="B7" s="5" t="n">
        <v>407500</v>
      </c>
      <c r="C7" s="5" t="n">
        <v>307812</v>
      </c>
    </row>
    <row r="8">
      <c r="A8" s="4" t="inlineStr">
        <is>
          <t>Other securities, at cost</t>
        </is>
      </c>
      <c r="B8" s="5" t="n">
        <v>6419</v>
      </c>
      <c r="C8" s="5" t="n">
        <v>5939</v>
      </c>
    </row>
    <row r="9">
      <c r="A9" s="4" t="inlineStr">
        <is>
          <t>Loans held for sale</t>
        </is>
      </c>
      <c r="B9" s="5" t="n">
        <v>8041</v>
      </c>
      <c r="C9" s="5" t="n">
        <v>7740</v>
      </c>
    </row>
    <row r="10">
      <c r="A10" s="4" t="inlineStr">
        <is>
          <t>Loans, net</t>
        </is>
      </c>
      <c r="B10" s="5" t="n">
        <v>1443336</v>
      </c>
      <c r="C10" s="5" t="n">
        <v>1289318</v>
      </c>
    </row>
    <row r="11">
      <c r="A11" s="4" t="inlineStr">
        <is>
          <t>Premises and equipment</t>
        </is>
      </c>
      <c r="B11" s="5" t="n">
        <v>26915</v>
      </c>
      <c r="C11" s="5" t="n">
        <v>27063</v>
      </c>
    </row>
    <row r="12">
      <c r="A12" s="4" t="inlineStr">
        <is>
          <t>Goodwill</t>
        </is>
      </c>
      <c r="B12" s="5" t="n">
        <v>56066</v>
      </c>
      <c r="C12" s="5" t="n">
        <v>47340</v>
      </c>
    </row>
    <row r="13">
      <c r="A13" s="4" t="inlineStr">
        <is>
          <t>Mortgage servicing rights</t>
        </is>
      </c>
      <c r="B13" s="5" t="n">
        <v>3146</v>
      </c>
      <c r="C13" s="5" t="n">
        <v>3320</v>
      </c>
    </row>
    <row r="14">
      <c r="A14" s="4" t="inlineStr">
        <is>
          <t>Other real estate owned</t>
        </is>
      </c>
      <c r="B14" s="5" t="n">
        <v>198</v>
      </c>
      <c r="C14" s="5" t="n">
        <v>71</v>
      </c>
    </row>
    <row r="15">
      <c r="A15" s="4" t="inlineStr">
        <is>
          <t>Bank owned life insurance</t>
        </is>
      </c>
      <c r="B15" s="5" t="n">
        <v>27218</v>
      </c>
      <c r="C15" s="5" t="n">
        <v>25208</v>
      </c>
    </row>
    <row r="16">
      <c r="A16" s="4" t="inlineStr">
        <is>
          <t>Other assets</t>
        </is>
      </c>
      <c r="B16" s="5" t="n">
        <v>18310</v>
      </c>
      <c r="C16" s="5" t="n">
        <v>15374</v>
      </c>
    </row>
    <row r="17">
      <c r="A17" s="4" t="inlineStr">
        <is>
          <t>Total Assets</t>
        </is>
      </c>
      <c r="B17" s="5" t="n">
        <v>2166865</v>
      </c>
      <c r="C17" s="5" t="n">
        <v>1909544</v>
      </c>
    </row>
    <row r="18">
      <c r="A18" s="3" t="inlineStr">
        <is>
          <t>Deposits</t>
        </is>
      </c>
    </row>
    <row r="19">
      <c r="A19" s="4" t="inlineStr">
        <is>
          <t>Noninterest-bearing</t>
        </is>
      </c>
      <c r="B19" s="5" t="n">
        <v>443863</v>
      </c>
      <c r="C19" s="5" t="n">
        <v>351147</v>
      </c>
    </row>
    <row r="20">
      <c r="A20" s="3" t="inlineStr">
        <is>
          <t>Interest-bearing</t>
        </is>
      </c>
    </row>
    <row r="21">
      <c r="A21" s="4" t="inlineStr">
        <is>
          <t>NOW accounts</t>
        </is>
      </c>
      <c r="B21" s="5" t="n">
        <v>652078</v>
      </c>
      <c r="C21" s="5" t="n">
        <v>542317</v>
      </c>
    </row>
    <row r="22">
      <c r="A22" s="4" t="inlineStr">
        <is>
          <t>Savings</t>
        </is>
      </c>
      <c r="B22" s="5" t="n">
        <v>501687</v>
      </c>
      <c r="C22" s="5" t="n">
        <v>455145</v>
      </c>
    </row>
    <row r="23">
      <c r="A23" s="4" t="inlineStr">
        <is>
          <t>Time</t>
        </is>
      </c>
      <c r="B23" s="5" t="n">
        <v>256445</v>
      </c>
      <c r="C23" s="5" t="n">
        <v>247553</v>
      </c>
    </row>
    <row r="24">
      <c r="A24" s="4" t="inlineStr">
        <is>
          <t>Total deposits</t>
        </is>
      </c>
      <c r="B24" s="5" t="n">
        <v>1854073</v>
      </c>
      <c r="C24" s="5" t="n">
        <v>1596162</v>
      </c>
    </row>
    <row r="25">
      <c r="A25" s="4" t="inlineStr">
        <is>
          <t>Federal funds purchased and securities sold under agreements to repurchase</t>
        </is>
      </c>
      <c r="B25" s="5" t="n">
        <v>29882</v>
      </c>
      <c r="C25" s="5" t="n">
        <v>30239</v>
      </c>
    </row>
    <row r="26">
      <c r="A26" s="4" t="inlineStr">
        <is>
          <t>Federal Home Loan Bank (FHLB) advances</t>
        </is>
      </c>
      <c r="B26" s="5" t="n">
        <v>17868</v>
      </c>
      <c r="C26" s="5" t="n">
        <v>17861</v>
      </c>
    </row>
    <row r="27">
      <c r="A27" s="4" t="inlineStr">
        <is>
          <t>Dividend payable</t>
        </is>
      </c>
      <c r="B27" s="5" t="n">
        <v>1888</v>
      </c>
      <c r="C27" s="5" t="n">
        <v>1889</v>
      </c>
    </row>
    <row r="28">
      <c r="A28" s="4" t="inlineStr">
        <is>
          <t>Accrued expenses and other liabilities</t>
        </is>
      </c>
      <c r="B28" s="5" t="n">
        <v>12569</v>
      </c>
      <c r="C28" s="5" t="n">
        <v>14233</v>
      </c>
    </row>
    <row r="29">
      <c r="A29" s="4" t="inlineStr">
        <is>
          <t>Total liabilities</t>
        </is>
      </c>
      <c r="B29" s="5" t="n">
        <v>1916280</v>
      </c>
      <c r="C29" s="5" t="n">
        <v>1660384</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No par value 20,000,000 shares authorized; issued and outstanding 12,230,000 shares 6/30/21 and 12/31/20</t>
        </is>
      </c>
      <c r="B32" s="5" t="n">
        <v>82259</v>
      </c>
      <c r="C32" s="5" t="n">
        <v>81804</v>
      </c>
    </row>
    <row r="33">
      <c r="A33" s="4" t="inlineStr">
        <is>
          <t>Treasury stock - 1,040,948 shares 6/30/21, 1,032,456 shares 12/31/20</t>
        </is>
      </c>
      <c r="B33" s="5" t="n">
        <v>-12172</v>
      </c>
      <c r="C33" s="5" t="n">
        <v>-11932</v>
      </c>
    </row>
    <row r="34">
      <c r="A34" s="4" t="inlineStr">
        <is>
          <t>Retained earnings</t>
        </is>
      </c>
      <c r="B34" s="5" t="n">
        <v>179734</v>
      </c>
      <c r="C34" s="5" t="n">
        <v>173591</v>
      </c>
    </row>
    <row r="35">
      <c r="A35" s="4" t="inlineStr">
        <is>
          <t>Accumulated other comprehensive income</t>
        </is>
      </c>
      <c r="B35" s="5" t="n">
        <v>764</v>
      </c>
      <c r="C35" s="5" t="n">
        <v>5697</v>
      </c>
    </row>
    <row r="36">
      <c r="A36" s="4" t="inlineStr">
        <is>
          <t>Total stockholders' equity</t>
        </is>
      </c>
      <c r="B36" s="5" t="n">
        <v>250585</v>
      </c>
      <c r="C36" s="5" t="n">
        <v>249160</v>
      </c>
    </row>
    <row r="37">
      <c r="A37" s="4" t="inlineStr">
        <is>
          <t>Total Liabilities and Stockholders' Equity</t>
        </is>
      </c>
      <c r="B37" s="6" t="n">
        <v>2166865</v>
      </c>
      <c r="C37" s="6" t="n">
        <v>190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NOTE 9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has not adopted ASU 2016-13 in calendar year 2021 and management is currently evaluating when or if they would elect to early adopt ASU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 (Tables)</t>
        </is>
      </c>
      <c r="B1" s="2" t="inlineStr">
        <is>
          <t>6 Months Ended</t>
        </is>
      </c>
    </row>
    <row r="2">
      <c r="B2" s="2" t="inlineStr">
        <is>
          <t>Jun. 30, 2021</t>
        </is>
      </c>
    </row>
    <row r="3">
      <c r="A3" s="3" t="inlineStr">
        <is>
          <t>Business Acquisition [Line Items]</t>
        </is>
      </c>
    </row>
    <row r="4">
      <c r="A4" s="4" t="inlineStr">
        <is>
          <t>Summary of Consideration Paid and Amounts of Assets Acquired and Liabilities Assumed Recognized</t>
        </is>
      </c>
      <c r="B4" s="4" t="inlineStr">
        <is>
          <t>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8,726
Other assets
4,456
Total Assets Purchased
$
137,058
Liabilities
Deposits
Noninterest bearing
$
34,509
Interest bearing
81,535
Total deposits
116,044
Accrued expenses and other liabilities
1,013
Total Liabilities Assumed
$
117,057</t>
        </is>
      </c>
    </row>
    <row r="5">
      <c r="A5" s="4" t="inlineStr">
        <is>
          <t>Summary of Carrying Amount of Loans</t>
        </is>
      </c>
      <c r="B5" s="4" t="inlineStr">
        <is>
          <t>The carrying amount of those loans is included in loans, net on the balance sheet at June 30. The amounts of loans at April 30, 2021 and June 30, 2021 are as follows:
2021
(In Thousands)
Balance - April 30, 2021
Consumer Real Estate
$
24
Agricultural Real Estate
981
Commercial Real Estate
315
Commercial &amp; Industrial
314
Carrying amount, net of fair value adjustment of $325
$
1,309
Balance - June 30, 2021
Consumer Real Estate
$
24
Agricultural Real Estate
981
Commercial Real Estate
310
Commercial &amp; Industrial
309
Carrying amount, net of fair value adjustment of $325
$
1,299</t>
        </is>
      </c>
    </row>
    <row r="6">
      <c r="A6" s="4" t="inlineStr">
        <is>
          <t>Summary of Loans Acquired and Contractually Required Payments Receivable</t>
        </is>
      </c>
      <c r="B6" s="4" t="inlineStr">
        <is>
          <t>Loans acquired during 2021 for which it was probable at acquisition that all contractually required payments would not be collected are as follows:
(In Thousands)
Contractually required payments receivable at acquisition
Consumer Real Estate
$
28
Agricultural Real Estate
1,142
Commercial Real Estate
527
Commercial &amp; Industrial
360
Total required payments receivable
$
2,057
Cash flows expected to be collected at acquisition
$
1,309
Basis in acquired loans at acquisition
$
1,634</t>
        </is>
      </c>
    </row>
    <row r="7">
      <c r="A7" s="4" t="inlineStr">
        <is>
          <t>Summary of Changes in Accretable Yield or Income Expected to be Collected</t>
        </is>
      </c>
      <c r="B7" s="4" t="inlineStr">
        <is>
          <t>Changes in accretable yield, or income expected to be collected, for the three and six months ended are as follows:
Three Months Ended June 30, 2021
Three Months Ended June 30, 2020
Six Months Ended June 30, 2021
Six Months Ended June 30, 2020
(In Thousands)
(In Thousands)
(In Thousands)
(In Thousands)
Beginning Balance
$
1,542
$
1,978
$
1,653
$
2,021
Additions
4
1
5
2
Accretion
(107
)
(108
)
(215
)
(214
)
Reclassification from nonaccretable difference
-
-
-
62
Disposals
-
-
(4
)
-
Ending Balance
$
1,439
$
1,871
$
1,439
$
1,871</t>
        </is>
      </c>
    </row>
    <row r="8">
      <c r="A8" s="4" t="inlineStr">
        <is>
          <t>Schedule of Pro-forma Results</t>
        </is>
      </c>
      <c r="B8" s="4" t="inlineStr">
        <is>
          <t>The following schedule includes pro-forma results for the three and six months ended June 30, 2021 and 2020 as if the Ossian State Bank acquisitions had occurred as of the beginning of the comparable prior reporting period.
(in thousands of dollars, except per share data)
(in thousands of dollars, except per share data)
Three Months Ended
Six Months Ended
June 30, 2021
June 30, 2020
June 30, 2021
June 30, 2020
Summary of Operations
Net Interest Income - Before Provision for Loan Losses
$
16,229
$
15,484
$
32,032
$
30,478
Provision for Loan Losses
641
1,570
2,342
3,001
Net Interest Income After Provision for Loan Losses
15,588
13,914
29,690
27,477
Noninterest Income
4,069
3,421
9,228
6,549
Noninterest Expense
12,209
11,151
25,130
22,604
Income Before Income Taxes
7,448
6,184
13,788
11,422
Income Taxes
1,543
1,166
2,674
2,166
Net Income
$
5,905
$
5,018
$
11,114
$
9,256
Basic and Diluted Earnings Per Share
$
0.52
$
0.45
$
0.99
$
0.83</t>
        </is>
      </c>
    </row>
    <row r="9">
      <c r="A9" s="4" t="inlineStr">
        <is>
          <t>Schedule of Annual Amortization of Core Deposit Intangible Assets</t>
        </is>
      </c>
      <c r="B9" s="4" t="inlineStr">
        <is>
          <t>Annual amortization of core deposit intangible assets is as follows:
(In Thousands)
(In Thousands)
(In Thousands)
Geneva
Ossian
Total
2021
$
560
$
93
$
653
2022
560
140
700
2023
560
140
700
2024
560
140
700
2025
560
140
700
Thereafter
-
327
-
$
2,800
$
980
3,453</t>
        </is>
      </c>
    </row>
    <row r="10">
      <c r="A10" s="4" t="inlineStr">
        <is>
          <t>Customer Lists [Member]</t>
        </is>
      </c>
    </row>
    <row r="11">
      <c r="A11" s="3" t="inlineStr">
        <is>
          <t>Business Acquisition [Line Items]</t>
        </is>
      </c>
    </row>
    <row r="12">
      <c r="A12" s="4" t="inlineStr">
        <is>
          <t>Schedule of Annual Amortization of Core Deposit Intangible Assets</t>
        </is>
      </c>
      <c r="B12" s="4" t="inlineStr">
        <is>
          <t>Annual amortization expense of customer list intangible is as follows:
(In Thousands)
Adams County Financial Resources
2021
$
123
2022
123
2023
123
2024
123
2025
123
Thereafter
169
$
784</t>
        </is>
      </c>
    </row>
    <row r="13">
      <c r="A13" s="4" t="inlineStr">
        <is>
          <t>Ossian Financial Services, Inc. [Member]</t>
        </is>
      </c>
    </row>
    <row r="14">
      <c r="A14" s="3" t="inlineStr">
        <is>
          <t>Business Acquisition [Line Items]</t>
        </is>
      </c>
    </row>
    <row r="15">
      <c r="A15" s="4" t="inlineStr">
        <is>
          <t>Summary of Changes in Accretable Yield or Income Expected to be Collected</t>
        </is>
      </c>
      <c r="B15" s="4" t="inlineStr">
        <is>
          <t>Changes in accretable yield, or income expected to be collected, are as follows:
Three Months Ended June 30, 2021
Six Months Ended June 30, 2021
(In Thousands)
(In Thousands)
Beginning Balance
$
-
$
-
Additions
762
762
Accretion
(29
)
(29
)
Reclassification from nonaccretable difference
-
-
Disposals
-
-
Ending Balance
$
733
$
733</t>
        </is>
      </c>
    </row>
    <row r="16">
      <c r="A16" s="4" t="inlineStr">
        <is>
          <t>Adams County Financial Resources</t>
        </is>
      </c>
    </row>
    <row r="17">
      <c r="A17" s="3" t="inlineStr">
        <is>
          <t>Business Acquisition [Line Items]</t>
        </is>
      </c>
    </row>
    <row r="18">
      <c r="A18" s="4" t="inlineStr">
        <is>
          <t>Summary of Consideration Paid and Amounts of Assets Acquired and Liabilities Assumed Recognized</t>
        </is>
      </c>
      <c r="B18" s="4" t="inlineStr">
        <is>
          <t>The following table summarizes the consideration paid for ACFR and the amounts of the assets acquired:
Fair Value of Consideration Transferred
(In Thousands)
Common Shares (40,049 shares)
$
825
Total
$
825
Recognized amounts of identifiable assets acquired
Assets
Premises and equipment
$
25
Customer list intangible
800
Total Assets Purchased
$
8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Amortized Cost and Fair Value of Securities with Gross Unrealized Gains and Losses</t>
        </is>
      </c>
      <c r="B4" s="4" t="inlineStr">
        <is>
          <t>The amortized cost and fair value of securities, with gross unrealized gains and losses at June 30, 2021 and December 31, 2020, are as follows
(In Thousands)
June 30, 2021
Amortized
Gross Unrealized
Gross Unrealized
Fair
Cost
Gains
Losses
Value
Available-for-Sale:
U.S. Treasury
$
63,989
$
1
$
(630
)
$
63,360
U.S. Government agencies
151,203
1,233
(1,832
)
150,604
Mortgage-backed securities
128,312
1,336
(1,075
)
128,573
State and local governments
63,030
2,132
(199
)
64,963
Total available-for-sale securities
$
406,534
$
4,702
$
(3,736
)
$
407,500
(In Thousands)
December 31, 2020
Amortized
Gross Unrealized
Gross Unrealized
Fair
Cost
Gains
Losses
Value
Available-for-Sale:
U.S. Treasury
$
-
$
-
$
-
$
-
U.S. Government agencies
122,514
1,857
(130
)
124,241
Mortgage-backed securities
110,828
2,228
-
113,056
State and local governments
67,260
3,265
(10
)
70,515
Total available-for-sale securities
$
300,602
$
7,350
$
(140
)
$
307,812</t>
        </is>
      </c>
    </row>
    <row r="5">
      <c r="A5" s="4" t="inlineStr">
        <is>
          <t>Gross Unrealized Losses, Aggregated by Investment Category and Length of Time</t>
        </is>
      </c>
      <c r="B5" s="4" t="inlineStr">
        <is>
          <t>Information pertaining to securities with gross unrealized losses at June 30, 2021 and December 31, 2020, aggregated by investment category and length of time that individual securities have been in a continuous loss position follows:
(In Thousands)
June 30, 2021
Less Than Twelve Months
Twelve Months &amp; Over
Total
Gross Unrealized
Fair
Gross Unrealized
Fair
Gross Unrealized
Fair
Losses
Value
Losses
Value
Losses
Value
U.S. Treasury
$
(630
)
$
53,192
$
-
$
-
$
(630
)
$
53,192
U.S. Government agencies
(1,832
)
104,211
-
-
(1,832
)
104,211
Mortgage-backed securities
(1,075
)
72,504
-
-
(1,075
)
72,504
State and local governments
(199
)
14,208
-
-
(199
)
14,208
Total available-for-sale securities
$
(3,736
)
$
244,115
$
-
$
-
$
(3,736
)
$
244,115
(In Thousands)
December 31, 2020
Less Than Twelve Months
Twelve Months &amp; Over
Total
Gross Unrealized
Fair
Gross Unrealized
Fair
Gross Unrealized
Fair
Losses
Value
Losses
Value
Losses
Value
U.S. Treasury
$
-
$
-
$
-
$
-
$
-
$
-
U.S. Government agencies
(130
)
48,331
-
-
(130
)
48,331
Mortgage-backed securities
-
-
-
-
-
-
State and local governments
(10
)
3,562
-
-
(10
)
3,562
Total available-for-sale securities
$
(140
)
$
51,893
$
-
$
-
$
(140
)
$
51,893</t>
        </is>
      </c>
    </row>
    <row r="6">
      <c r="A6" s="4" t="inlineStr">
        <is>
          <t>Gross Realized Gains and Losses</t>
        </is>
      </c>
      <c r="B6" s="4" t="inlineStr">
        <is>
          <t>Below are the gross realized gains and losses for the three and six months ended June 30, 2021 and June 30, 2020.
Three Months
Six Months
(In Thousands)
(In Thousands)
2021
2020
2021
2020
Gross realized gains
$
-
$
-
$
293
$
270
Gross realized losses
-
-
-
-
Net realized gains
$
-
$
-
$
293
$
270
Tax expense related to net realized gains
$
-
$
-
$
62
$
57</t>
        </is>
      </c>
    </row>
    <row r="7">
      <c r="A7" s="4" t="inlineStr">
        <is>
          <t>Amortized Cost and Fair Value of Debt Securities, by Contractual Maturity</t>
        </is>
      </c>
      <c r="B7" s="4" t="inlineStr">
        <is>
          <t>The amortized cost and fair value of debt securities at June 30, 2021, by contractual maturity, are shown below. Expected maturities will differ from contractual maturities because borrowers may have the right to call or prepay obligations with or without call or prepayment penalties.
(In Thousands)
Amortized
Cost
Fair Value
One year or less
$
8,526
$
8,613
After one year through five years
100,620
101,848
After five years through ten years
168,727
168,106
After ten years
349
360
Total
$
278,222
$
278,927
Mortgage-backed securities
128,312
128,573
Total
$
406,534
$
407,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Loans</t>
        </is>
      </c>
      <c r="B4" s="4" t="inlineStr">
        <is>
          <t>Loan balances as of June 30, 2021 and December 31, 2020 are summarized below:
(In Thousands)
Loans:
June 30, 2021
December 31, 2020
Consumer Real Estate
$
194,715
$
175,588
Agricultural Real Estate
189,742
189,159
Agricultural
100,756
94,358
Commercial Real Estate
691,122
588,825
Commercial and Industrial
216,609
189,246
Consumer
56,427
52,540
Other
13,549
15,757
1,462,920
1,305,473
Less: Net deferred loan fees and costs
(4,497
)
(2,483
)
1,458,423
1,302,990
Less: Allowance for loan losses
(15,087
)
(13,672
)
Loans - Net
$
1,443,336
$
1,289,318</t>
        </is>
      </c>
    </row>
    <row r="5">
      <c r="A5" s="4" t="inlineStr">
        <is>
          <t>Distribution of Fixed Rate Loans and Variable Rate Loans by Major Loan Category</t>
        </is>
      </c>
      <c r="B5" s="4" t="inlineStr">
        <is>
          <t>The distribution of fixed rate loans and variable rate loans by major loan category is as follows as of June 30, 2021:
(In Thousands)
Fixed
Variable
Rate
Rate
Consumer Real Estate
$
136,798
$
57,917
Agricultural Real Estate
112,034
77,708
Agricultural
86,550
14,206
Commercial Real Estate
553,391
137,731
Commercial and Industrial
183,955
32,654
Consumer
52,421
4,006
Other
13,547
2</t>
        </is>
      </c>
    </row>
    <row r="6">
      <c r="A6" s="4" t="inlineStr">
        <is>
          <t>Contractual Aging of Recorded Investment in Past Due Loans by Portfolio Classification of Loans</t>
        </is>
      </c>
      <c r="B6" s="4" t="inlineStr">
        <is>
          <t>The following table represents the contractual aging of the recorded investment (in thousands) in past due loans by portfolio classification of loans as of June 30, 2021 and December 31, 2020, net of deferred loan fees and costs:
June 30, 2021
30-59 Days Past Due
60-89 Days Past Due
Greater Than 90 Days
Total Past Due
Current
Total Financing Receivables
Recorded Investment &gt; 90 Days and Accruing
Consumer Real Estate
$
85
$
25
$
249
$
359
$
194,215
$
194,574
$
-
Agricultural Real Estate
201
-
-
201
189,225
189,426
-
Agricultural
-
-
117
117
100,788
100,905
-
Commercial Real Estate
-
-
181
181
689,547
689,728
-
Commercial and Industrial
-
-
814
814
226,442
227,256
-
Consumer
32
8
-
40
56,494
56,534
-
Total
$
318
$
33
$
1,361
$
1,712
$
1,456,711
$
1,458,423
$
-
December 31, 2020
30-59 Days Past Due
60-89 Days Past Due
Greater Than 90 Days
Total Past Due
Current
Total Financing Receivables
Recorded Investment &gt; 90 Days and Accruing
Consumer Real Estate
$
269
$
191
$
1,032
$
1,492
$
173,824
$
175,316
$
-
Agricultural Real Estate
-
-
88
88
188,738
188,826
-
Agricultural
-
-
176
176
94,314
94,490
-
Commercial Real Estate
-
-
185
185
587,469
587,654
-
Commercial and Industrial
-
750
983
1,733
202,310
204,043
-
Consumer
53
-
-
53
52,608
52,661
-
Total
$
322
$
941
$
2,464
$
3,727
$
1,299,263
$
1,302,990
$
-</t>
        </is>
      </c>
    </row>
    <row r="7">
      <c r="A7" s="4" t="inlineStr">
        <is>
          <t>Recorded Investment in Nonaccrual Loans by Portfolio Class of Loans</t>
        </is>
      </c>
      <c r="B7" s="4" t="inlineStr">
        <is>
          <t>The following table presents the recorded investment in nonaccrual loans by class of loans as of June 30, 2021 and December 31, 2020:
(In Thousands)
June 30, 2021
December 31, 2020
Consumer Real Estate
$
445
$
1,546
Agricultural Real Estate
5,010
5,575
Agricultural
117
307
Commercial Real Estate
632
665
Commercial &amp; Industrial
814
1,296
Consumer
13
15
Total
$
7,031
$
9,404</t>
        </is>
      </c>
    </row>
    <row r="8">
      <c r="A8" s="4" t="inlineStr">
        <is>
          <t>Risk Category of Loans by Portfolio Class</t>
        </is>
      </c>
      <c r="B8" s="4" t="inlineStr">
        <is>
          <t>The following table represents the risk category of loans by portfolio class, net of deferred fees and costs, based on the most recent analysis performed as of June 30, 2021 and December 31, 2020:
(In Thousands)
Agricultural
Commercial
Commercial
Real Estate
Agricultural
Real Estate
and Industrial
Other
June 30, 2021
1-2
$
11,266
$
3,678
$
11,506
$
50,321
$
-
3
42,763
22,980
202,360
36,000
2,963
4
115,726
73,458
440,615
120,761
10,586
5
5,411
500
2,193
2,507
-
6
14,260
289
33,054
4,072
-
7
-
-
-
46
-
8
-
-
-
-
-
Total
$
189,426
$
100,905
$
689,728
$
213,707
$
13,549
Agricultural
Commercial
Commercial
Real Estate
Agricultural
Real Estate
and Industrial
Other
December 31, 2020
1-2
$
11,960
$
5,093
$
11,001
$
38,486
$
-
3
38,306
23,779
165,201
26,515
4,651
4
112,465
63,480
396,076
114,108
11,106
5
7,478
1,577
4,010
3,266
-
6
18,617
561
11,366
4,796
-
7
-
-
-
1,115
-
8
-
-
-
-
-
Total
$
188,826
$
94,490
$
587,654
$
188,286
$
15,757</t>
        </is>
      </c>
    </row>
    <row r="9">
      <c r="A9" s="4" t="inlineStr">
        <is>
          <t>Recorded Investment for Consumer Loans, Credit Quality based on Status of Loan and Payment Activity</t>
        </is>
      </c>
      <c r="B9" s="4" t="inlineStr">
        <is>
          <t>The following tables present the recorded investment in those classes based on payment activity and assigned risk grading as of June 30, 2021 and December 31, 2020.
(In Thousands)
Consumer
Consumer
Real Estate
Real Estate
June 30, 2021
December 31, 2020
Grade
Pass
$
192,273
$
171,667
Special Mention (5)
1,236
1,284
Substandard (6)
1,065
2,365
Doubtful (7)
-
-
Total
$
194,574
$
175,316
(In Thousands)
Consumer - Credit
Consumer - Other
June 30, 2021
December 31, 2020
June 30, 2021
December 31, 2020
Performing
$
3,353
$
3,660
$
53,066
$
48,855
Nonperforming
7
10
108
136
Total
$
3,360
$
3,670
$
53,174
$
48,991</t>
        </is>
      </c>
    </row>
    <row r="10">
      <c r="A10" s="4" t="inlineStr">
        <is>
          <t>Schedule of Impaired Loans</t>
        </is>
      </c>
      <c r="B10" s="4" t="inlineStr">
        <is>
          <t>Information about impaired loans as of June 30, 2021, December 31, 2020 and June 30, 2020 are as follows:
(In Thousands)
June 30, 2021
December 31, 2020
June 30, 2020
Impaired loans without a valuation allowance
$
3,063
$
5,172
$
2,695
Impaired loans with a valuation allowance
8,976
9,360
9,872
Total impaired loans
$
12,039
$
14,532
$
12,567
Valuation allowance related to impaired loans
$
1,156
$
1,657
$
1,170
Total non-accrual loans
$
7,031
$
9,404
$
8,473
Total loans past-due ninety days or more and still accruing
$
-
$
-
$
-
Quarter ended average investment in impaired loans
$
12,206
$
14,868
$
8,352
Year to date average investment in impaired loans
$
12,836
$
10,234
$
6,333</t>
        </is>
      </c>
    </row>
    <row r="11">
      <c r="A11" s="4" t="inlineStr">
        <is>
          <t>Impaired Loans Classified as Troubled Debt Restructured</t>
        </is>
      </c>
      <c r="B11" s="4" t="inlineStr">
        <is>
          <t>The following tables represent three and six months ended June 30, 2021 and 2020:
Pre-
Post-
Pre-
Post-
Three Months
Number of
Modification
Modification
Six Months
Number of
Modification
Modification
June 30, 2021
Contracts
Outstanding
Outstanding
June 30, 2021
Contracts
Outstanding
Outstanding
(in thousands)
Modified in the
Recorded
Recorded
(in thousands)
Modified in the
Recorded
Recorded
Troubled Debt Restructurings
Last Three Months
Investment
Investment
Troubled Debt Restructurings
Last Six Months
Investment
Investment
Ag Real Estate
-
$
-
$
-
Ag Real Estate
-
$
-
$
-
Agricultural
-
-
-
Agricultural
-
-
-
Commercial Real Estate
1
382
382
Commercial Real Estate
1
382
382
Pre-
Post-
Pre-
Post-
Three Months
Number of
Modification
Modification
Six Months
Number of
Modification
Modification
June 30, 2020
Contracts
Outstanding
Outstanding
June 30, 2020
Contracts
Outstanding
Outstanding
(in thousands)
Modified in the
Recorded
Recorded
(in thousands)
Modified in the
Recorded
Recorded
Troubled Debt Restructurings
Last Three Months
Investment
Investment
Troubled Debt Restructurings
Last Six Months
Investment
Investment
Ag Real Estate
2
$
5,380
$
5,380
Ag Real Estate
2
$
5,380
$
5,380
Agricultural
1
164
164
Agricultural
1
164
164
Commercial Real Estate
-
-
-
Commercial Real Estate
2
981
981</t>
        </is>
      </c>
    </row>
    <row r="12">
      <c r="A12" s="4" t="inlineStr">
        <is>
          <t>Loans Individually Evaluated for Impairment by Portfolio Class of Loans</t>
        </is>
      </c>
      <c r="B12" s="4" t="inlineStr">
        <is>
          <t>The following tables present loans individually evaluated for impairment by class of loans for the three and six months ended June 30, 2021 and June 30, 2020 and for the year ended December 31, 2020.
(In Thousands)
QTD
QTD
QTD
Interest
Three Months Ended June 30, 2021
Unpaid
Average
Interest
Income
Recorded
Principal
Related
Recorded
Income
Recognized
Investment
Balance
Allowance
Investment
Recognized
Cash Basis
With no related allowance recorded:
Consumer Real Estate
$
770
$
823
$
-
$
494
$
1
$
3
Agricultural Real Estate
728
728
-
994
22
-
Agricultural
131
231
-
184
4
-
Commercial Real Estate
181
181
-
480
4
3
Commercial and Industrial
1,236
1,367
-
1,298
6
2
Consumer
17
27
-
19
-
-
With a specific allowance recorded:
Consumer Real Estate
-
-
-
55
-
-
Agricultural Real Estate
5,794
5,794
914
5,556
-
-
Agricultural
117
117
117
39
-
-
Commercial Real Estate
3,065
3,065
125
3,087
27
3
Commercial and Industrial
-
-
-
-
-
-
Consumer
-
-
-
-
-
-
Totals:
Consumer Real Estate
$
770
$
823
$
-
$
549
$
1
$
3
Agricultural Real Estate
$
6,522
$
6,522
$
914
$
6,550
$
22
$
-
Agricultural
$
248
$
348
$
117
$
223
$
4
$
-
Commercial Real Estate
$
3,246
$
3,246
$
125
$
3,567
$
31
$
6
Commercial and Industrial
$
1,236
$
1,367
$
-
$
1,298
$
6
$
2
Consumer
$
17
$
27
$
-
$
19
$
-
$
-
(In Thousands)
Interest
Year Ended December 31, 2020
Unpaid
Average
Interest
Income
Recorded
Principal
Related
Recorded
Income
Recognized
Investment
Balance
Allowance
Investment
Recognized
Cash Basis
With no related allowance recorded:
Consumer Real Estate
$
799
$
799
$
-
$
738
$
22
$
10
Agricultural Real Estate
1,546
1,549
-
729
18
12
Agricultural
291
291
-
392
3
3
Commercial Real Estate
185
185
-
195
13
-
Commercial and Industrial
2,328
2,328
-
1,222
26
5
Consumer
23
23
-
16
-
-
With a specific allowance recorded:
Consumer Real Estate
202
202
31
126
-
3
Agricultural Real Estate
5,210
5,210
600
3,175
6
102
Agricultural
176
176
116
188
-
-
Commercial Real Estate
2,765
2,765
20
2,524
128
-
Commercial and Industrial
1,007
1,007
890
916
52
-
Consumer
-
-
-
11
1
-
Totals:
Consumer Real Estate
$
1,001
$
1,001
$
31
$
864
$
22
$
13
Agricultural Real Estate
$
6,756
$
6,759
$
600
$
3,904
$
24
$
114
Agricultural
$
467
$
467
$
116
$
580
$
3
$
3
Commercial Real Estate
$
2,950
$
2,950
$
20
$
2,719
$
141
$
-
Commercial and Industrial
$
3,335
$
3,335
$
890
$
2,138
$
78
$
5
Consumer
$
23
$
23
$
-
$
27
$
1
$
-
(In Thousands)
QTD
QTD
QTD
Interest
Three Months Ended June 30, 2020
Unpaid
Average
Interest
Income
Recorded
Principal
Related
Recorded
Income
Recognized
Investment
Balance
Allowance
Investment
Recognized
Cash Basis
With no related allowance recorded:
Consumer Real Estate
$
787
$
787
$
-
$
624
$
4
$
-
Agricultural Real Estate
521
521
-
187
5
-
Agricultural
383
383
-
340
4
-
Commercial Real Estate
186
186
-
186
-
-
Commercial and Industrial
791
791
-
568
4
-
Consumer
27
27
-
28
-
-
With a specific allowance recorded:
Consumer Real Estate
60
60
16
194
1
1
Agricultural Real Estate
5,469
5,469
438
1,884
1
-
Agricultural
240
240
98
161
9
-
Commercial Real Estate
3,072
3,072
58
3,085
39
-
Commercial and Industrial
1,031
1,031
560
1,095
11
-
Consumer
-
-
-
-
-
-
Totals:
Consumer Real Estate
$
847
$
847
$
16
$
818
$
5
$
1
Agricultural Real Estate
$
5,990
$
5,990
$
438
$
2,071
$
6
$
-
Agricultural
$
623
$
623
$
98
$
501
$
13
$
-
Commercial Real Estate
$
3,258
$
3,258
$
58
$
3,271
$
39
$
-
Commercial and Industrial
$
1,822
$
1,822
$
560
$
1,663
$
15
$
-
Consumer
$
27
$
27
$
-
$
28
$
-
$
-
(In Thousands)
YTD
YTD
YTD
Interest
Six Months Ended June 30, 2021
Unpaid
Average
Interest
Income
Recorded
Principal
Related
Recorded
Income
Recognized
Investment
Balance
Allowance
Investment
Recognized
Cash Basis
With no related allowance recorded:
Consumer Real Estate
$
770
$
823
$
-
$
501
$
3
$
7
Agricultural Real Estate
728
728
-
1,262
44
-
Agricultural
131
231
-
176
6
-
Commercial Real Estate
181
181
-
1,393
8
6
Commercial and Industrial
1,236
1,367
-
1,546
23
3
Consumer
17
27
-
20
-
-
With a specific allowance recorded:
Consumer Real Estate
-
-
-
117
-
-
Agricultural Real Estate
5,794
5,794
914
5,357
-
-
Agricultural
117
117
117
127
-
-
Commercial Real Estate
3,065
3,065
125
2,002
54
3
Commercial and Industrial
-
-
-
335
-
-
Consumer
-
-
-
-
-
-
Totals:
Consumer Real Estate
$
770
$
823
$
-
$
618
$
3
$
7
Agricultural Real Estate
$
6,522
$
6,522
$
914
$
6,619
$
44
$
-
Agricultural
$
248
$
348
$
117
$
303
$
6
$
-
Commercial Real Estate
$
3,246
$
3,246
$
125
$
3,395
$
62
$
9
Commercial and Industrial
$
1,236
$
1,367
$
-
$
1,881
$
23
$
3
Consumer
$
17
$
27
$
-
$
20
$
-
$
-
(In Thousands)
YTD
YTD
YTD
Interest
Six Months Ended June 30, 2020
Unpaid
Average
Interest
Income
Recorded
Principal
Related
Recorded
Income
Recognized
Investment
Balance
Allowance
Investment
Recognized
Cash Basis
With no related allowance recorded:
Consumer Real Estate
$
787
$
787
$
-
$
637
$
8
$
3
Agricultural Real Estate
521
521
-
239
7
-
Agricultural
383
383
-
363
8
-
Commercial Real Estate
186
186
-
205
4
-
Commercial and Industrial
791
791
-
633
6
-
Consumer
27
27
-
19
1
-
With a specific allowance recorded:
Consumer Real Estate
60
60
16
203
3
1
Agricultural Real Estate
5,469
5,469
438
988
3
-
Agricultural
240
240
98
141
-
-
Commercial Real Estate
3,072
3,072
58
2,061
78
-
Commercial and Industrial
1,031
1,031
560
834
27
-
Consumer
-
-
-
10
-
-
Totals:
Consumer Real Estate
$
847
$
847
$
16
$
840
$
11
$
4
Agricultural Real Estate
$
5,990
$
5,990
$
438
$
1,227
$
10
$
-
Agricultural
$
623
$
623
$
98
$
504
$
8
$
-
Commercial Real Estate
$
3,258
$
3,258
$
58
$
2,266
$
82
$
-
Commercial and Industrial
$
1,822
$
1,822
$
560
$
1,467
$
33
$
-
Consumer
$
27
$
27
$
-
$
29
$
1
$
-</t>
        </is>
      </c>
    </row>
    <row r="13">
      <c r="A13" s="4" t="inlineStr">
        <is>
          <t>Summary of Activities in Allowance for Credit Losses</t>
        </is>
      </c>
      <c r="B13" s="4" t="inlineStr">
        <is>
          <t>The following tables summarize the activities in the allowance for credit losses.
(In Thousands)
Six Months Ended
Twelve Months Ended
June 30, 2021
December 31, 2020
Allowance for Loan &amp; Lease Losses
Balance at beginning of year
$
13,672
$
7,228
Provision for loan loss
2,341
6,981
Loans charged off
(1,051
)
(720
)
Recoveries
125
183
Allowance for Loan &amp; Lease Losses
$
15,087
$
13,672
Allowance for Unfunded Loan Commitments &amp; Letters of Credit
$
1,145
$
641
Total Allowance for Credit Losses
$
16,232
$
14,313</t>
        </is>
      </c>
    </row>
    <row r="14">
      <c r="A14" s="4" t="inlineStr">
        <is>
          <t>Analysis of Allowance for Credit Losses</t>
        </is>
      </c>
      <c r="B14" s="4" t="inlineStr">
        <is>
          <t>Additional analysis, presented in thousands, related to the allowance for credit losses for the three and six months ended June 30, 2021 and June 30, 2020 in addition to the ending balances as of December 31, 2020 is as follows:
Consumer Real Estate
Agricultural Real Estate
Agricultural
Commercial Real Estate
Commercial and Industrial
Consumer
Unfunded Loan Commitment &amp; Letters of Credit
Unallocated
Total
Three Months Ended June 30, 2021
ALLOWANCE FOR CREDIT LOSSES:
Beginning balance
$
624
$
1,386
$
616
$
7,668
$
2,608
$
595
$
1,052
$
928
$
15,477
Charge Offs
-
-
-
-
-
(38
)
-
-
(38
)
Recoveries
3
-
6
3
5
42
-
-
59
Provision (Credit)
22
(169
)
98
1,160
224
14
-
(708
)
641
Other Non-interest expense related to unfunded
-
-
-
-
-
-
93
-
93
Ending Balance
$
649
$
1,217
$
720
$
8,831
$
2,837
$
613
$
1,145
$
220
$
16,232
Ending balance: individually evaluated for impairment
$
-
$
914
$
117
$
125
$
-
$
-
$
-
$
-
$
1,156
Ending balance: collectively evaluated for impairment
$
649
$
303
$
603
$
8,706
$
2,837
$
613
$
1,145
$
220
$
15,076
Ending balance: loans acquired with deteriorated credit quality
$
-
$
-
$
-
$
-
$
-
$
-
$
-
$
-
$
-
FINANCING RECEIVABLES:
Ending balance
$
194,574
$
189,426
$
100,905
$
689,728
$
227,256
$
56,534
$
-
$
-
$
1,458,423
Ending balance: individually evaluated for impairment
$
770
$
6,522
$
248
$
3,246
$
1,236
$
17
$
-
$
-
$
12,039
Ending balance: collectively evaluated for impairment
$
193,741
$
181,923
$
100,657
$
686,172
$
225,635
$
56,517
$
-
$
-
$
1,444,645
Ending balance: loans acquired with deteriorated credit quality
$
63
$
981
$
-
$
310
$
385
$
-
$
-
$
-
$
1,739
December 31, 2020
Consumer Real Estate
Agricultural Real Estate
Agricultural
Commercial Real Estate
Commercial and Industrial
Consumer
Unfunded Loan Commitment &amp; Letters of Credit
Unallocated
Total
ALLOWANCE FOR CREDIT LOSSES:
Ending Balance
$
633
$
958
$
701
$
7,415
$
3,346
$
606
$
641
$
13
$
14,313
Ending balance: individually evaluated for impairment
$
31
$
600
$
116
$
20
$
890
$
-
$
-
$
-
$
1,657
Ending balance: collectively evaluated for impairment
$
602
$
358
$
585
$
7,395
$
2,456
$
606
$
641
$
13
$
12,656
Ending balance: loans acquired with deteriorated credit quality
$
-
$
-
$
-
$
-
$
-
$
-
$
-
$
-
$
-
FINANCING RECEIVABLES:
Ending balance
$
175,316
$
188,826
$
94,490
$
587,654
$
204,043
$
52,661
$
-
$
-
$
1,302,990
Ending balance: individually evaluated for impairment
$
1,001
$
6,756
$
467
$
2,950
$
3,335
$
23
$
-
$
-
$
14,532
Ending balance: collectively evaluated for impairment
$
174,273
$
182,070
$
94,023
$
584,704
$
200,602
$
52,638
$
-
$
-
$
1,288,310
Ending balance: loans acquired with deteriorated credit quality
$
42
$
-
$
-
$
-
$
106
$
-
$
-
$
-
$
148
Consumer Real Estate
Agricultural Real Estate
Agricultural
Commercial Real Estate
Commercial and Industrial
Consumer
Unfunded Loan Commitment &amp; Letters of Credit
Unallocated
Total
Three Months Ended June 30, 2020
ALLOWANCE FOR CREDIT LOSSES:
Beginning balance
$
345
$
327
$
665
$
3,873
$
2,750
$
533
$
470
$
40
$
9,003
Charge Offs
-
-
-
(8
)
(165
)
(64
)
-
-
(237
)
Recoveries
2
-
-
2
6
58
-
-
68
Provision (Credit)
223
486
371
591
(168
)
34
-
32
1,569
Other Non-interest expense related to unfunded
-
-
-
-
-
-
135
-
135
Ending Balance
$
570
$
813
$
1,036
$
4,458
$
2,423
$
561
$
605
$
72
$
10,538
Ending balance: individually evaluated for impairment
$
16
$
438
$
98
$
58
$
560
$
-
$
-
$
-
$
1,170
Ending balance: collectively evaluated for impairment
$
554
$
375
$
938
$
4,400
$
1,863
$
561
$
605
$
72
$
9,368
Ending balance: loans acquired with deteriorated credit quality
$
-
$
-
$
-
$
-
$
-
$
-
$
-
$
-
$
-
FINANCING RECEIVABLES:
Ending balance
$
173,615
$
194,310
$
107,615
$
588,176
$
230,748
$
50,259
$
-
$
-
$
1,344,723
Ending balance: individually evaluated for impairment
$
847
$
5,990
$
623
$
3,258
$
1,822
$
27
$
-
$
-
$
12,567
Ending balance: collectively evaluated for impairment
$
172,724
$
188,320
$
106,992
$
584,918
$
228,830
$
49,159
$
-
$
-
$
1,330,943
Ending balance: loans acquired with deteriorated credit quality
$
44
$
-
$
-
$
-
$
96
$
-
$
-
$
-
$
140
Consumer Real Estate
Agricultural Real Estate
Agricultural
Commercial Real Estate
Commercial and Industrial
Consumer
Unfunded Loan Commitment &amp; Letters of Credit
Unallocated
Total
Six Months Ended June 30, 2021
ALLOWANCE FOR CREDIT LOSSES:
Beginning balance
$
633
$
958
$
701
$
7,415
$
3,346
$
606
$
641
$
13
$
14,313
Charge Offs
-
-
(142
)
-
(809
)
(100
)
-
-
(1,051
)
Recoveries
6
-
6
5
10
98
-
-
125
Provision (Credit)
10
259
155
1,411
290
9
-
207
2,341
Other Non-interest expense related to unfunded
-
-
-
-
-
-
504
-
504
Ending Balance
$
649
$
1,217
$
720
$
8,831
$
2,837
$
613
$
1,145
$
220
$
16,232
Ending balance: individually evaluated for impairment
$
-
$
914
$
117
$
125
$
-
$
-
$
-
$
-
$
1,156
Ending balance: collectively evaluated for impairment
$
649
$
303
$
603
$
8,706
$
2,837
$
613
$
1,145
$
220
$
15,076
Ending balance: loans acquired with deteriorated credit quality
$
-
$
-
$
-
$
-
$
-
$
-
$
-
$
-
$
-
FINANCING RECEIVABLES:
Ending balance
$
194,574
$
189,426
$
100,905
$
689,728
$
227,256
$
56,534
$
-
$
-
$
1,458,423
Ending balance: individually evaluated for impairment
$
770
$
6,522
$
248
$
3,246
$
1,236
$
17
$
-
$
-
$
12,039
Ending balance: collectively evaluated for impairment
$
193,741
$
181,923
$
100,657
$
686,172
$
225,635
$
56,517
$
-
$
-
$
1,444,645
Ending balance: loans acquired with deteriorated credit quality
$
63
$
981
$
-
$
310
$
385
$
-
$
-
$
-
$
1,739
Consumer Real Estate
Agricultural Real Estate
Agricultural
Commercial Real Estate
Commercial and Industrial
Consumer
Unfunded Loan Commitment &amp; Letters of Credit
Unallocated
Total
Six Months Ended June 30, 2020
ALLOWANCE FOR CREDIT LOSSES:
Beginning balance
$
311
$
314
$
691
$
3,634
$
1,727
$
551
$
479
$
-
$
7,707
Charge Offs
(35
)
-
-
(8
)
(165
)
(193
)
-
-
(401
)
Recoveries
5
-
-
5
9
88
-
-
107
Provision (Credit)
289
499
345
827
852
115
-
72
2,999
Other Non-interest expense related to unfunded
-
-
-
-
-
-
126
-
126
Ending Balance
$
570
$
813
$
1,036
$
4,458
$
2,423
$
561
$
605
$
72
$
10,538
Ending balance: individually evaluated for impairment
$
16
$
438
$
98
$
58
$
560
$
-
$
-
$
-
$
1,170
Ending balance: collectively evaluated for impairment
$
554
$
375
$
938
$
4,400
$
1,863
$
561
$
605
$
72
$
9,368
Ending balance: loans acquired with deteriorated credit quality
$
-
$
-
$
-
$
-
$
-
$
-
$
-
$
-
$
-
FINANCING RECEIVABLES:
Ending balance
$
173,615
$
194,310
$
107,615
$
588,176
$
230,748
$
50,259
$
-
$
-
$
1,344,723
Ending balance: individually evaluated for impairment
$
847
$
5,990
$
623
$
3,258
$
1,822
$
27
$
-
$
-
$
12,567
Ending balance: collectively evaluated for impairment
$
172,724
$
188,320
$
106,992
$
584,918
$
228,830
$
49,159
$
-
$
-
$
1,330,943
Ending balance: loans acquired with deteriorated credit quality
$
44
$
-
$
-
$
-
$
96
$
-
$
-
$
-
$
1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 of Basic Earnings Per Share</t>
        </is>
      </c>
      <c r="B4" s="4" t="inlineStr">
        <is>
          <t>(in thousands of dollars)
(in thousands of dollars)
Three Months Ended
Six Months Ended
June 30, 2021
June 30, 2020
June 30, 2021
June 30, 2020
Earnings per share
Net income
$
4,983
$
4,804
$
9,892
$
8,909
Less: distributed earnings allocated to participating securities
(14
)
(13
)
(29
)
(26
)
Less: undistributed earnings allocated to participating securities
(23
)
(22
)
(46
)
(40
)
Net earnings available to common shareholders
$
4,946
$
4,769
$
9,817
$
8,843
Weighted average common shares outstanding including participating securities
11,191,043
11,129,341
11,194,011
11,132,105
Less: average unvested restricted shares
(84,125
)
(80,062
)
(85,353
)
(82,397
)
Weighted average common shares outstanding
11,106,918
11,049,279
11,108,658
11,049,708
Basic and diluted earnings per share
$
0.44
$
0.43
$
0.88
$
0.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Estimated Fair Values and Related Carrying or Notional Amounts</t>
        </is>
      </c>
      <c r="B4" s="4" t="inlineStr">
        <is>
          <t>The estimated fair values, and related carrying or notional amounts, for on and off-balance sheet financial instruments as of June 30, 2021 and December 31, 2020 are reflected below.
(In Thousands)
June 30, 2021
Carrying
Fair
Amount
Value
Level 1
Level 2
Level 3
Financial Assets:
Cash and cash equivalents
$
151,119
$
151,119
$
151,119
$
-
$
-
Interest-bearing time deposits
18,597
18,635
-
18,635
-
Securities - available-for-sale
407,500
407,500
63,360
340,192
3,948
Other securities
6,419
6,419
-
-
6,419
Loans held for sale
8,041
8,041
-
-
8,041
Loans, net
1,443,336
1,402,959
-
-
1,402,959
Interest receivable
6,495
6,495
-
-
6,495
Financial Liabilities:
Interest bearing deposits
$
1,153,765
$
1,153,807
$
-
$
-
$
1,153,807
Non-interest bearing deposits
443,863
443,863
-
443,863
-
Time deposits
256,445
258,344
-
-
258,344
Total Deposits
1,854,073
1,856,014
-
443,863
1,412,151
Federal funds purchased and securities sold under agreement to repurchase
29,882
29,882
-
-
29,882
Federal Home Loan Bank advances
17,868
17,869
-
-
17,869
Interest payable
379
379
-
-
379
(In Thousands)
December 31, 2020
Carrying
Fair
Amount
Value
Level 1
Level 2
Level 3
Financial Assets:
Cash and cash equivalents
$
175,706
$
175,706
$
175,706
$
-
$
-
Interest-bearing time deposits
4,653
4,677
-
4,677
-
Securities - available-for-sale
307,812
307,812
-
306,250
1,562
Other securities
5,939
5,939
-
-
5,939
Loans held for sale
7,740
7,740
-
-
7,740
Loans, net
1,289,318
1,261,440
-
-
1,261,440
Interest receivable
6,188
6,188
-
-
6,188
Financial Liabilities:
Interest bearing deposits
$
997,462
$
1,004,608
$
-
$
-
$
1,004,608
Non-interest bearing deposits
351,147
351,147
-
351,147
-
Time deposits
247,553
250,135
-
-
250,135
Total Deposits
1,596,162
1,605,890
-
351,147
1,254,743
Federal funds purchased and securities sold under agreement to repurchase
30,239
30,239
-
-
30,239
Federal Home Loan Bank advances
17,861
17,872
-
-
17,872
Interest payable
338
338
-
-
338</t>
        </is>
      </c>
    </row>
    <row r="5">
      <c r="A5" s="4" t="inlineStr">
        <is>
          <t>Financial Assets Measured at Fair Value on Recurring Basis</t>
        </is>
      </c>
      <c r="B5" s="4" t="inlineStr">
        <is>
          <t>The following summarizes financial assets measured at fair value on a recurring basis as of June 30, 2021 and December 31, 2020, segregated by level or the valuation inputs within the fair value hierarchy utilized to measure fair value:
Assets and Liabilities Measured at Fair Value on a Recurring Basis (In Thousands)
June 30, 2021
Quoted Prices in Active Markets for Identical Assets (Level 1)
Significant Observable Inputs (Level 2)
Significant Unobservable Inputs (Level 3)
Assets - (Securities Available-for-Sale)
U.S. Treasury
$
63,360
$
-
$
-
U.S. Government agencies
-
150,604
-
Mortgage-backed securities
-
128,573
-
State and local governments
-
61,015
3,948
Total Securities Available-for-Sale
$
63,360
$
340,192
$
3,948
December 31, 2020
Quoted Prices in Active Markets for Identical Assets (Level 1)
Significant Observable Inputs (Level 2)
Significant Unobservable Inputs (Level 3)
Assets - (Securities Available-for-Sale)
U.S. Treasury
$
-
$
-
$
-
U.S. Government agencies
-
124,241
-
Mortgage-backed securities
-
113,056
-
State and local governments
-
68,953
1,562
Total Securities Available-for-Sale
$
-
$
306,250
$
1,562</t>
        </is>
      </c>
    </row>
    <row r="6">
      <c r="A6" s="4" t="inlineStr">
        <is>
          <t>Changes in the Level 3 Fair-Value Category of Unobservable Inputs</t>
        </is>
      </c>
      <c r="B6" s="4" t="inlineStr">
        <is>
          <t>The following tables represent the changes in the Level 3 fair-value category of which unobservable inputs are relied upon as of the three and six month periods ended June 30, 2021 and June 30, 2020.
(In Thousands)
Fair Value Measurements Using Significant
Unobservable Inputs (Level 3)
State and Local Governments Tax-Exempt
State and Local Governments Taxable
State and Local Governments Total
Balance at April 1, 2021
$
-
$
1,539
$
1,539
Change in Market Value
(8
)
(1
)
(9
)
Purchases
2,418
-
2,418
Payments &amp; Maturities
-
-
-
Balance at June 30, 2021
$
2,410
$
1,538
$
3,948
(In Thousands)
Fair Value Measurements Using Significant
Unobservable Inputs (Level 3)
State and Local Governments Tax-Exempt
State and Local Governments Taxable
State and Local Governments Total
Balance at April 1, 2020
$
-
$
1,537
$
1,537
Change in Market Value
-
13
13
Payments &amp; Maturities
-
-
-
Balance at June 30, 2020
$
-
$
1,550
$
1,550
(In Thousands)
Fair Value Measurements Using Significant
Unobservable Inputs (Level 3)
State and Local Governments Tax-Exempt
State and Local Governments Taxable
State and Local Governments Total
Balance at January 1, 2021
$
-
$
1,562
$
1,562
Change in Market Value
(8
)
(24
)
(32
)
.
Purchases
2,418
-
2,418
Payments &amp; Maturities
-
-
-
Balance at June 30, 2021
$
2,410
$
1,538
$
3,948
(In Thousands)
Fair Value Measurements Using Significant
Unobservable Inputs (Level 3)
State and Local Governments Tax-Exempt
State and Local Governments Taxable
State and Local Governments Total
Balance at January 1, 2020
$
-
$
1,490
$
1,490
Change in Market Value
-
60
60
Payments &amp; Maturities
-
-
-
Balance at June 30, 2020
$
-
$
1,550
$
1,550</t>
        </is>
      </c>
    </row>
    <row r="7">
      <c r="A7" s="4" t="inlineStr">
        <is>
          <t>Quantitative Information about Unobservable Inputs Used in Recurring and Nonrecurring Level 3 Fair Value Measurements</t>
        </is>
      </c>
      <c r="B7" s="4" t="inlineStr">
        <is>
          <t>The following table presents quantitative information about unobservable inputs used in recurring and nonrecurring Level 3 fair value measurements:
(In Thousands)
Range
Fair Value at
(Weighted
June 30, 2021
Valuation Technique
Unobservable Inputs
Average)
State and local government
$
3,948
Discounted Cash Flow
Credit strength of underlying project or entity / Discount rate
0.34-1.34% (0.86%)
Collateral dependent impaired loans
7,516
Collateral based measurements
Discount to reflect current market conditions and ultimate collectability
34.54-81.41% (47.96%)
Other real estate owned - residential
137
Appraisals
Discount to reflect current market
0-7.32% (7.32%)
(In Thousands)
Range
Fair Value at
(Weighted
December 31, 2020
Valuation Technique
Unobservable Inputs
Average)
State and local government
$
1,562
Discounted Cash Flow
Credit strength of underlying project or entity / Discount rate
1.19-1.19% (1.19%)
Collateral dependent impaired loans
7,703
Collateral based measurements
Discount to reflect current market conditions and ultimate collectability
0.71-100% (17.71%)
Other real estate owned - residential
-
Appraisals
Discount to reflect current market
— % ( — )</t>
        </is>
      </c>
    </row>
    <row r="8">
      <c r="A8" s="4" t="inlineStr">
        <is>
          <t>Impaired Loans</t>
        </is>
      </c>
      <c r="B8" s="4" t="inlineStr">
        <is>
          <t>The following table presents impaired loans as recorded at fair value on June 30, 2021 and December 31, 2020:
Assets Measured at Fair Value on a Nonrecurring Basis at June 30, 2021
(In Thousands)
Balance at June 30, 2021
Quoted Prices in Active Markets for Identical Assets (Level 1)
Significant Observable Inputs (Level 2)
Significant Unobservable Inputs (Level 3)
Collateral dependent impaired loans
$
7,516
$
-
$
-
$
7,516
Other real estate owned - residential
137
-
-
137
Assets Measured at Fair Value on a Nonrecurring Basis at December 31, 2020
(In Thousands)
Balance at December 31, 2020
Quoted Prices in Active Markets for Identical Assets (Level 1)
Significant Observable Inputs (Level 2)
Significant Unobservable Inputs (Level 3)
Collateral dependent impaired loans
$
7,703
$
-
$
-
$
7,703
Other real estate owned - residential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6 Months Ended</t>
        </is>
      </c>
    </row>
    <row r="2">
      <c r="B2" s="2" t="inlineStr">
        <is>
          <t>Jun. 30, 2021</t>
        </is>
      </c>
    </row>
    <row r="3">
      <c r="A3" s="3" t="inlineStr">
        <is>
          <t>Brokers And Dealers [Abstract]</t>
        </is>
      </c>
    </row>
    <row r="4">
      <c r="A4" s="4" t="inlineStr">
        <is>
          <t>Schedule of Remaining Contractual Maturity in Repurchase Agreements</t>
        </is>
      </c>
      <c r="B4" s="4" t="inlineStr">
        <is>
          <t>June 30, 2021
Remaining Contractual Maturity of the Agreements (In Thousands)
Overnight &amp; Continuous
Up to 30 days
30-90
Greater Than 90 days
Total
Repurchase agreements
US Treasury &amp; agency securities
1,531
-
-
28,351
29,882
Total
$
1,531
$
-
$
-
$
28,351
$
29,882
December 31, 2020
Remaining Contractual Maturity of the Agreements (In Thousands)
Overnight &amp; Continuous
Up to 30 days
30-90
Greater Than 90 days
Total
Repurchase agreements
US Treasury &amp; agency securities
1,899
-
3,900
24,440
30,239
Total
$
1,899
$
-
$
3,900
$
24,440
$
30,2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74" customWidth="1" min="1" max="1"/>
    <col width="43" customWidth="1" min="2" max="2"/>
    <col width="27" customWidth="1" min="3" max="3"/>
    <col width="43" customWidth="1" min="4" max="4"/>
    <col width="27" customWidth="1" min="5" max="5"/>
    <col width="27" customWidth="1" min="6" max="6"/>
    <col width="21" customWidth="1" min="7" max="7"/>
    <col width="27" customWidth="1" min="8" max="8"/>
    <col width="27" customWidth="1" min="9" max="9"/>
  </cols>
  <sheetData>
    <row r="1">
      <c r="A1" s="1" t="inlineStr">
        <is>
          <t>Business Combination and Asset Purchase - Additional Information (Detail)</t>
        </is>
      </c>
      <c r="B1" s="2" t="inlineStr">
        <is>
          <t>Apr. 30, 2021USD ($)Office$ / sharesshares</t>
        </is>
      </c>
      <c r="C1" s="2" t="inlineStr">
        <is>
          <t>Nov. 16, 2020USD ($)shares</t>
        </is>
      </c>
      <c r="D1" s="2" t="inlineStr">
        <is>
          <t>Jan. 01, 2019USD ($)Office$ / sharesshares</t>
        </is>
      </c>
      <c r="E1" s="2" t="inlineStr">
        <is>
          <t>Jun. 30, 2021USD ($)shares</t>
        </is>
      </c>
      <c r="F1" s="2" t="inlineStr">
        <is>
          <t>Jun. 30, 2021USD ($)shares</t>
        </is>
      </c>
      <c r="G1" s="2" t="inlineStr">
        <is>
          <t>Jun. 30, 2020USD ($)</t>
        </is>
      </c>
      <c r="H1" s="2" t="inlineStr">
        <is>
          <t>Dec. 31, 2020USD ($)shares</t>
        </is>
      </c>
      <c r="I1" s="2" t="inlineStr">
        <is>
          <t>Nov. 30, 2020USD ($)Client</t>
        </is>
      </c>
    </row>
    <row r="2">
      <c r="A2" s="3" t="inlineStr">
        <is>
          <t>Business Acquisition [Line Items]</t>
        </is>
      </c>
    </row>
    <row r="3">
      <c r="A3" s="4" t="inlineStr">
        <is>
          <t>Common stock, shares outstanding | shares</t>
        </is>
      </c>
      <c r="E3" s="5" t="n">
        <v>12230000</v>
      </c>
      <c r="F3" s="5" t="n">
        <v>12230000</v>
      </c>
      <c r="H3" s="5" t="n">
        <v>12230000</v>
      </c>
    </row>
    <row r="4">
      <c r="A4" s="4" t="inlineStr">
        <is>
          <t>Business combination, acquisition related costs</t>
        </is>
      </c>
      <c r="E4" s="6" t="n">
        <v>977500</v>
      </c>
      <c r="F4" s="6" t="n">
        <v>977500</v>
      </c>
      <c r="H4" s="6" t="n">
        <v>42500</v>
      </c>
    </row>
    <row r="5">
      <c r="A5" s="4" t="inlineStr">
        <is>
          <t>Recognition of core deposit intangible asset with acquired purchase</t>
        </is>
      </c>
      <c r="F5" s="6" t="n">
        <v>3900000</v>
      </c>
    </row>
    <row r="6">
      <c r="A6" s="4" t="inlineStr">
        <is>
          <t>Remaining economic useful life</t>
        </is>
      </c>
      <c r="F6" s="4" t="inlineStr">
        <is>
          <t>7 years</t>
        </is>
      </c>
    </row>
    <row r="7">
      <c r="A7" s="4" t="inlineStr">
        <is>
          <t>Goodwill</t>
        </is>
      </c>
      <c r="E7" s="5" t="n">
        <v>56066000</v>
      </c>
      <c r="F7" s="6" t="n">
        <v>56066000</v>
      </c>
      <c r="H7" s="5" t="n">
        <v>47340000</v>
      </c>
    </row>
    <row r="8">
      <c r="A8" s="4" t="inlineStr">
        <is>
          <t>Goodwill deductible for tax purpose, period</t>
        </is>
      </c>
      <c r="B8" s="4" t="inlineStr">
        <is>
          <t>15 years</t>
        </is>
      </c>
    </row>
    <row r="9">
      <c r="A9" s="4" t="inlineStr">
        <is>
          <t>Fair value of assets acquired</t>
        </is>
      </c>
      <c r="E9" s="5" t="n">
        <v>52400000</v>
      </c>
      <c r="F9" s="5" t="n">
        <v>52400000</v>
      </c>
    </row>
    <row r="10">
      <c r="A10" s="4" t="inlineStr">
        <is>
          <t>Gross principal and contractual interest</t>
        </is>
      </c>
      <c r="E10" s="5" t="n">
        <v>58600000</v>
      </c>
      <c r="F10" s="5" t="n">
        <v>58600000</v>
      </c>
    </row>
    <row r="11">
      <c r="A11" s="4" t="inlineStr">
        <is>
          <t>Acquisition expected to be uncollectible</t>
        </is>
      </c>
      <c r="E11" s="5" t="n">
        <v>1100000</v>
      </c>
      <c r="F11" s="6" t="n">
        <v>1100000</v>
      </c>
    </row>
    <row r="12">
      <c r="A12" s="4" t="inlineStr">
        <is>
          <t>Loan receivable weighted average life</t>
        </is>
      </c>
      <c r="F12" s="4" t="inlineStr">
        <is>
          <t>52 months</t>
        </is>
      </c>
    </row>
    <row r="13">
      <c r="A13" s="4" t="inlineStr">
        <is>
          <t>Business combination, premises and equipment written down value</t>
        </is>
      </c>
      <c r="F13" s="6" t="n">
        <v>596000</v>
      </c>
    </row>
    <row r="14">
      <c r="A14" s="4" t="inlineStr">
        <is>
          <t>Business combination, average remaining life</t>
        </is>
      </c>
      <c r="F14" s="4" t="inlineStr">
        <is>
          <t>39 years</t>
        </is>
      </c>
    </row>
    <row r="15">
      <c r="A15" s="4" t="inlineStr">
        <is>
          <t>Fair value for certificate of deposit, valuation amount</t>
        </is>
      </c>
      <c r="E15" s="5" t="n">
        <v>59000</v>
      </c>
      <c r="F15" s="6" t="n">
        <v>59000</v>
      </c>
    </row>
    <row r="16">
      <c r="A16" s="4" t="inlineStr">
        <is>
          <t>Fair value for certificate of deposit, amortization period</t>
        </is>
      </c>
      <c r="F16" s="4" t="inlineStr">
        <is>
          <t>1 year 4 months 24 days</t>
        </is>
      </c>
    </row>
    <row r="17">
      <c r="A17" s="4" t="inlineStr">
        <is>
          <t>Pro-forma operating revenue, net of tax</t>
        </is>
      </c>
      <c r="E17" s="5" t="n">
        <v>232000</v>
      </c>
    </row>
    <row r="18">
      <c r="A18" s="4" t="inlineStr">
        <is>
          <t>Amortization expense</t>
        </is>
      </c>
      <c r="F18" s="6" t="n">
        <v>303000</v>
      </c>
      <c r="G18" s="6" t="n">
        <v>364000</v>
      </c>
    </row>
    <row r="19">
      <c r="A19" s="4" t="inlineStr">
        <is>
          <t>Amortization expense for 2021</t>
        </is>
      </c>
      <c r="E19" s="5" t="n">
        <v>653000</v>
      </c>
      <c r="F19" s="5" t="n">
        <v>653000</v>
      </c>
      <c r="G19" s="5" t="n">
        <v>653000</v>
      </c>
    </row>
    <row r="20">
      <c r="A20" s="4" t="inlineStr">
        <is>
          <t>Custar [Member]</t>
        </is>
      </c>
    </row>
    <row r="21">
      <c r="A21" s="3" t="inlineStr">
        <is>
          <t>Business Acquisition [Line Items]</t>
        </is>
      </c>
    </row>
    <row r="22">
      <c r="A22" s="4" t="inlineStr">
        <is>
          <t>Amortization expense</t>
        </is>
      </c>
      <c r="G22" s="5" t="n">
        <v>84000</v>
      </c>
    </row>
    <row r="23">
      <c r="A23" s="4" t="inlineStr">
        <is>
          <t>Building</t>
        </is>
      </c>
    </row>
    <row r="24">
      <c r="A24" s="3" t="inlineStr">
        <is>
          <t>Business Acquisition [Line Items]</t>
        </is>
      </c>
    </row>
    <row r="25">
      <c r="A25" s="4" t="inlineStr">
        <is>
          <t>Business combination, premises and equipment written down value</t>
        </is>
      </c>
      <c r="F25" s="5" t="n">
        <v>244000</v>
      </c>
    </row>
    <row r="26">
      <c r="A26" s="4" t="inlineStr">
        <is>
          <t>Customer Lists [Member]</t>
        </is>
      </c>
    </row>
    <row r="27">
      <c r="A27" s="3" t="inlineStr">
        <is>
          <t>Business Acquisition [Line Items]</t>
        </is>
      </c>
    </row>
    <row r="28">
      <c r="A28" s="4" t="inlineStr">
        <is>
          <t>Amortization expense</t>
        </is>
      </c>
      <c r="F28" s="5" t="n">
        <v>61000</v>
      </c>
    </row>
    <row r="29">
      <c r="A29" s="4" t="inlineStr">
        <is>
          <t>Amortization expense for 2021</t>
        </is>
      </c>
      <c r="E29" s="5" t="n">
        <v>123000</v>
      </c>
      <c r="F29" s="5" t="n">
        <v>123000</v>
      </c>
    </row>
    <row r="30">
      <c r="A30" s="4" t="inlineStr">
        <is>
          <t>Other General and Administrative Expenses [Member]</t>
        </is>
      </c>
    </row>
    <row r="31">
      <c r="A31" s="3" t="inlineStr">
        <is>
          <t>Business Acquisition [Line Items]</t>
        </is>
      </c>
    </row>
    <row r="32">
      <c r="A32" s="4" t="inlineStr">
        <is>
          <t>Business combination, acquisition related costs</t>
        </is>
      </c>
      <c r="E32" s="5" t="n">
        <v>179800</v>
      </c>
      <c r="F32" s="5" t="n">
        <v>179800</v>
      </c>
      <c r="H32" s="5" t="n">
        <v>30000</v>
      </c>
    </row>
    <row r="33">
      <c r="A33" s="4" t="inlineStr">
        <is>
          <t>Consulting Fees [Member]</t>
        </is>
      </c>
    </row>
    <row r="34">
      <c r="A34" s="3" t="inlineStr">
        <is>
          <t>Business Acquisition [Line Items]</t>
        </is>
      </c>
    </row>
    <row r="35">
      <c r="A35" s="4" t="inlineStr">
        <is>
          <t>Business combination, acquisition related costs</t>
        </is>
      </c>
      <c r="E35" s="5" t="n">
        <v>245000</v>
      </c>
      <c r="F35" s="5" t="n">
        <v>245000</v>
      </c>
      <c r="H35" s="6" t="n">
        <v>12500</v>
      </c>
    </row>
    <row r="36">
      <c r="A36" s="4" t="inlineStr">
        <is>
          <t>Employee Benefits [Member]</t>
        </is>
      </c>
    </row>
    <row r="37">
      <c r="A37" s="3" t="inlineStr">
        <is>
          <t>Business Acquisition [Line Items]</t>
        </is>
      </c>
    </row>
    <row r="38">
      <c r="A38" s="4" t="inlineStr">
        <is>
          <t>Business combination, acquisition related costs</t>
        </is>
      </c>
      <c r="E38" s="5" t="n">
        <v>541500</v>
      </c>
      <c r="F38" s="5" t="n">
        <v>541500</v>
      </c>
    </row>
    <row r="39">
      <c r="A39" s="4" t="inlineStr">
        <is>
          <t>ATM Expense [Member]</t>
        </is>
      </c>
    </row>
    <row r="40">
      <c r="A40" s="3" t="inlineStr">
        <is>
          <t>Business Acquisition [Line Items]</t>
        </is>
      </c>
    </row>
    <row r="41">
      <c r="A41" s="4" t="inlineStr">
        <is>
          <t>Business combination, acquisition related costs</t>
        </is>
      </c>
      <c r="E41" s="5" t="n">
        <v>11200</v>
      </c>
      <c r="F41" s="5" t="n">
        <v>11200</v>
      </c>
    </row>
    <row r="42">
      <c r="A42" s="4" t="inlineStr">
        <is>
          <t>Ossian State Bank [Member]</t>
        </is>
      </c>
    </row>
    <row r="43">
      <c r="A43" s="3" t="inlineStr">
        <is>
          <t>Business Acquisition [Line Items]</t>
        </is>
      </c>
    </row>
    <row r="44">
      <c r="A44" s="4" t="inlineStr">
        <is>
          <t>Number of full-service offices | Office</t>
        </is>
      </c>
      <c r="B44" s="5" t="n">
        <v>2</v>
      </c>
    </row>
    <row r="45">
      <c r="A45" s="4" t="inlineStr">
        <is>
          <t>Ossian Financial Services, Inc. [Member]</t>
        </is>
      </c>
    </row>
    <row r="46">
      <c r="A46" s="3" t="inlineStr">
        <is>
          <t>Business Acquisition [Line Items]</t>
        </is>
      </c>
    </row>
    <row r="47">
      <c r="A47" s="4" t="inlineStr">
        <is>
          <t>Cash payment for exchange of each share | $ / shares</t>
        </is>
      </c>
      <c r="B47" s="7" t="n">
        <v>67.70999999999999</v>
      </c>
    </row>
    <row r="48">
      <c r="A48" s="4" t="inlineStr">
        <is>
          <t>Common stock, shares outstanding | shares</t>
        </is>
      </c>
      <c r="B48" s="5" t="n">
        <v>295388</v>
      </c>
    </row>
    <row r="49">
      <c r="A49" s="4" t="inlineStr">
        <is>
          <t>Total consideration for acquisition</t>
        </is>
      </c>
      <c r="B49" s="6" t="n">
        <v>20001000</v>
      </c>
    </row>
    <row r="50">
      <c r="A50" s="4" t="inlineStr">
        <is>
          <t>Goodwill</t>
        </is>
      </c>
      <c r="B50" s="5" t="n">
        <v>8726000</v>
      </c>
    </row>
    <row r="51">
      <c r="A51" s="4" t="inlineStr">
        <is>
          <t>Cash paid for the capital stock</t>
        </is>
      </c>
      <c r="B51" s="5" t="n">
        <v>20001000</v>
      </c>
      <c r="F51" s="5" t="n">
        <v>20001000</v>
      </c>
    </row>
    <row r="52">
      <c r="A52" s="4" t="inlineStr">
        <is>
          <t>Amortization expense for 2021</t>
        </is>
      </c>
      <c r="G52" s="6" t="n">
        <v>93000</v>
      </c>
    </row>
    <row r="53">
      <c r="A53" s="4" t="inlineStr">
        <is>
          <t>Ossian Financial Services, Inc. [Member] | Core Deposits [Member]</t>
        </is>
      </c>
    </row>
    <row r="54">
      <c r="A54" s="3" t="inlineStr">
        <is>
          <t>Business Acquisition [Line Items]</t>
        </is>
      </c>
    </row>
    <row r="55">
      <c r="A55" s="4" t="inlineStr">
        <is>
          <t>Recognition of core deposit intangible asset with acquired purchase</t>
        </is>
      </c>
      <c r="B55" s="6" t="n">
        <v>980200</v>
      </c>
    </row>
    <row r="56">
      <c r="A56" s="4" t="inlineStr">
        <is>
          <t>Remaining economic useful life</t>
        </is>
      </c>
      <c r="B56" s="4" t="inlineStr">
        <is>
          <t>7 years</t>
        </is>
      </c>
    </row>
    <row r="57">
      <c r="A57" s="4" t="inlineStr">
        <is>
          <t>Bank of Geneva [Member]</t>
        </is>
      </c>
    </row>
    <row r="58">
      <c r="A58" s="3" t="inlineStr">
        <is>
          <t>Business Acquisition [Line Items]</t>
        </is>
      </c>
    </row>
    <row r="59">
      <c r="A59" s="4" t="inlineStr">
        <is>
          <t>Number of full-service offices | Office</t>
        </is>
      </c>
      <c r="D59" s="5" t="n">
        <v>6</v>
      </c>
    </row>
    <row r="60">
      <c r="A60" s="4" t="inlineStr">
        <is>
          <t>Limberlost Bancshares, Inc. [Member]</t>
        </is>
      </c>
    </row>
    <row r="61">
      <c r="A61" s="3" t="inlineStr">
        <is>
          <t>Business Acquisition [Line Items]</t>
        </is>
      </c>
    </row>
    <row r="62">
      <c r="A62" s="4" t="inlineStr">
        <is>
          <t>Cash payment for exchange of each share | $ / shares</t>
        </is>
      </c>
      <c r="D62" s="6" t="n">
        <v>8465</v>
      </c>
    </row>
    <row r="63">
      <c r="A63" s="4" t="inlineStr">
        <is>
          <t>Common stock, shares outstanding | shares</t>
        </is>
      </c>
      <c r="D63" s="5" t="n">
        <v>1000</v>
      </c>
    </row>
    <row r="64">
      <c r="A64" s="4" t="inlineStr">
        <is>
          <t>Total consideration for acquisition</t>
        </is>
      </c>
      <c r="D64" s="6" t="n">
        <v>78900000</v>
      </c>
    </row>
    <row r="65">
      <c r="A65" s="4" t="inlineStr">
        <is>
          <t>Goodwill</t>
        </is>
      </c>
      <c r="D65" s="6" t="n">
        <v>43300000</v>
      </c>
    </row>
    <row r="66">
      <c r="A66" s="4" t="inlineStr">
        <is>
          <t>Common stock issued in exchange of each outstanding share | shares</t>
        </is>
      </c>
      <c r="D66" s="5" t="n">
        <v>1830000</v>
      </c>
    </row>
    <row r="67">
      <c r="A67" s="4" t="inlineStr">
        <is>
          <t>Share price | $ / shares</t>
        </is>
      </c>
      <c r="D67" s="7" t="n">
        <v>38.49</v>
      </c>
    </row>
    <row r="68">
      <c r="A68" s="4" t="inlineStr">
        <is>
          <t>Cash paid for the capital stock</t>
        </is>
      </c>
      <c r="D68" s="6" t="n">
        <v>8500000</v>
      </c>
    </row>
    <row r="69">
      <c r="A69" s="4" t="inlineStr">
        <is>
          <t>Stock issued for acquisition</t>
        </is>
      </c>
      <c r="D69" s="5" t="n">
        <v>70400000</v>
      </c>
    </row>
    <row r="70">
      <c r="A70" s="4" t="inlineStr">
        <is>
          <t>Limberlost Bancshares, Inc. [Member] | Core Deposits [Member]</t>
        </is>
      </c>
    </row>
    <row r="71">
      <c r="A71" s="3" t="inlineStr">
        <is>
          <t>Business Acquisition [Line Items]</t>
        </is>
      </c>
    </row>
    <row r="72">
      <c r="A72" s="4" t="inlineStr">
        <is>
          <t>Recognition of core deposit intangible asset with acquired purchase</t>
        </is>
      </c>
      <c r="D72" s="6" t="n">
        <v>3900000</v>
      </c>
    </row>
    <row r="73">
      <c r="A73" s="4" t="inlineStr">
        <is>
          <t>Remaining economic useful life</t>
        </is>
      </c>
      <c r="D73" s="4" t="inlineStr">
        <is>
          <t>7 years</t>
        </is>
      </c>
    </row>
    <row r="74">
      <c r="A74" s="4" t="inlineStr">
        <is>
          <t>Adams County Financial Resources</t>
        </is>
      </c>
    </row>
    <row r="75">
      <c r="A75" s="3" t="inlineStr">
        <is>
          <t>Business Acquisition [Line Items]</t>
        </is>
      </c>
    </row>
    <row r="76">
      <c r="A76" s="4" t="inlineStr">
        <is>
          <t>Total consideration for acquisition</t>
        </is>
      </c>
      <c r="C76" s="6" t="n">
        <v>825000</v>
      </c>
    </row>
    <row r="77">
      <c r="A77" s="4" t="inlineStr">
        <is>
          <t>Common stock issued in exchange of each outstanding share | shares</t>
        </is>
      </c>
      <c r="C77" s="5" t="n">
        <v>40049</v>
      </c>
    </row>
    <row r="78">
      <c r="A78" s="4" t="inlineStr">
        <is>
          <t>Stock issued for acquisition</t>
        </is>
      </c>
      <c r="C78" s="6" t="n">
        <v>825000</v>
      </c>
    </row>
    <row r="79">
      <c r="A79" s="4" t="inlineStr">
        <is>
          <t>Assets under management amount</t>
        </is>
      </c>
      <c r="I79" s="6" t="n">
        <v>83000000</v>
      </c>
    </row>
    <row r="80">
      <c r="A80" s="4" t="inlineStr">
        <is>
          <t>Number of clients assets under management | Client</t>
        </is>
      </c>
      <c r="I80" s="5" t="n">
        <v>450</v>
      </c>
    </row>
    <row r="81">
      <c r="A81" s="4" t="inlineStr">
        <is>
          <t>Increase to noninterest income</t>
        </is>
      </c>
      <c r="C81" s="5" t="n">
        <v>500000</v>
      </c>
    </row>
    <row r="82">
      <c r="A82" s="4" t="inlineStr">
        <is>
          <t>Adams County Financial Resources | Customer Lists [Member]</t>
        </is>
      </c>
    </row>
    <row r="83">
      <c r="A83" s="3" t="inlineStr">
        <is>
          <t>Business Acquisition [Line Items]</t>
        </is>
      </c>
    </row>
    <row r="84">
      <c r="A84" s="4" t="inlineStr">
        <is>
          <t>Recognition of core deposit intangible asset with acquired purchase</t>
        </is>
      </c>
      <c r="C84" s="6" t="n">
        <v>800000</v>
      </c>
    </row>
    <row r="85">
      <c r="A85" s="4" t="inlineStr">
        <is>
          <t>Remaining economic useful life</t>
        </is>
      </c>
      <c r="C85" s="4" t="inlineStr">
        <is>
          <t>6 years 6 months</t>
        </is>
      </c>
    </row>
    <row r="86">
      <c r="A86" s="4" t="inlineStr">
        <is>
          <t>Amortization expense for 2021</t>
        </is>
      </c>
      <c r="E86" s="6" t="n">
        <v>123000</v>
      </c>
      <c r="F86" s="6" t="n">
        <v>12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sset Purchase - Summary of Consideration Paid and Amounts of Assets Acquired and Liabilities Assumed Recognized (Detail) - USD ($) $ in Thousands</t>
        </is>
      </c>
      <c r="B1" s="2" t="inlineStr">
        <is>
          <t>Apr. 30, 2021</t>
        </is>
      </c>
      <c r="C1" s="2" t="inlineStr">
        <is>
          <t>Nov. 16, 2020</t>
        </is>
      </c>
      <c r="D1" s="2" t="inlineStr">
        <is>
          <t>Jun. 30, 2021</t>
        </is>
      </c>
      <c r="E1" s="2" t="inlineStr">
        <is>
          <t>Dec. 31, 2020</t>
        </is>
      </c>
    </row>
    <row r="2">
      <c r="A2" s="3" t="inlineStr">
        <is>
          <t>Assets</t>
        </is>
      </c>
    </row>
    <row r="3">
      <c r="A3" s="4" t="inlineStr">
        <is>
          <t>Goodwill</t>
        </is>
      </c>
      <c r="D3" s="6" t="n">
        <v>56066</v>
      </c>
      <c r="E3" s="6" t="n">
        <v>47340</v>
      </c>
    </row>
    <row r="4">
      <c r="A4" s="4" t="inlineStr">
        <is>
          <t>Ossian Financial Services, Inc. [Member]</t>
        </is>
      </c>
    </row>
    <row r="5">
      <c r="A5" s="3" t="inlineStr">
        <is>
          <t>Business Acquisition [Line Items]</t>
        </is>
      </c>
    </row>
    <row r="6">
      <c r="A6" s="4" t="inlineStr">
        <is>
          <t>Cash</t>
        </is>
      </c>
      <c r="B6" s="6" t="n">
        <v>20001</v>
      </c>
      <c r="D6" s="6" t="n">
        <v>20001</v>
      </c>
    </row>
    <row r="7">
      <c r="A7" s="4" t="inlineStr">
        <is>
          <t>Total</t>
        </is>
      </c>
      <c r="B7" s="5" t="n">
        <v>20001</v>
      </c>
    </row>
    <row r="8">
      <c r="A8" s="3" t="inlineStr">
        <is>
          <t>Assets</t>
        </is>
      </c>
    </row>
    <row r="9">
      <c r="A9" s="4" t="inlineStr">
        <is>
          <t>Cash and cash equivalents</t>
        </is>
      </c>
      <c r="B9" s="5" t="n">
        <v>20229</v>
      </c>
    </row>
    <row r="10">
      <c r="A10" s="4" t="inlineStr">
        <is>
          <t>Interest-bearing time deposits</t>
        </is>
      </c>
      <c r="B10" s="5" t="n">
        <v>20226</v>
      </c>
    </row>
    <row r="11">
      <c r="A11" s="4" t="inlineStr">
        <is>
          <t>Securities - available-for-sale</t>
        </is>
      </c>
      <c r="B11" s="5" t="n">
        <v>30243</v>
      </c>
    </row>
    <row r="12">
      <c r="A12" s="4" t="inlineStr">
        <is>
          <t>Other securities, at cost</t>
        </is>
      </c>
      <c r="B12" s="5" t="n">
        <v>281</v>
      </c>
    </row>
    <row r="13">
      <c r="A13" s="4" t="inlineStr">
        <is>
          <t>Loans, net</t>
        </is>
      </c>
      <c r="B13" s="5" t="n">
        <v>52403</v>
      </c>
    </row>
    <row r="14">
      <c r="A14" s="4" t="inlineStr">
        <is>
          <t>Premises and equipment</t>
        </is>
      </c>
      <c r="B14" s="5" t="n">
        <v>494</v>
      </c>
    </row>
    <row r="15">
      <c r="A15" s="4" t="inlineStr">
        <is>
          <t>Goodwill</t>
        </is>
      </c>
      <c r="B15" s="5" t="n">
        <v>8726</v>
      </c>
    </row>
    <row r="16">
      <c r="A16" s="4" t="inlineStr">
        <is>
          <t>Other assets</t>
        </is>
      </c>
      <c r="B16" s="5" t="n">
        <v>4456</v>
      </c>
    </row>
    <row r="17">
      <c r="A17" s="4" t="inlineStr">
        <is>
          <t>Total Assets Purchased</t>
        </is>
      </c>
      <c r="B17" s="5" t="n">
        <v>137058</v>
      </c>
    </row>
    <row r="18">
      <c r="A18" s="3" t="inlineStr">
        <is>
          <t>Deposits</t>
        </is>
      </c>
    </row>
    <row r="19">
      <c r="A19" s="4" t="inlineStr">
        <is>
          <t>Noninterest bearing</t>
        </is>
      </c>
      <c r="B19" s="5" t="n">
        <v>34509</v>
      </c>
    </row>
    <row r="20">
      <c r="A20" s="4" t="inlineStr">
        <is>
          <t>Interest bearing</t>
        </is>
      </c>
      <c r="B20" s="5" t="n">
        <v>81535</v>
      </c>
    </row>
    <row r="21">
      <c r="A21" s="4" t="inlineStr">
        <is>
          <t>Total deposits</t>
        </is>
      </c>
      <c r="B21" s="5" t="n">
        <v>116044</v>
      </c>
    </row>
    <row r="22">
      <c r="A22" s="4" t="inlineStr">
        <is>
          <t>Accrued expenses and other liabilities</t>
        </is>
      </c>
      <c r="B22" s="5" t="n">
        <v>1013</v>
      </c>
    </row>
    <row r="23">
      <c r="A23" s="4" t="inlineStr">
        <is>
          <t>Total Liabilities Assumed</t>
        </is>
      </c>
      <c r="B23" s="6" t="n">
        <v>117057</v>
      </c>
    </row>
    <row r="24">
      <c r="A24" s="4" t="inlineStr">
        <is>
          <t>Adams County Financial Resources</t>
        </is>
      </c>
    </row>
    <row r="25">
      <c r="A25" s="3" t="inlineStr">
        <is>
          <t>Business Acquisition [Line Items]</t>
        </is>
      </c>
    </row>
    <row r="26">
      <c r="A26" s="4" t="inlineStr">
        <is>
          <t>Total</t>
        </is>
      </c>
      <c r="C26" s="6" t="n">
        <v>825</v>
      </c>
    </row>
    <row r="27">
      <c r="A27" s="3" t="inlineStr">
        <is>
          <t>Assets</t>
        </is>
      </c>
    </row>
    <row r="28">
      <c r="A28" s="4" t="inlineStr">
        <is>
          <t>Premises and equipment</t>
        </is>
      </c>
      <c r="C28" s="5" t="n">
        <v>25</v>
      </c>
    </row>
    <row r="29">
      <c r="A29" s="4" t="inlineStr">
        <is>
          <t>Customer list intangible</t>
        </is>
      </c>
      <c r="C29" s="5" t="n">
        <v>800</v>
      </c>
    </row>
    <row r="30">
      <c r="A30" s="4" t="inlineStr">
        <is>
          <t>Total Assets Purchased</t>
        </is>
      </c>
      <c r="C30" s="5" t="n">
        <v>825</v>
      </c>
    </row>
    <row r="31">
      <c r="A31" s="3" t="inlineStr">
        <is>
          <t>Deposits</t>
        </is>
      </c>
    </row>
    <row r="32">
      <c r="A32" s="4" t="inlineStr">
        <is>
          <t>Common Shares (40,049 shares)</t>
        </is>
      </c>
      <c r="C32" s="6" t="n">
        <v>8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sset Purchase - Summary of Carrying Amount of Loans (Detail) - USD ($) $ in Thousands</t>
        </is>
      </c>
      <c r="B1" s="2" t="inlineStr">
        <is>
          <t>Jun. 30, 2021</t>
        </is>
      </c>
      <c r="C1" s="2" t="inlineStr">
        <is>
          <t>Apr. 30, 2021</t>
        </is>
      </c>
    </row>
    <row r="2">
      <c r="A2" s="3" t="inlineStr">
        <is>
          <t>Business Acquisition [Line Items]</t>
        </is>
      </c>
    </row>
    <row r="3">
      <c r="A3" s="4" t="inlineStr">
        <is>
          <t>Carrying amount, net of fair value adjustment</t>
        </is>
      </c>
      <c r="B3" s="6" t="n">
        <v>1299</v>
      </c>
      <c r="C3" s="6" t="n">
        <v>1309</v>
      </c>
    </row>
    <row r="4">
      <c r="A4" s="4" t="inlineStr">
        <is>
          <t>Consumer Real Estate [Member]</t>
        </is>
      </c>
    </row>
    <row r="5">
      <c r="A5" s="3" t="inlineStr">
        <is>
          <t>Business Acquisition [Line Items]</t>
        </is>
      </c>
    </row>
    <row r="6">
      <c r="A6" s="4" t="inlineStr">
        <is>
          <t>Carrying amount, net of fair value adjustment</t>
        </is>
      </c>
      <c r="B6" s="5" t="n">
        <v>24</v>
      </c>
      <c r="C6" s="5" t="n">
        <v>24</v>
      </c>
    </row>
    <row r="7">
      <c r="A7" s="4" t="inlineStr">
        <is>
          <t>Agricultural Real Estate [Member]</t>
        </is>
      </c>
    </row>
    <row r="8">
      <c r="A8" s="3" t="inlineStr">
        <is>
          <t>Business Acquisition [Line Items]</t>
        </is>
      </c>
    </row>
    <row r="9">
      <c r="A9" s="4" t="inlineStr">
        <is>
          <t>Carrying amount, net of fair value adjustment</t>
        </is>
      </c>
      <c r="B9" s="5" t="n">
        <v>981</v>
      </c>
      <c r="C9" s="5" t="n">
        <v>981</v>
      </c>
    </row>
    <row r="10">
      <c r="A10" s="4" t="inlineStr">
        <is>
          <t>Commercial Real Estate [Member]</t>
        </is>
      </c>
    </row>
    <row r="11">
      <c r="A11" s="3" t="inlineStr">
        <is>
          <t>Business Acquisition [Line Items]</t>
        </is>
      </c>
    </row>
    <row r="12">
      <c r="A12" s="4" t="inlineStr">
        <is>
          <t>Carrying amount, net of fair value adjustment</t>
        </is>
      </c>
      <c r="B12" s="5" t="n">
        <v>310</v>
      </c>
      <c r="C12" s="5" t="n">
        <v>315</v>
      </c>
    </row>
    <row r="13">
      <c r="A13" s="4" t="inlineStr">
        <is>
          <t>Commercial and Industrial [Member]</t>
        </is>
      </c>
    </row>
    <row r="14">
      <c r="A14" s="3" t="inlineStr">
        <is>
          <t>Business Acquisition [Line Items]</t>
        </is>
      </c>
    </row>
    <row r="15">
      <c r="A15" s="4" t="inlineStr">
        <is>
          <t>Carrying amount, net of fair value adjustment</t>
        </is>
      </c>
      <c r="B15" s="6" t="n">
        <v>309</v>
      </c>
      <c r="C15" s="6" t="n">
        <v>3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no par value</t>
        </is>
      </c>
      <c r="B3" s="4" t="inlineStr">
        <is>
          <t xml:space="preserve"> </t>
        </is>
      </c>
      <c r="C3" s="4" t="inlineStr">
        <is>
          <t xml:space="preserve"> </t>
        </is>
      </c>
    </row>
    <row r="4">
      <c r="A4" s="4" t="inlineStr">
        <is>
          <t>Common stock, shares authorized</t>
        </is>
      </c>
      <c r="B4" s="5" t="n">
        <v>20000000</v>
      </c>
      <c r="C4" s="5" t="n">
        <v>20000000</v>
      </c>
    </row>
    <row r="5">
      <c r="A5" s="4" t="inlineStr">
        <is>
          <t>Common stock, shares issued</t>
        </is>
      </c>
      <c r="B5" s="5" t="n">
        <v>12230000</v>
      </c>
      <c r="C5" s="5" t="n">
        <v>12230000</v>
      </c>
    </row>
    <row r="6">
      <c r="A6" s="4" t="inlineStr">
        <is>
          <t>Common stock, shares outstanding</t>
        </is>
      </c>
      <c r="B6" s="5" t="n">
        <v>12230000</v>
      </c>
      <c r="C6" s="5" t="n">
        <v>12230000</v>
      </c>
    </row>
    <row r="7">
      <c r="A7" s="4" t="inlineStr">
        <is>
          <t>Treasury Stock, shares</t>
        </is>
      </c>
      <c r="B7" s="5" t="n">
        <v>1040948</v>
      </c>
      <c r="C7" s="5" t="n">
        <v>1032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sset Purchase - Summary of Carrying Amount of Loans (Parenthetical) (Detail) - USD ($) $ in Thousands</t>
        </is>
      </c>
      <c r="B1" s="2" t="inlineStr">
        <is>
          <t>Jun. 30, 2021</t>
        </is>
      </c>
      <c r="C1" s="2" t="inlineStr">
        <is>
          <t>Apr. 30, 2021</t>
        </is>
      </c>
    </row>
    <row r="2">
      <c r="A2" s="3" t="inlineStr">
        <is>
          <t>Business Combinations [Abstract]</t>
        </is>
      </c>
    </row>
    <row r="3">
      <c r="A3" s="4" t="inlineStr">
        <is>
          <t>Fair value adjustment</t>
        </is>
      </c>
      <c r="B3" s="6" t="n">
        <v>325</v>
      </c>
      <c r="C3" s="6" t="n">
        <v>3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 - Summary of Loans Acquired and Contractually Required Payments Receivable (Detail) $ in Thousands</t>
        </is>
      </c>
      <c r="B1" s="2" t="inlineStr">
        <is>
          <t>Jun. 30, 2021USD ($)</t>
        </is>
      </c>
    </row>
    <row r="2">
      <c r="A2" s="3" t="inlineStr">
        <is>
          <t>Business Acquisition [Line Items]</t>
        </is>
      </c>
    </row>
    <row r="3">
      <c r="A3" s="4" t="inlineStr">
        <is>
          <t>Total required payments receivable</t>
        </is>
      </c>
      <c r="B3" s="6" t="n">
        <v>2057</v>
      </c>
    </row>
    <row r="4">
      <c r="A4" s="4" t="inlineStr">
        <is>
          <t>Cash flows expected to be collected at acquisition</t>
        </is>
      </c>
      <c r="B4" s="5" t="n">
        <v>1309</v>
      </c>
    </row>
    <row r="5">
      <c r="A5" s="4" t="inlineStr">
        <is>
          <t>Basis in acquired loans at acquisition</t>
        </is>
      </c>
      <c r="B5" s="5" t="n">
        <v>1634</v>
      </c>
    </row>
    <row r="6">
      <c r="A6" s="4" t="inlineStr">
        <is>
          <t>Consumer Real Estate [Member]</t>
        </is>
      </c>
    </row>
    <row r="7">
      <c r="A7" s="3" t="inlineStr">
        <is>
          <t>Business Acquisition [Line Items]</t>
        </is>
      </c>
    </row>
    <row r="8">
      <c r="A8" s="4" t="inlineStr">
        <is>
          <t>Total required payments receivable</t>
        </is>
      </c>
      <c r="B8" s="5" t="n">
        <v>28</v>
      </c>
    </row>
    <row r="9">
      <c r="A9" s="4" t="inlineStr">
        <is>
          <t>Agricultural Real Estate [Member]</t>
        </is>
      </c>
    </row>
    <row r="10">
      <c r="A10" s="3" t="inlineStr">
        <is>
          <t>Business Acquisition [Line Items]</t>
        </is>
      </c>
    </row>
    <row r="11">
      <c r="A11" s="4" t="inlineStr">
        <is>
          <t>Total required payments receivable</t>
        </is>
      </c>
      <c r="B11" s="5" t="n">
        <v>1142</v>
      </c>
    </row>
    <row r="12">
      <c r="A12" s="4" t="inlineStr">
        <is>
          <t>Commercial Real Estate [Member]</t>
        </is>
      </c>
    </row>
    <row r="13">
      <c r="A13" s="3" t="inlineStr">
        <is>
          <t>Business Acquisition [Line Items]</t>
        </is>
      </c>
    </row>
    <row r="14">
      <c r="A14" s="4" t="inlineStr">
        <is>
          <t>Total required payments receivable</t>
        </is>
      </c>
      <c r="B14" s="5" t="n">
        <v>527</v>
      </c>
    </row>
    <row r="15">
      <c r="A15" s="4" t="inlineStr">
        <is>
          <t>Commercial and Industrial [Member]</t>
        </is>
      </c>
    </row>
    <row r="16">
      <c r="A16" s="3" t="inlineStr">
        <is>
          <t>Business Acquisition [Line Items]</t>
        </is>
      </c>
    </row>
    <row r="17">
      <c r="A17" s="4" t="inlineStr">
        <is>
          <t>Total required payments receivable</t>
        </is>
      </c>
      <c r="B17" s="6" t="n">
        <v>3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Purchase - Summary of Changes in Accretable Yield or Income Expected to be Collect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Beginning Balance</t>
        </is>
      </c>
      <c r="B4" s="6" t="n">
        <v>1542</v>
      </c>
      <c r="C4" s="6" t="n">
        <v>1978</v>
      </c>
      <c r="D4" s="6" t="n">
        <v>1653</v>
      </c>
      <c r="E4" s="6" t="n">
        <v>2021</v>
      </c>
    </row>
    <row r="5">
      <c r="A5" s="4" t="inlineStr">
        <is>
          <t>Additions</t>
        </is>
      </c>
      <c r="B5" s="5" t="n">
        <v>4</v>
      </c>
      <c r="C5" s="5" t="n">
        <v>1</v>
      </c>
      <c r="D5" s="5" t="n">
        <v>5</v>
      </c>
      <c r="E5" s="5" t="n">
        <v>2</v>
      </c>
    </row>
    <row r="6">
      <c r="A6" s="4" t="inlineStr">
        <is>
          <t>Accretion</t>
        </is>
      </c>
      <c r="B6" s="5" t="n">
        <v>-107</v>
      </c>
      <c r="C6" s="5" t="n">
        <v>-108</v>
      </c>
      <c r="D6" s="5" t="n">
        <v>-215</v>
      </c>
      <c r="E6" s="5" t="n">
        <v>-214</v>
      </c>
    </row>
    <row r="7">
      <c r="A7" s="4" t="inlineStr">
        <is>
          <t>Reclassification from nonaccretable difference</t>
        </is>
      </c>
      <c r="E7" s="5" t="n">
        <v>62</v>
      </c>
    </row>
    <row r="8">
      <c r="A8" s="4" t="inlineStr">
        <is>
          <t>Disposals</t>
        </is>
      </c>
      <c r="D8" s="5" t="n">
        <v>-4</v>
      </c>
    </row>
    <row r="9">
      <c r="A9" s="4" t="inlineStr">
        <is>
          <t>Ending Balance</t>
        </is>
      </c>
      <c r="B9" s="5" t="n">
        <v>1439</v>
      </c>
      <c r="C9" s="6" t="n">
        <v>1871</v>
      </c>
      <c r="D9" s="5" t="n">
        <v>1439</v>
      </c>
      <c r="E9" s="6" t="n">
        <v>1871</v>
      </c>
    </row>
    <row r="10">
      <c r="A10" s="4" t="inlineStr">
        <is>
          <t>Ossian Financial Services, Inc. [Member]</t>
        </is>
      </c>
    </row>
    <row r="11">
      <c r="A11" s="3" t="inlineStr">
        <is>
          <t>Business Acquisition [Line Items]</t>
        </is>
      </c>
    </row>
    <row r="12">
      <c r="A12" s="4" t="inlineStr">
        <is>
          <t>Additions</t>
        </is>
      </c>
      <c r="B12" s="5" t="n">
        <v>762</v>
      </c>
      <c r="D12" s="5" t="n">
        <v>762</v>
      </c>
    </row>
    <row r="13">
      <c r="A13" s="4" t="inlineStr">
        <is>
          <t>Accretion</t>
        </is>
      </c>
      <c r="B13" s="5" t="n">
        <v>-29</v>
      </c>
      <c r="D13" s="5" t="n">
        <v>-29</v>
      </c>
    </row>
    <row r="14">
      <c r="A14" s="4" t="inlineStr">
        <is>
          <t>Ending Balance</t>
        </is>
      </c>
      <c r="B14" s="6" t="n">
        <v>733</v>
      </c>
      <c r="D14" s="6" t="n">
        <v>7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Purchase - Schedule of Pro-forma Results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Operations</t>
        </is>
      </c>
    </row>
    <row r="4">
      <c r="A4" s="4" t="inlineStr">
        <is>
          <t>Net Interest Income - Before Provision for Loan Losses</t>
        </is>
      </c>
      <c r="B4" s="6" t="n">
        <v>16229</v>
      </c>
      <c r="C4" s="6" t="n">
        <v>15484</v>
      </c>
      <c r="D4" s="6" t="n">
        <v>32032</v>
      </c>
      <c r="E4" s="6" t="n">
        <v>30478</v>
      </c>
    </row>
    <row r="5">
      <c r="A5" s="4" t="inlineStr">
        <is>
          <t>Provision for Loan Losses</t>
        </is>
      </c>
      <c r="B5" s="5" t="n">
        <v>641</v>
      </c>
      <c r="C5" s="5" t="n">
        <v>1570</v>
      </c>
      <c r="D5" s="5" t="n">
        <v>2342</v>
      </c>
      <c r="E5" s="5" t="n">
        <v>3001</v>
      </c>
    </row>
    <row r="6">
      <c r="A6" s="4" t="inlineStr">
        <is>
          <t>Net Interest Income After Provision for Loan Losses</t>
        </is>
      </c>
      <c r="B6" s="5" t="n">
        <v>15588</v>
      </c>
      <c r="C6" s="5" t="n">
        <v>13914</v>
      </c>
      <c r="D6" s="5" t="n">
        <v>29690</v>
      </c>
      <c r="E6" s="5" t="n">
        <v>27477</v>
      </c>
    </row>
    <row r="7">
      <c r="A7" s="4" t="inlineStr">
        <is>
          <t>Noninterest Income</t>
        </is>
      </c>
      <c r="B7" s="5" t="n">
        <v>4069</v>
      </c>
      <c r="C7" s="5" t="n">
        <v>3421</v>
      </c>
      <c r="D7" s="5" t="n">
        <v>9228</v>
      </c>
      <c r="E7" s="5" t="n">
        <v>6549</v>
      </c>
    </row>
    <row r="8">
      <c r="A8" s="4" t="inlineStr">
        <is>
          <t>Noninterest Expense</t>
        </is>
      </c>
      <c r="B8" s="5" t="n">
        <v>12209</v>
      </c>
      <c r="C8" s="5" t="n">
        <v>11151</v>
      </c>
      <c r="D8" s="5" t="n">
        <v>25130</v>
      </c>
      <c r="E8" s="5" t="n">
        <v>22604</v>
      </c>
    </row>
    <row r="9">
      <c r="A9" s="4" t="inlineStr">
        <is>
          <t>Income Before Income Taxes</t>
        </is>
      </c>
      <c r="B9" s="5" t="n">
        <v>7448</v>
      </c>
      <c r="C9" s="5" t="n">
        <v>6184</v>
      </c>
      <c r="D9" s="5" t="n">
        <v>13788</v>
      </c>
      <c r="E9" s="5" t="n">
        <v>11422</v>
      </c>
    </row>
    <row r="10">
      <c r="A10" s="4" t="inlineStr">
        <is>
          <t>Income Taxes</t>
        </is>
      </c>
      <c r="B10" s="5" t="n">
        <v>1543</v>
      </c>
      <c r="C10" s="5" t="n">
        <v>1166</v>
      </c>
      <c r="D10" s="5" t="n">
        <v>2674</v>
      </c>
      <c r="E10" s="5" t="n">
        <v>2166</v>
      </c>
    </row>
    <row r="11">
      <c r="A11" s="4" t="inlineStr">
        <is>
          <t>Net Income</t>
        </is>
      </c>
      <c r="B11" s="6" t="n">
        <v>5905</v>
      </c>
      <c r="C11" s="6" t="n">
        <v>5018</v>
      </c>
      <c r="D11" s="6" t="n">
        <v>11114</v>
      </c>
      <c r="E11" s="6" t="n">
        <v>9256</v>
      </c>
    </row>
    <row r="12">
      <c r="A12" s="4" t="inlineStr">
        <is>
          <t>Basic and Diluted Earnings Per Share</t>
        </is>
      </c>
      <c r="B12" s="7" t="n">
        <v>0.52</v>
      </c>
      <c r="C12" s="7" t="n">
        <v>0.45</v>
      </c>
      <c r="D12" s="7" t="n">
        <v>0.99</v>
      </c>
      <c r="E12" s="7" t="n">
        <v>0.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sset Purchase - Schedule of Annual Amortization of Core Deposit Intangible Assets (Detail) - USD ($) $ in Thousands</t>
        </is>
      </c>
      <c r="B1" s="2" t="inlineStr">
        <is>
          <t>Jun. 30, 2021</t>
        </is>
      </c>
      <c r="C1" s="2" t="inlineStr">
        <is>
          <t>Jun. 30, 2020</t>
        </is>
      </c>
    </row>
    <row r="2">
      <c r="A2" s="3" t="inlineStr">
        <is>
          <t>Business Acquisition [Line Items]</t>
        </is>
      </c>
    </row>
    <row r="3">
      <c r="A3" s="4" t="inlineStr">
        <is>
          <t>2021</t>
        </is>
      </c>
      <c r="B3" s="6" t="n">
        <v>653</v>
      </c>
      <c r="C3" s="6" t="n">
        <v>653</v>
      </c>
    </row>
    <row r="4">
      <c r="A4" s="4" t="inlineStr">
        <is>
          <t>2022</t>
        </is>
      </c>
      <c r="C4" s="5" t="n">
        <v>700</v>
      </c>
    </row>
    <row r="5">
      <c r="A5" s="4" t="inlineStr">
        <is>
          <t>2023</t>
        </is>
      </c>
      <c r="C5" s="5" t="n">
        <v>700</v>
      </c>
    </row>
    <row r="6">
      <c r="A6" s="4" t="inlineStr">
        <is>
          <t>2024</t>
        </is>
      </c>
      <c r="C6" s="5" t="n">
        <v>700</v>
      </c>
    </row>
    <row r="7">
      <c r="A7" s="4" t="inlineStr">
        <is>
          <t>2025</t>
        </is>
      </c>
      <c r="C7" s="5" t="n">
        <v>700</v>
      </c>
    </row>
    <row r="8">
      <c r="A8" s="4" t="inlineStr">
        <is>
          <t>Finite-Lived Intangible Assets, Net</t>
        </is>
      </c>
      <c r="C8" s="5" t="n">
        <v>3453</v>
      </c>
    </row>
    <row r="9">
      <c r="A9" s="4" t="inlineStr">
        <is>
          <t>Customer Lists [Member]</t>
        </is>
      </c>
    </row>
    <row r="10">
      <c r="A10" s="3" t="inlineStr">
        <is>
          <t>Business Acquisition [Line Items]</t>
        </is>
      </c>
    </row>
    <row r="11">
      <c r="A11" s="4" t="inlineStr">
        <is>
          <t>2021</t>
        </is>
      </c>
      <c r="B11" s="5" t="n">
        <v>123</v>
      </c>
    </row>
    <row r="12">
      <c r="A12" s="4" t="inlineStr">
        <is>
          <t>Geneva [Member]</t>
        </is>
      </c>
    </row>
    <row r="13">
      <c r="A13" s="3" t="inlineStr">
        <is>
          <t>Business Acquisition [Line Items]</t>
        </is>
      </c>
    </row>
    <row r="14">
      <c r="A14" s="4" t="inlineStr">
        <is>
          <t>2021</t>
        </is>
      </c>
      <c r="C14" s="5" t="n">
        <v>560</v>
      </c>
    </row>
    <row r="15">
      <c r="A15" s="4" t="inlineStr">
        <is>
          <t>2022</t>
        </is>
      </c>
      <c r="C15" s="5" t="n">
        <v>560</v>
      </c>
    </row>
    <row r="16">
      <c r="A16" s="4" t="inlineStr">
        <is>
          <t>2023</t>
        </is>
      </c>
      <c r="C16" s="5" t="n">
        <v>560</v>
      </c>
    </row>
    <row r="17">
      <c r="A17" s="4" t="inlineStr">
        <is>
          <t>2024</t>
        </is>
      </c>
      <c r="C17" s="5" t="n">
        <v>560</v>
      </c>
    </row>
    <row r="18">
      <c r="A18" s="4" t="inlineStr">
        <is>
          <t>2025</t>
        </is>
      </c>
      <c r="C18" s="5" t="n">
        <v>560</v>
      </c>
    </row>
    <row r="19">
      <c r="A19" s="4" t="inlineStr">
        <is>
          <t>Finite-Lived Intangible Assets, Net</t>
        </is>
      </c>
      <c r="C19" s="5" t="n">
        <v>2800</v>
      </c>
    </row>
    <row r="20">
      <c r="A20" s="4" t="inlineStr">
        <is>
          <t>Ossian [Member]</t>
        </is>
      </c>
    </row>
    <row r="21">
      <c r="A21" s="3" t="inlineStr">
        <is>
          <t>Business Acquisition [Line Items]</t>
        </is>
      </c>
    </row>
    <row r="22">
      <c r="A22" s="4" t="inlineStr">
        <is>
          <t>2021</t>
        </is>
      </c>
      <c r="C22" s="5" t="n">
        <v>93</v>
      </c>
    </row>
    <row r="23">
      <c r="A23" s="4" t="inlineStr">
        <is>
          <t>2022</t>
        </is>
      </c>
      <c r="C23" s="5" t="n">
        <v>140</v>
      </c>
    </row>
    <row r="24">
      <c r="A24" s="4" t="inlineStr">
        <is>
          <t>2023</t>
        </is>
      </c>
      <c r="C24" s="5" t="n">
        <v>140</v>
      </c>
    </row>
    <row r="25">
      <c r="A25" s="4" t="inlineStr">
        <is>
          <t>2024</t>
        </is>
      </c>
      <c r="C25" s="5" t="n">
        <v>140</v>
      </c>
    </row>
    <row r="26">
      <c r="A26" s="4" t="inlineStr">
        <is>
          <t>2025</t>
        </is>
      </c>
      <c r="C26" s="5" t="n">
        <v>140</v>
      </c>
    </row>
    <row r="27">
      <c r="A27" s="4" t="inlineStr">
        <is>
          <t>Thereafter</t>
        </is>
      </c>
      <c r="C27" s="5" t="n">
        <v>327</v>
      </c>
    </row>
    <row r="28">
      <c r="A28" s="4" t="inlineStr">
        <is>
          <t>Finite-Lived Intangible Assets, Net</t>
        </is>
      </c>
      <c r="C28" s="6" t="n">
        <v>980</v>
      </c>
    </row>
    <row r="29">
      <c r="A29" s="4" t="inlineStr">
        <is>
          <t>Adams County Financial Resources | Customer Lists [Member]</t>
        </is>
      </c>
    </row>
    <row r="30">
      <c r="A30" s="3" t="inlineStr">
        <is>
          <t>Business Acquisition [Line Items]</t>
        </is>
      </c>
    </row>
    <row r="31">
      <c r="A31" s="4" t="inlineStr">
        <is>
          <t>2021</t>
        </is>
      </c>
      <c r="B31" s="5" t="n">
        <v>123</v>
      </c>
    </row>
    <row r="32">
      <c r="A32" s="4" t="inlineStr">
        <is>
          <t>2022</t>
        </is>
      </c>
      <c r="B32" s="5" t="n">
        <v>123</v>
      </c>
    </row>
    <row r="33">
      <c r="A33" s="4" t="inlineStr">
        <is>
          <t>2023</t>
        </is>
      </c>
      <c r="B33" s="5" t="n">
        <v>123</v>
      </c>
    </row>
    <row r="34">
      <c r="A34" s="4" t="inlineStr">
        <is>
          <t>2024</t>
        </is>
      </c>
      <c r="B34" s="5" t="n">
        <v>123</v>
      </c>
    </row>
    <row r="35">
      <c r="A35" s="4" t="inlineStr">
        <is>
          <t>2025</t>
        </is>
      </c>
      <c r="B35" s="5" t="n">
        <v>123</v>
      </c>
    </row>
    <row r="36">
      <c r="A36" s="4" t="inlineStr">
        <is>
          <t>Thereafter</t>
        </is>
      </c>
      <c r="B36" s="5" t="n">
        <v>169</v>
      </c>
    </row>
    <row r="37">
      <c r="A37" s="4" t="inlineStr">
        <is>
          <t>Finite-Lived Intangible Assets, Net</t>
        </is>
      </c>
      <c r="B37" s="6" t="n">
        <v>7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and Asset Purchase - Summary of Consideration Paid and Amounts of Assets Acquired and Liabilities Assumed Recognized (Parenthetical) (Detail)</t>
        </is>
      </c>
      <c r="B1" s="2" t="inlineStr">
        <is>
          <t>Nov. 16, 2020shares</t>
        </is>
      </c>
    </row>
    <row r="2">
      <c r="A2" s="4" t="inlineStr">
        <is>
          <t>Adams County Financial Resources</t>
        </is>
      </c>
    </row>
    <row r="3">
      <c r="A3" s="3" t="inlineStr">
        <is>
          <t>Business Acquisition [Line Items]</t>
        </is>
      </c>
    </row>
    <row r="4">
      <c r="A4" s="4" t="inlineStr">
        <is>
          <t>Common stock issued in exchange of each outstanding share</t>
        </is>
      </c>
      <c r="B4" s="5" t="n">
        <v>40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Jun. 30, 2021</t>
        </is>
      </c>
      <c r="C1" s="2" t="inlineStr">
        <is>
          <t>Dec. 31, 2020</t>
        </is>
      </c>
    </row>
    <row r="2">
      <c r="A2" s="3" t="inlineStr">
        <is>
          <t>Schedule of Available-for-sale Securities [Line Items]</t>
        </is>
      </c>
    </row>
    <row r="3">
      <c r="A3" s="4" t="inlineStr">
        <is>
          <t>Amortized Cost</t>
        </is>
      </c>
      <c r="B3" s="6" t="n">
        <v>406534</v>
      </c>
      <c r="C3" s="6" t="n">
        <v>300602</v>
      </c>
    </row>
    <row r="4">
      <c r="A4" s="4" t="inlineStr">
        <is>
          <t>Gross Unrealized Gains</t>
        </is>
      </c>
      <c r="B4" s="5" t="n">
        <v>4702</v>
      </c>
      <c r="C4" s="5" t="n">
        <v>7350</v>
      </c>
    </row>
    <row r="5">
      <c r="A5" s="4" t="inlineStr">
        <is>
          <t>Gross Unrealized Losses</t>
        </is>
      </c>
      <c r="B5" s="5" t="n">
        <v>-3736</v>
      </c>
      <c r="C5" s="5" t="n">
        <v>-140</v>
      </c>
    </row>
    <row r="6">
      <c r="A6" s="4" t="inlineStr">
        <is>
          <t>Fair Value</t>
        </is>
      </c>
      <c r="B6" s="5" t="n">
        <v>407500</v>
      </c>
      <c r="C6" s="5" t="n">
        <v>307812</v>
      </c>
    </row>
    <row r="7">
      <c r="A7" s="4" t="inlineStr">
        <is>
          <t>U.S. Treasury [Member]</t>
        </is>
      </c>
    </row>
    <row r="8">
      <c r="A8" s="3" t="inlineStr">
        <is>
          <t>Schedule of Available-for-sale Securities [Line Items]</t>
        </is>
      </c>
    </row>
    <row r="9">
      <c r="A9" s="4" t="inlineStr">
        <is>
          <t>Amortized Cost</t>
        </is>
      </c>
      <c r="B9" s="5" t="n">
        <v>63989</v>
      </c>
    </row>
    <row r="10">
      <c r="A10" s="4" t="inlineStr">
        <is>
          <t>Gross Unrealized Gains</t>
        </is>
      </c>
      <c r="B10" s="5" t="n">
        <v>1</v>
      </c>
    </row>
    <row r="11">
      <c r="A11" s="4" t="inlineStr">
        <is>
          <t>Gross Unrealized Losses</t>
        </is>
      </c>
      <c r="B11" s="5" t="n">
        <v>-630</v>
      </c>
    </row>
    <row r="12">
      <c r="A12" s="4" t="inlineStr">
        <is>
          <t>Fair Value</t>
        </is>
      </c>
      <c r="B12" s="5" t="n">
        <v>63360</v>
      </c>
    </row>
    <row r="13">
      <c r="A13" s="4" t="inlineStr">
        <is>
          <t>U.S. Government Agencies [Member]</t>
        </is>
      </c>
    </row>
    <row r="14">
      <c r="A14" s="3" t="inlineStr">
        <is>
          <t>Schedule of Available-for-sale Securities [Line Items]</t>
        </is>
      </c>
    </row>
    <row r="15">
      <c r="A15" s="4" t="inlineStr">
        <is>
          <t>Amortized Cost</t>
        </is>
      </c>
      <c r="B15" s="5" t="n">
        <v>151203</v>
      </c>
      <c r="C15" s="5" t="n">
        <v>122514</v>
      </c>
    </row>
    <row r="16">
      <c r="A16" s="4" t="inlineStr">
        <is>
          <t>Gross Unrealized Gains</t>
        </is>
      </c>
      <c r="B16" s="5" t="n">
        <v>1233</v>
      </c>
      <c r="C16" s="5" t="n">
        <v>1857</v>
      </c>
    </row>
    <row r="17">
      <c r="A17" s="4" t="inlineStr">
        <is>
          <t>Gross Unrealized Losses</t>
        </is>
      </c>
      <c r="B17" s="5" t="n">
        <v>-1832</v>
      </c>
      <c r="C17" s="5" t="n">
        <v>-130</v>
      </c>
    </row>
    <row r="18">
      <c r="A18" s="4" t="inlineStr">
        <is>
          <t>Fair Value</t>
        </is>
      </c>
      <c r="B18" s="5" t="n">
        <v>150604</v>
      </c>
      <c r="C18" s="5" t="n">
        <v>124241</v>
      </c>
    </row>
    <row r="19">
      <c r="A19" s="4" t="inlineStr">
        <is>
          <t>Mortgage-backed Securities [Member]</t>
        </is>
      </c>
    </row>
    <row r="20">
      <c r="A20" s="3" t="inlineStr">
        <is>
          <t>Schedule of Available-for-sale Securities [Line Items]</t>
        </is>
      </c>
    </row>
    <row r="21">
      <c r="A21" s="4" t="inlineStr">
        <is>
          <t>Amortized Cost</t>
        </is>
      </c>
      <c r="B21" s="5" t="n">
        <v>128312</v>
      </c>
      <c r="C21" s="5" t="n">
        <v>110828</v>
      </c>
    </row>
    <row r="22">
      <c r="A22" s="4" t="inlineStr">
        <is>
          <t>Gross Unrealized Gains</t>
        </is>
      </c>
      <c r="B22" s="5" t="n">
        <v>1336</v>
      </c>
      <c r="C22" s="5" t="n">
        <v>2228</v>
      </c>
    </row>
    <row r="23">
      <c r="A23" s="4" t="inlineStr">
        <is>
          <t>Gross Unrealized Losses</t>
        </is>
      </c>
      <c r="B23" s="5" t="n">
        <v>-1075</v>
      </c>
    </row>
    <row r="24">
      <c r="A24" s="4" t="inlineStr">
        <is>
          <t>Fair Value</t>
        </is>
      </c>
      <c r="B24" s="5" t="n">
        <v>128573</v>
      </c>
      <c r="C24" s="5" t="n">
        <v>113056</v>
      </c>
    </row>
    <row r="25">
      <c r="A25" s="4" t="inlineStr">
        <is>
          <t>State and Local Governments [Member]</t>
        </is>
      </c>
    </row>
    <row r="26">
      <c r="A26" s="3" t="inlineStr">
        <is>
          <t>Schedule of Available-for-sale Securities [Line Items]</t>
        </is>
      </c>
    </row>
    <row r="27">
      <c r="A27" s="4" t="inlineStr">
        <is>
          <t>Amortized Cost</t>
        </is>
      </c>
      <c r="B27" s="5" t="n">
        <v>63030</v>
      </c>
      <c r="C27" s="5" t="n">
        <v>67260</v>
      </c>
    </row>
    <row r="28">
      <c r="A28" s="4" t="inlineStr">
        <is>
          <t>Gross Unrealized Gains</t>
        </is>
      </c>
      <c r="B28" s="5" t="n">
        <v>2132</v>
      </c>
      <c r="C28" s="5" t="n">
        <v>3265</v>
      </c>
    </row>
    <row r="29">
      <c r="A29" s="4" t="inlineStr">
        <is>
          <t>Gross Unrealized Losses</t>
        </is>
      </c>
      <c r="B29" s="5" t="n">
        <v>-199</v>
      </c>
      <c r="C29" s="5" t="n">
        <v>-10</v>
      </c>
    </row>
    <row r="30">
      <c r="A30" s="4" t="inlineStr">
        <is>
          <t>Fair Value</t>
        </is>
      </c>
      <c r="B30" s="6" t="n">
        <v>64963</v>
      </c>
      <c r="C30" s="6" t="n">
        <v>705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curities - Additional Information (Detail) - USD ($) $ in Thousands</t>
        </is>
      </c>
      <c r="B1" s="2" t="inlineStr">
        <is>
          <t>6 Months Ended</t>
        </is>
      </c>
    </row>
    <row r="2">
      <c r="B2" s="2" t="inlineStr">
        <is>
          <t>Jun. 30, 2021</t>
        </is>
      </c>
      <c r="C2" s="2" t="inlineStr">
        <is>
          <t>Dec. 31, 2020</t>
        </is>
      </c>
    </row>
    <row r="3">
      <c r="A3" s="3" t="inlineStr">
        <is>
          <t>Schedule of Available-for-sale Securities [Line Items]</t>
        </is>
      </c>
    </row>
    <row r="4">
      <c r="A4" s="4" t="inlineStr">
        <is>
          <t>Investments pledged, carrying value</t>
        </is>
      </c>
      <c r="B4" s="6" t="n">
        <v>78500</v>
      </c>
      <c r="C4" s="6" t="n">
        <v>83200</v>
      </c>
    </row>
    <row r="5">
      <c r="A5" s="4" t="inlineStr">
        <is>
          <t>Other securities</t>
        </is>
      </c>
      <c r="B5" s="5" t="n">
        <v>6419</v>
      </c>
      <c r="C5" s="5" t="n">
        <v>5939</v>
      </c>
    </row>
    <row r="6">
      <c r="A6" s="4" t="inlineStr">
        <is>
          <t>Federal Home Loan Bank of Cincinnati and Indianapolis Stock [Member]</t>
        </is>
      </c>
    </row>
    <row r="7">
      <c r="A7" s="3" t="inlineStr">
        <is>
          <t>Schedule of Available-for-sale Securities [Line Items]</t>
        </is>
      </c>
    </row>
    <row r="8">
      <c r="A8" s="4" t="inlineStr">
        <is>
          <t>Other securities</t>
        </is>
      </c>
      <c r="B8" s="5" t="n">
        <v>6100</v>
      </c>
      <c r="C8" s="5" t="n">
        <v>5800</v>
      </c>
    </row>
    <row r="9">
      <c r="A9" s="4" t="inlineStr">
        <is>
          <t>Ohio Equity Fund for Housing Limited Partnership [Member]</t>
        </is>
      </c>
    </row>
    <row r="10">
      <c r="A10" s="3" t="inlineStr">
        <is>
          <t>Schedule of Available-for-sale Securities [Line Items]</t>
        </is>
      </c>
    </row>
    <row r="11">
      <c r="A11" s="4" t="inlineStr">
        <is>
          <t>Other securities</t>
        </is>
      </c>
      <c r="B11" s="6" t="n">
        <v>348</v>
      </c>
      <c r="C11" s="6" t="n">
        <v>151</v>
      </c>
    </row>
    <row r="12">
      <c r="A12" s="4" t="inlineStr">
        <is>
          <t>Minimum [Member]</t>
        </is>
      </c>
    </row>
    <row r="13">
      <c r="A13" s="3" t="inlineStr">
        <is>
          <t>Schedule of Available-for-sale Securities [Line Items]</t>
        </is>
      </c>
    </row>
    <row r="14">
      <c r="A14" s="4" t="inlineStr">
        <is>
          <t>Underwater security</t>
        </is>
      </c>
      <c r="B14" s="4" t="inlineStr">
        <is>
          <t>10 years</t>
        </is>
      </c>
    </row>
    <row r="15">
      <c r="A15" s="4" t="inlineStr">
        <is>
          <t>Loss position existed</t>
        </is>
      </c>
      <c r="B15"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Jun. 30, 2021</t>
        </is>
      </c>
      <c r="C1" s="2" t="inlineStr">
        <is>
          <t>Dec. 31, 2020</t>
        </is>
      </c>
    </row>
    <row r="2">
      <c r="A2" s="3" t="inlineStr">
        <is>
          <t>Schedule of Available-for-sale Securities [Line Items]</t>
        </is>
      </c>
    </row>
    <row r="3">
      <c r="A3" s="4" t="inlineStr">
        <is>
          <t>Gross Unrealized Losses, Less Than Twelve Months</t>
        </is>
      </c>
      <c r="B3" s="6" t="n">
        <v>-3736</v>
      </c>
      <c r="C3" s="6" t="n">
        <v>-140</v>
      </c>
    </row>
    <row r="4">
      <c r="A4" s="4" t="inlineStr">
        <is>
          <t>Fair Value, Less Than Twelve Months</t>
        </is>
      </c>
      <c r="B4" s="5" t="n">
        <v>244115</v>
      </c>
      <c r="C4" s="5" t="n">
        <v>51893</v>
      </c>
    </row>
    <row r="5">
      <c r="A5" s="4" t="inlineStr">
        <is>
          <t>Gross Unrealized Losses, Total</t>
        </is>
      </c>
      <c r="B5" s="5" t="n">
        <v>-3736</v>
      </c>
      <c r="C5" s="5" t="n">
        <v>-140</v>
      </c>
    </row>
    <row r="6">
      <c r="A6" s="4" t="inlineStr">
        <is>
          <t>Fair Value, Total</t>
        </is>
      </c>
      <c r="B6" s="5" t="n">
        <v>244115</v>
      </c>
      <c r="C6" s="5" t="n">
        <v>51893</v>
      </c>
    </row>
    <row r="7">
      <c r="A7" s="4" t="inlineStr">
        <is>
          <t>U.S. Treasury [Member]</t>
        </is>
      </c>
    </row>
    <row r="8">
      <c r="A8" s="3" t="inlineStr">
        <is>
          <t>Schedule of Available-for-sale Securities [Line Items]</t>
        </is>
      </c>
    </row>
    <row r="9">
      <c r="A9" s="4" t="inlineStr">
        <is>
          <t>Gross Unrealized Losses, Less Than Twelve Months</t>
        </is>
      </c>
      <c r="B9" s="5" t="n">
        <v>-630</v>
      </c>
    </row>
    <row r="10">
      <c r="A10" s="4" t="inlineStr">
        <is>
          <t>Fair Value, Less Than Twelve Months</t>
        </is>
      </c>
      <c r="B10" s="5" t="n">
        <v>53192</v>
      </c>
    </row>
    <row r="11">
      <c r="A11" s="4" t="inlineStr">
        <is>
          <t>Gross Unrealized Losses, Total</t>
        </is>
      </c>
      <c r="B11" s="5" t="n">
        <v>-630</v>
      </c>
    </row>
    <row r="12">
      <c r="A12" s="4" t="inlineStr">
        <is>
          <t>Fair Value, Total</t>
        </is>
      </c>
      <c r="B12" s="5" t="n">
        <v>53192</v>
      </c>
    </row>
    <row r="13">
      <c r="A13" s="4" t="inlineStr">
        <is>
          <t>U.S. Government Agencies [Member]</t>
        </is>
      </c>
    </row>
    <row r="14">
      <c r="A14" s="3" t="inlineStr">
        <is>
          <t>Schedule of Available-for-sale Securities [Line Items]</t>
        </is>
      </c>
    </row>
    <row r="15">
      <c r="A15" s="4" t="inlineStr">
        <is>
          <t>Gross Unrealized Losses, Less Than Twelve Months</t>
        </is>
      </c>
      <c r="B15" s="5" t="n">
        <v>-1832</v>
      </c>
      <c r="C15" s="5" t="n">
        <v>-130</v>
      </c>
    </row>
    <row r="16">
      <c r="A16" s="4" t="inlineStr">
        <is>
          <t>Fair Value, Less Than Twelve Months</t>
        </is>
      </c>
      <c r="B16" s="5" t="n">
        <v>104211</v>
      </c>
      <c r="C16" s="5" t="n">
        <v>48331</v>
      </c>
    </row>
    <row r="17">
      <c r="A17" s="4" t="inlineStr">
        <is>
          <t>Gross Unrealized Losses, Total</t>
        </is>
      </c>
      <c r="B17" s="5" t="n">
        <v>-1832</v>
      </c>
      <c r="C17" s="5" t="n">
        <v>-130</v>
      </c>
    </row>
    <row r="18">
      <c r="A18" s="4" t="inlineStr">
        <is>
          <t>Fair Value, Total</t>
        </is>
      </c>
      <c r="B18" s="5" t="n">
        <v>104211</v>
      </c>
      <c r="C18" s="5" t="n">
        <v>48331</v>
      </c>
    </row>
    <row r="19">
      <c r="A19" s="4" t="inlineStr">
        <is>
          <t>Mortgage-backed Securities [Member]</t>
        </is>
      </c>
    </row>
    <row r="20">
      <c r="A20" s="3" t="inlineStr">
        <is>
          <t>Schedule of Available-for-sale Securities [Line Items]</t>
        </is>
      </c>
    </row>
    <row r="21">
      <c r="A21" s="4" t="inlineStr">
        <is>
          <t>Gross Unrealized Losses, Less Than Twelve Months</t>
        </is>
      </c>
      <c r="B21" s="5" t="n">
        <v>-1075</v>
      </c>
    </row>
    <row r="22">
      <c r="A22" s="4" t="inlineStr">
        <is>
          <t>Fair Value, Less Than Twelve Months</t>
        </is>
      </c>
      <c r="B22" s="5" t="n">
        <v>72504</v>
      </c>
    </row>
    <row r="23">
      <c r="A23" s="4" t="inlineStr">
        <is>
          <t>Gross Unrealized Losses, Total</t>
        </is>
      </c>
      <c r="B23" s="5" t="n">
        <v>-1075</v>
      </c>
    </row>
    <row r="24">
      <c r="A24" s="4" t="inlineStr">
        <is>
          <t>Fair Value, Total</t>
        </is>
      </c>
      <c r="B24" s="5" t="n">
        <v>72504</v>
      </c>
    </row>
    <row r="25">
      <c r="A25" s="4" t="inlineStr">
        <is>
          <t>State and Local Governments [Member]</t>
        </is>
      </c>
    </row>
    <row r="26">
      <c r="A26" s="3" t="inlineStr">
        <is>
          <t>Schedule of Available-for-sale Securities [Line Items]</t>
        </is>
      </c>
    </row>
    <row r="27">
      <c r="A27" s="4" t="inlineStr">
        <is>
          <t>Gross Unrealized Losses, Less Than Twelve Months</t>
        </is>
      </c>
      <c r="B27" s="5" t="n">
        <v>-199</v>
      </c>
      <c r="C27" s="5" t="n">
        <v>-10</v>
      </c>
    </row>
    <row r="28">
      <c r="A28" s="4" t="inlineStr">
        <is>
          <t>Fair Value, Less Than Twelve Months</t>
        </is>
      </c>
      <c r="B28" s="5" t="n">
        <v>14208</v>
      </c>
      <c r="C28" s="5" t="n">
        <v>3562</v>
      </c>
    </row>
    <row r="29">
      <c r="A29" s="4" t="inlineStr">
        <is>
          <t>Gross Unrealized Losses, Total</t>
        </is>
      </c>
      <c r="B29" s="5" t="n">
        <v>-199</v>
      </c>
      <c r="C29" s="5" t="n">
        <v>-10</v>
      </c>
    </row>
    <row r="30">
      <c r="A30" s="4" t="inlineStr">
        <is>
          <t>Fair Value, Total</t>
        </is>
      </c>
      <c r="B30" s="6" t="n">
        <v>14208</v>
      </c>
      <c r="C30" s="6" t="n">
        <v>35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curities - Gross Realized Gains and Losses (Detail) - USD ($) $ in Thousands</t>
        </is>
      </c>
      <c r="B1" s="2" t="inlineStr">
        <is>
          <t>6 Months Ended</t>
        </is>
      </c>
    </row>
    <row r="2">
      <c r="B2" s="2" t="inlineStr">
        <is>
          <t>Jun. 30, 2021</t>
        </is>
      </c>
      <c r="C2" s="2" t="inlineStr">
        <is>
          <t>Jun. 30, 2020</t>
        </is>
      </c>
    </row>
    <row r="3">
      <c r="A3" s="3" t="inlineStr">
        <is>
          <t>Available For Sale Securities Gross Realized Gain Loss [Abstract]</t>
        </is>
      </c>
    </row>
    <row r="4">
      <c r="A4" s="4" t="inlineStr">
        <is>
          <t>Gross realized gains</t>
        </is>
      </c>
      <c r="B4" s="6" t="n">
        <v>293</v>
      </c>
      <c r="C4" s="6" t="n">
        <v>270</v>
      </c>
    </row>
    <row r="5">
      <c r="A5" s="4" t="inlineStr">
        <is>
          <t>Net realized gains</t>
        </is>
      </c>
      <c r="B5" s="5" t="n">
        <v>293</v>
      </c>
      <c r="C5" s="5" t="n">
        <v>270</v>
      </c>
    </row>
    <row r="6">
      <c r="A6" s="4" t="inlineStr">
        <is>
          <t>Tax expense related to net realized gains</t>
        </is>
      </c>
      <c r="B6" s="6" t="n">
        <v>62</v>
      </c>
      <c r="C6" s="6" t="n">
        <v>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6259</v>
      </c>
      <c r="C4" s="6" t="n">
        <v>16192</v>
      </c>
      <c r="D4" s="6" t="n">
        <v>31871</v>
      </c>
      <c r="E4" s="6" t="n">
        <v>32075</v>
      </c>
    </row>
    <row r="5">
      <c r="A5" s="3" t="inlineStr">
        <is>
          <t>Debt securities:</t>
        </is>
      </c>
    </row>
    <row r="6">
      <c r="A6" s="4" t="inlineStr">
        <is>
          <t>U.S. Treasury and government agencies</t>
        </is>
      </c>
      <c r="B6" s="5" t="n">
        <v>857</v>
      </c>
      <c r="C6" s="5" t="n">
        <v>767</v>
      </c>
      <c r="D6" s="5" t="n">
        <v>1608</v>
      </c>
      <c r="E6" s="5" t="n">
        <v>1913</v>
      </c>
    </row>
    <row r="7">
      <c r="A7" s="4" t="inlineStr">
        <is>
          <t>Municipalities</t>
        </is>
      </c>
      <c r="B7" s="5" t="n">
        <v>289</v>
      </c>
      <c r="C7" s="5" t="n">
        <v>243</v>
      </c>
      <c r="D7" s="5" t="n">
        <v>597</v>
      </c>
      <c r="E7" s="5" t="n">
        <v>505</v>
      </c>
    </row>
    <row r="8">
      <c r="A8" s="4" t="inlineStr">
        <is>
          <t>Dividends</t>
        </is>
      </c>
      <c r="B8" s="5" t="n">
        <v>31</v>
      </c>
      <c r="C8" s="5" t="n">
        <v>26</v>
      </c>
      <c r="D8" s="5" t="n">
        <v>81</v>
      </c>
      <c r="E8" s="5" t="n">
        <v>71</v>
      </c>
    </row>
    <row r="9">
      <c r="A9" s="4" t="inlineStr">
        <is>
          <t>Federal funds sold</t>
        </is>
      </c>
      <c r="B9" s="5" t="n">
        <v>6</v>
      </c>
      <c r="C9" s="5" t="n">
        <v>5</v>
      </c>
      <c r="D9" s="5" t="n">
        <v>11</v>
      </c>
      <c r="E9" s="5" t="n">
        <v>11</v>
      </c>
    </row>
    <row r="10">
      <c r="A10" s="4" t="inlineStr">
        <is>
          <t>Other</t>
        </is>
      </c>
      <c r="B10" s="5" t="n">
        <v>88</v>
      </c>
      <c r="C10" s="5" t="n">
        <v>40</v>
      </c>
      <c r="D10" s="5" t="n">
        <v>127</v>
      </c>
      <c r="E10" s="5" t="n">
        <v>162</v>
      </c>
    </row>
    <row r="11">
      <c r="A11" s="4" t="inlineStr">
        <is>
          <t>Total interest income</t>
        </is>
      </c>
      <c r="B11" s="5" t="n">
        <v>17530</v>
      </c>
      <c r="C11" s="5" t="n">
        <v>17273</v>
      </c>
      <c r="D11" s="5" t="n">
        <v>34295</v>
      </c>
      <c r="E11" s="5" t="n">
        <v>34737</v>
      </c>
    </row>
    <row r="12">
      <c r="A12" s="3" t="inlineStr">
        <is>
          <t>Interest Expense</t>
        </is>
      </c>
    </row>
    <row r="13">
      <c r="A13" s="4" t="inlineStr">
        <is>
          <t>Deposits</t>
        </is>
      </c>
      <c r="B13" s="5" t="n">
        <v>1276</v>
      </c>
      <c r="C13" s="5" t="n">
        <v>2254</v>
      </c>
      <c r="D13" s="5" t="n">
        <v>2616</v>
      </c>
      <c r="E13" s="5" t="n">
        <v>5155</v>
      </c>
    </row>
    <row r="14">
      <c r="A14" s="4" t="inlineStr">
        <is>
          <t>Federal funds purchased and securities sold under agreements to repurchase</t>
        </is>
      </c>
      <c r="B14" s="5" t="n">
        <v>163</v>
      </c>
      <c r="C14" s="5" t="n">
        <v>187</v>
      </c>
      <c r="D14" s="5" t="n">
        <v>329</v>
      </c>
      <c r="E14" s="5" t="n">
        <v>431</v>
      </c>
    </row>
    <row r="15">
      <c r="A15" s="4" t="inlineStr">
        <is>
          <t>Borrowed funds</t>
        </is>
      </c>
      <c r="B15" s="5" t="n">
        <v>115</v>
      </c>
      <c r="C15" s="5" t="n">
        <v>257</v>
      </c>
      <c r="D15" s="5" t="n">
        <v>337</v>
      </c>
      <c r="E15" s="5" t="n">
        <v>523</v>
      </c>
    </row>
    <row r="16">
      <c r="A16" s="4" t="inlineStr">
        <is>
          <t>Total interest expense</t>
        </is>
      </c>
      <c r="B16" s="5" t="n">
        <v>1554</v>
      </c>
      <c r="C16" s="5" t="n">
        <v>2698</v>
      </c>
      <c r="D16" s="5" t="n">
        <v>3282</v>
      </c>
      <c r="E16" s="5" t="n">
        <v>6109</v>
      </c>
    </row>
    <row r="17">
      <c r="A17" s="4" t="inlineStr">
        <is>
          <t>Net Interest Income - Before Provision for Loan Losses</t>
        </is>
      </c>
      <c r="B17" s="5" t="n">
        <v>15976</v>
      </c>
      <c r="C17" s="5" t="n">
        <v>14575</v>
      </c>
      <c r="D17" s="5" t="n">
        <v>31013</v>
      </c>
      <c r="E17" s="5" t="n">
        <v>28628</v>
      </c>
    </row>
    <row r="18">
      <c r="A18" s="4" t="inlineStr">
        <is>
          <t>Provision for Loan Losses</t>
        </is>
      </c>
      <c r="B18" s="5" t="n">
        <v>641</v>
      </c>
      <c r="C18" s="5" t="n">
        <v>1569</v>
      </c>
      <c r="D18" s="5" t="n">
        <v>2341</v>
      </c>
      <c r="E18" s="5" t="n">
        <v>2999</v>
      </c>
    </row>
    <row r="19">
      <c r="A19" s="4" t="inlineStr">
        <is>
          <t>Net Interest Income After Provision for Loan Losses</t>
        </is>
      </c>
      <c r="B19" s="5" t="n">
        <v>15335</v>
      </c>
      <c r="C19" s="5" t="n">
        <v>13006</v>
      </c>
      <c r="D19" s="5" t="n">
        <v>28672</v>
      </c>
      <c r="E19" s="5" t="n">
        <v>25629</v>
      </c>
    </row>
    <row r="20">
      <c r="A20" s="3" t="inlineStr">
        <is>
          <t>Noninterest Income</t>
        </is>
      </c>
    </row>
    <row r="21">
      <c r="A21" s="4" t="inlineStr">
        <is>
          <t>Net gain on sale of loans</t>
        </is>
      </c>
      <c r="B21" s="5" t="n">
        <v>955</v>
      </c>
      <c r="C21" s="5" t="n">
        <v>364</v>
      </c>
      <c r="D21" s="5" t="n">
        <v>2001</v>
      </c>
      <c r="E21" s="5" t="n">
        <v>591</v>
      </c>
    </row>
    <row r="22">
      <c r="A22" s="4" t="inlineStr">
        <is>
          <t>Net gain on sale of available-for-sale securities</t>
        </is>
      </c>
      <c r="D22" s="5" t="n">
        <v>293</v>
      </c>
      <c r="E22" s="5" t="n">
        <v>270</v>
      </c>
    </row>
    <row r="23">
      <c r="A23" s="4" t="inlineStr">
        <is>
          <t>Total noninterest income</t>
        </is>
      </c>
      <c r="B23" s="5" t="n">
        <v>4027</v>
      </c>
      <c r="C23" s="5" t="n">
        <v>3326</v>
      </c>
      <c r="D23" s="5" t="n">
        <v>9018</v>
      </c>
      <c r="E23" s="5" t="n">
        <v>6448</v>
      </c>
    </row>
    <row r="24">
      <c r="A24" s="3" t="inlineStr">
        <is>
          <t>Noninterest Expense</t>
        </is>
      </c>
    </row>
    <row r="25">
      <c r="A25" s="4" t="inlineStr">
        <is>
          <t>Salaries and wages</t>
        </is>
      </c>
      <c r="B25" s="5" t="n">
        <v>4591</v>
      </c>
      <c r="C25" s="5" t="n">
        <v>4095</v>
      </c>
      <c r="D25" s="5" t="n">
        <v>8981</v>
      </c>
      <c r="E25" s="5" t="n">
        <v>8318</v>
      </c>
    </row>
    <row r="26">
      <c r="A26" s="4" t="inlineStr">
        <is>
          <t>Employee benefits</t>
        </is>
      </c>
      <c r="B26" s="5" t="n">
        <v>1915</v>
      </c>
      <c r="C26" s="5" t="n">
        <v>1218</v>
      </c>
      <c r="D26" s="5" t="n">
        <v>3909</v>
      </c>
      <c r="E26" s="5" t="n">
        <v>2895</v>
      </c>
    </row>
    <row r="27">
      <c r="A27" s="4" t="inlineStr">
        <is>
          <t>Net occupancy expense</t>
        </is>
      </c>
      <c r="B27" s="5" t="n">
        <v>546</v>
      </c>
      <c r="C27" s="5" t="n">
        <v>564</v>
      </c>
      <c r="D27" s="5" t="n">
        <v>1123</v>
      </c>
      <c r="E27" s="5" t="n">
        <v>1128</v>
      </c>
    </row>
    <row r="28">
      <c r="A28" s="4" t="inlineStr">
        <is>
          <t>Furniture and equipment</t>
        </is>
      </c>
      <c r="B28" s="5" t="n">
        <v>848</v>
      </c>
      <c r="C28" s="5" t="n">
        <v>750</v>
      </c>
      <c r="D28" s="5" t="n">
        <v>1639</v>
      </c>
      <c r="E28" s="5" t="n">
        <v>1508</v>
      </c>
    </row>
    <row r="29">
      <c r="A29" s="4" t="inlineStr">
        <is>
          <t>Data processing</t>
        </is>
      </c>
      <c r="B29" s="5" t="n">
        <v>428</v>
      </c>
      <c r="C29" s="5" t="n">
        <v>408</v>
      </c>
      <c r="D29" s="5" t="n">
        <v>933</v>
      </c>
      <c r="E29" s="5" t="n">
        <v>850</v>
      </c>
    </row>
    <row r="30">
      <c r="A30" s="4" t="inlineStr">
        <is>
          <t>Franchise taxes</t>
        </is>
      </c>
      <c r="B30" s="5" t="n">
        <v>294</v>
      </c>
      <c r="C30" s="5" t="n">
        <v>369</v>
      </c>
      <c r="D30" s="5" t="n">
        <v>740</v>
      </c>
      <c r="E30" s="5" t="n">
        <v>737</v>
      </c>
    </row>
    <row r="31">
      <c r="A31" s="4" t="inlineStr">
        <is>
          <t>ATM expense</t>
        </is>
      </c>
      <c r="B31" s="5" t="n">
        <v>459</v>
      </c>
      <c r="C31" s="5" t="n">
        <v>376</v>
      </c>
      <c r="D31" s="5" t="n">
        <v>908</v>
      </c>
      <c r="E31" s="5" t="n">
        <v>790</v>
      </c>
    </row>
    <row r="32">
      <c r="A32" s="4" t="inlineStr">
        <is>
          <t>Advertising</t>
        </is>
      </c>
      <c r="B32" s="5" t="n">
        <v>331</v>
      </c>
      <c r="C32" s="5" t="n">
        <v>265</v>
      </c>
      <c r="D32" s="5" t="n">
        <v>566</v>
      </c>
      <c r="E32" s="5" t="n">
        <v>568</v>
      </c>
    </row>
    <row r="33">
      <c r="A33" s="4" t="inlineStr">
        <is>
          <t>Net (gain) loss on sale of other assets owned</t>
        </is>
      </c>
      <c r="B33" s="5" t="n">
        <v>227</v>
      </c>
      <c r="C33" s="5" t="n">
        <v>-7</v>
      </c>
      <c r="D33" s="5" t="n">
        <v>202</v>
      </c>
      <c r="E33" s="5" t="n">
        <v>-6</v>
      </c>
    </row>
    <row r="34">
      <c r="A34" s="4" t="inlineStr">
        <is>
          <t>FDIC assessment</t>
        </is>
      </c>
      <c r="B34" s="5" t="n">
        <v>276</v>
      </c>
      <c r="C34" s="5" t="n">
        <v>144</v>
      </c>
      <c r="D34" s="5" t="n">
        <v>512</v>
      </c>
      <c r="E34" s="5" t="n">
        <v>216</v>
      </c>
    </row>
    <row r="35">
      <c r="A35" s="4" t="inlineStr">
        <is>
          <t>Mortgage servicing rights amortization</t>
        </is>
      </c>
      <c r="B35" s="5" t="n">
        <v>524</v>
      </c>
      <c r="C35" s="5" t="n">
        <v>356</v>
      </c>
      <c r="D35" s="5" t="n">
        <v>1029</v>
      </c>
      <c r="E35" s="5" t="n">
        <v>488</v>
      </c>
    </row>
    <row r="36">
      <c r="A36" s="4" t="inlineStr">
        <is>
          <t>Consulting fees</t>
        </is>
      </c>
      <c r="B36" s="5" t="n">
        <v>394</v>
      </c>
      <c r="C36" s="5" t="n">
        <v>217</v>
      </c>
      <c r="D36" s="5" t="n">
        <v>617</v>
      </c>
      <c r="E36" s="5" t="n">
        <v>356</v>
      </c>
    </row>
    <row r="37">
      <c r="A37" s="4" t="inlineStr">
        <is>
          <t>Other general and administrative</t>
        </is>
      </c>
      <c r="B37" s="5" t="n">
        <v>2227</v>
      </c>
      <c r="C37" s="5" t="n">
        <v>1612</v>
      </c>
      <c r="D37" s="5" t="n">
        <v>4260</v>
      </c>
      <c r="E37" s="5" t="n">
        <v>3187</v>
      </c>
    </row>
    <row r="38">
      <c r="A38" s="4" t="inlineStr">
        <is>
          <t>Total noninterest expense</t>
        </is>
      </c>
      <c r="B38" s="5" t="n">
        <v>13060</v>
      </c>
      <c r="C38" s="5" t="n">
        <v>10367</v>
      </c>
      <c r="D38" s="5" t="n">
        <v>25419</v>
      </c>
      <c r="E38" s="5" t="n">
        <v>21035</v>
      </c>
    </row>
    <row r="39">
      <c r="A39" s="4" t="inlineStr">
        <is>
          <t>Income Before Income Taxes</t>
        </is>
      </c>
      <c r="B39" s="5" t="n">
        <v>6302</v>
      </c>
      <c r="C39" s="5" t="n">
        <v>5965</v>
      </c>
      <c r="D39" s="5" t="n">
        <v>12271</v>
      </c>
      <c r="E39" s="5" t="n">
        <v>11042</v>
      </c>
    </row>
    <row r="40">
      <c r="A40" s="4" t="inlineStr">
        <is>
          <t>Income Taxes</t>
        </is>
      </c>
      <c r="B40" s="5" t="n">
        <v>1319</v>
      </c>
      <c r="C40" s="5" t="n">
        <v>1161</v>
      </c>
      <c r="D40" s="5" t="n">
        <v>2379</v>
      </c>
      <c r="E40" s="5" t="n">
        <v>2133</v>
      </c>
    </row>
    <row r="41">
      <c r="A41" s="4" t="inlineStr">
        <is>
          <t>Net Income</t>
        </is>
      </c>
      <c r="B41" s="6" t="n">
        <v>4983</v>
      </c>
      <c r="C41" s="6" t="n">
        <v>4804</v>
      </c>
      <c r="D41" s="6" t="n">
        <v>9892</v>
      </c>
      <c r="E41" s="6" t="n">
        <v>8909</v>
      </c>
    </row>
    <row r="42">
      <c r="A42" s="4" t="inlineStr">
        <is>
          <t>Basic and Diluted Earnings Per Share</t>
        </is>
      </c>
      <c r="B42" s="7" t="n">
        <v>0.44</v>
      </c>
      <c r="C42" s="7" t="n">
        <v>0.43</v>
      </c>
      <c r="D42" s="7" t="n">
        <v>0.88</v>
      </c>
      <c r="E42" s="7" t="n">
        <v>0.8</v>
      </c>
    </row>
    <row r="43">
      <c r="A43" s="4" t="inlineStr">
        <is>
          <t>Dividends Declared</t>
        </is>
      </c>
      <c r="B43" s="7" t="n">
        <v>0.17</v>
      </c>
      <c r="C43" s="7" t="n">
        <v>0.16</v>
      </c>
      <c r="D43" s="7" t="n">
        <v>0.34</v>
      </c>
      <c r="E43" s="7" t="n">
        <v>0.32</v>
      </c>
    </row>
    <row r="44">
      <c r="A44" s="4" t="inlineStr">
        <is>
          <t>Customer Service Fees [Member]</t>
        </is>
      </c>
    </row>
    <row r="45">
      <c r="A45" s="3" t="inlineStr">
        <is>
          <t>Noninterest Income</t>
        </is>
      </c>
    </row>
    <row r="46">
      <c r="A46" s="4" t="inlineStr">
        <is>
          <t>Noninterest income</t>
        </is>
      </c>
      <c r="B46" s="6" t="n">
        <v>2198</v>
      </c>
      <c r="C46" s="6" t="n">
        <v>2258</v>
      </c>
      <c r="D46" s="6" t="n">
        <v>5012</v>
      </c>
      <c r="E46" s="6" t="n">
        <v>3844</v>
      </c>
    </row>
    <row r="47">
      <c r="A47" s="4" t="inlineStr">
        <is>
          <t>Other Service Charges and Fees [Member]</t>
        </is>
      </c>
    </row>
    <row r="48">
      <c r="A48" s="3" t="inlineStr">
        <is>
          <t>Noninterest Income</t>
        </is>
      </c>
    </row>
    <row r="49">
      <c r="A49" s="4" t="inlineStr">
        <is>
          <t>Noninterest income</t>
        </is>
      </c>
      <c r="B49" s="6" t="n">
        <v>874</v>
      </c>
      <c r="C49" s="6" t="n">
        <v>704</v>
      </c>
      <c r="D49" s="6" t="n">
        <v>1712</v>
      </c>
      <c r="E49" s="6" t="n">
        <v>17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Jun. 30, 2021</t>
        </is>
      </c>
      <c r="C1" s="2" t="inlineStr">
        <is>
          <t>Dec. 31, 2020</t>
        </is>
      </c>
    </row>
    <row r="2">
      <c r="A2" s="3" t="inlineStr">
        <is>
          <t>Available For Sale Securities Debt Maturities [Abstract]</t>
        </is>
      </c>
    </row>
    <row r="3">
      <c r="A3" s="4" t="inlineStr">
        <is>
          <t>Amortized Cost, One year or less</t>
        </is>
      </c>
      <c r="B3" s="6" t="n">
        <v>8526</v>
      </c>
    </row>
    <row r="4">
      <c r="A4" s="4" t="inlineStr">
        <is>
          <t>Amortized Cost, After one year through five years</t>
        </is>
      </c>
      <c r="B4" s="5" t="n">
        <v>100620</v>
      </c>
    </row>
    <row r="5">
      <c r="A5" s="4" t="inlineStr">
        <is>
          <t>Amortized Cost, After five years through ten years</t>
        </is>
      </c>
      <c r="B5" s="5" t="n">
        <v>168727</v>
      </c>
    </row>
    <row r="6">
      <c r="A6" s="4" t="inlineStr">
        <is>
          <t>Amortized Cost, After ten years</t>
        </is>
      </c>
      <c r="B6" s="5" t="n">
        <v>349</v>
      </c>
    </row>
    <row r="7">
      <c r="A7" s="4" t="inlineStr">
        <is>
          <t>Amortized Cost, Total</t>
        </is>
      </c>
      <c r="B7" s="5" t="n">
        <v>278222</v>
      </c>
    </row>
    <row r="8">
      <c r="A8" s="4" t="inlineStr">
        <is>
          <t>Amortized Cost, Mortgage-backed securities</t>
        </is>
      </c>
      <c r="B8" s="5" t="n">
        <v>128312</v>
      </c>
    </row>
    <row r="9">
      <c r="A9" s="4" t="inlineStr">
        <is>
          <t>Amortized Cost</t>
        </is>
      </c>
      <c r="B9" s="5" t="n">
        <v>406534</v>
      </c>
      <c r="C9" s="6" t="n">
        <v>300602</v>
      </c>
    </row>
    <row r="10">
      <c r="A10" s="4" t="inlineStr">
        <is>
          <t>Fair Value, One year or less</t>
        </is>
      </c>
      <c r="B10" s="5" t="n">
        <v>8613</v>
      </c>
    </row>
    <row r="11">
      <c r="A11" s="4" t="inlineStr">
        <is>
          <t>Fair Value, After one year through five years</t>
        </is>
      </c>
      <c r="B11" s="5" t="n">
        <v>101848</v>
      </c>
    </row>
    <row r="12">
      <c r="A12" s="4" t="inlineStr">
        <is>
          <t>Fair Value, After five years through ten years</t>
        </is>
      </c>
      <c r="B12" s="5" t="n">
        <v>168106</v>
      </c>
    </row>
    <row r="13">
      <c r="A13" s="4" t="inlineStr">
        <is>
          <t>Fair Value, After ten years</t>
        </is>
      </c>
      <c r="B13" s="5" t="n">
        <v>360</v>
      </c>
    </row>
    <row r="14">
      <c r="A14" s="4" t="inlineStr">
        <is>
          <t>Fair Value, Total</t>
        </is>
      </c>
      <c r="B14" s="5" t="n">
        <v>278927</v>
      </c>
    </row>
    <row r="15">
      <c r="A15" s="4" t="inlineStr">
        <is>
          <t>Fair Value, Mortgage-backed securities</t>
        </is>
      </c>
      <c r="B15" s="5" t="n">
        <v>128573</v>
      </c>
    </row>
    <row r="16">
      <c r="A16" s="4" t="inlineStr">
        <is>
          <t>Total, Fair Value</t>
        </is>
      </c>
      <c r="B16" s="6" t="n">
        <v>407500</v>
      </c>
      <c r="C16" s="6" t="n">
        <v>307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4" customWidth="1" min="5" max="5"/>
  </cols>
  <sheetData>
    <row r="1">
      <c r="A1" s="1" t="inlineStr">
        <is>
          <t>Loans - Loans (Detail) - USD ($)</t>
        </is>
      </c>
      <c r="B1" s="2" t="inlineStr">
        <is>
          <t>Jun. 30, 2021</t>
        </is>
      </c>
      <c r="C1" s="2" t="inlineStr">
        <is>
          <t>Dec. 31, 2020</t>
        </is>
      </c>
      <c r="D1" s="2" t="inlineStr">
        <is>
          <t>Jun. 30, 2020</t>
        </is>
      </c>
      <c r="E1" s="2" t="inlineStr">
        <is>
          <t>Dec. 31, 2019</t>
        </is>
      </c>
    </row>
    <row r="2">
      <c r="A2" s="3" t="inlineStr">
        <is>
          <t>Loans:</t>
        </is>
      </c>
    </row>
    <row r="3">
      <c r="A3" s="4" t="inlineStr">
        <is>
          <t>Loans - Gross</t>
        </is>
      </c>
      <c r="B3" s="6" t="n">
        <v>1462920000</v>
      </c>
      <c r="C3" s="6" t="n">
        <v>1305473000</v>
      </c>
    </row>
    <row r="4">
      <c r="A4" s="4" t="inlineStr">
        <is>
          <t>Less: Net deferred loan fees and costs</t>
        </is>
      </c>
      <c r="B4" s="5" t="n">
        <v>-4497000</v>
      </c>
      <c r="C4" s="5" t="n">
        <v>-2483000</v>
      </c>
    </row>
    <row r="5">
      <c r="A5" s="4" t="inlineStr">
        <is>
          <t>Loans after net deferred loan fees and costs</t>
        </is>
      </c>
      <c r="B5" s="5" t="n">
        <v>1458423000</v>
      </c>
      <c r="C5" s="5" t="n">
        <v>1302990000</v>
      </c>
      <c r="D5" s="6" t="n">
        <v>1344723000</v>
      </c>
    </row>
    <row r="6">
      <c r="A6" s="4" t="inlineStr">
        <is>
          <t>Less: Allowance for loan losses</t>
        </is>
      </c>
      <c r="B6" s="5" t="n">
        <v>-15087000</v>
      </c>
      <c r="C6" s="5" t="n">
        <v>-13672000</v>
      </c>
      <c r="E6" s="6" t="n">
        <v>-7228000</v>
      </c>
    </row>
    <row r="7">
      <c r="A7" s="4" t="inlineStr">
        <is>
          <t>Loans - Net</t>
        </is>
      </c>
      <c r="B7" s="5" t="n">
        <v>1443336000</v>
      </c>
      <c r="C7" s="5" t="n">
        <v>1289318000</v>
      </c>
    </row>
    <row r="8">
      <c r="A8" s="4" t="inlineStr">
        <is>
          <t>Consumer Real Estate [Member]</t>
        </is>
      </c>
    </row>
    <row r="9">
      <c r="A9" s="3" t="inlineStr">
        <is>
          <t>Loans:</t>
        </is>
      </c>
    </row>
    <row r="10">
      <c r="A10" s="4" t="inlineStr">
        <is>
          <t>Loans - Gross</t>
        </is>
      </c>
      <c r="B10" s="5" t="n">
        <v>194715000</v>
      </c>
      <c r="C10" s="5" t="n">
        <v>175588000</v>
      </c>
    </row>
    <row r="11">
      <c r="A11" s="4" t="inlineStr">
        <is>
          <t>Loans after net deferred loan fees and costs</t>
        </is>
      </c>
      <c r="B11" s="5" t="n">
        <v>194574000</v>
      </c>
      <c r="C11" s="5" t="n">
        <v>175316000</v>
      </c>
      <c r="D11" s="5" t="n">
        <v>173615000</v>
      </c>
    </row>
    <row r="12">
      <c r="A12" s="4" t="inlineStr">
        <is>
          <t>Agricultural Real Estate [Member]</t>
        </is>
      </c>
    </row>
    <row r="13">
      <c r="A13" s="3" t="inlineStr">
        <is>
          <t>Loans:</t>
        </is>
      </c>
    </row>
    <row r="14">
      <c r="A14" s="4" t="inlineStr">
        <is>
          <t>Loans - Gross</t>
        </is>
      </c>
      <c r="B14" s="5" t="n">
        <v>189742000</v>
      </c>
      <c r="C14" s="5" t="n">
        <v>189159000</v>
      </c>
    </row>
    <row r="15">
      <c r="A15" s="4" t="inlineStr">
        <is>
          <t>Loans after net deferred loan fees and costs</t>
        </is>
      </c>
      <c r="B15" s="5" t="n">
        <v>189426000</v>
      </c>
      <c r="C15" s="5" t="n">
        <v>188826000</v>
      </c>
      <c r="D15" s="5" t="n">
        <v>194310000</v>
      </c>
    </row>
    <row r="16">
      <c r="A16" s="4" t="inlineStr">
        <is>
          <t>Agricultural [Member]</t>
        </is>
      </c>
    </row>
    <row r="17">
      <c r="A17" s="3" t="inlineStr">
        <is>
          <t>Loans:</t>
        </is>
      </c>
    </row>
    <row r="18">
      <c r="A18" s="4" t="inlineStr">
        <is>
          <t>Loans - Gross</t>
        </is>
      </c>
      <c r="B18" s="5" t="n">
        <v>100756000</v>
      </c>
      <c r="C18" s="5" t="n">
        <v>94358000</v>
      </c>
    </row>
    <row r="19">
      <c r="A19" s="4" t="inlineStr">
        <is>
          <t>Loans after net deferred loan fees and costs</t>
        </is>
      </c>
      <c r="B19" s="5" t="n">
        <v>100905000</v>
      </c>
      <c r="C19" s="5" t="n">
        <v>94490000</v>
      </c>
      <c r="D19" s="5" t="n">
        <v>107615000</v>
      </c>
    </row>
    <row r="20">
      <c r="A20" s="4" t="inlineStr">
        <is>
          <t>Commercial Real Estate [Member]</t>
        </is>
      </c>
    </row>
    <row r="21">
      <c r="A21" s="3" t="inlineStr">
        <is>
          <t>Loans:</t>
        </is>
      </c>
    </row>
    <row r="22">
      <c r="A22" s="4" t="inlineStr">
        <is>
          <t>Loans - Gross</t>
        </is>
      </c>
      <c r="B22" s="5" t="n">
        <v>691122000</v>
      </c>
      <c r="C22" s="5" t="n">
        <v>588825000</v>
      </c>
    </row>
    <row r="23">
      <c r="A23" s="4" t="inlineStr">
        <is>
          <t>Loans after net deferred loan fees and costs</t>
        </is>
      </c>
      <c r="B23" s="5" t="n">
        <v>689728000</v>
      </c>
      <c r="C23" s="5" t="n">
        <v>587654000</v>
      </c>
      <c r="D23" s="5" t="n">
        <v>588176000</v>
      </c>
    </row>
    <row r="24">
      <c r="A24" s="4" t="inlineStr">
        <is>
          <t>Commercial and Industrial [Member]</t>
        </is>
      </c>
    </row>
    <row r="25">
      <c r="A25" s="3" t="inlineStr">
        <is>
          <t>Loans:</t>
        </is>
      </c>
    </row>
    <row r="26">
      <c r="A26" s="4" t="inlineStr">
        <is>
          <t>Loans - Gross</t>
        </is>
      </c>
      <c r="B26" s="5" t="n">
        <v>216609000</v>
      </c>
      <c r="C26" s="5" t="n">
        <v>189246000</v>
      </c>
    </row>
    <row r="27">
      <c r="A27" s="4" t="inlineStr">
        <is>
          <t>Loans after net deferred loan fees and costs</t>
        </is>
      </c>
      <c r="B27" s="5" t="n">
        <v>213707000</v>
      </c>
      <c r="C27" s="5" t="n">
        <v>188286000</v>
      </c>
    </row>
    <row r="28">
      <c r="A28" s="4" t="inlineStr">
        <is>
          <t>Less: Allowance for loan losses</t>
        </is>
      </c>
      <c r="B28" s="5" t="n">
        <v>0</v>
      </c>
    </row>
    <row r="29">
      <c r="A29" s="4" t="inlineStr">
        <is>
          <t>Consumer [Member]</t>
        </is>
      </c>
    </row>
    <row r="30">
      <c r="A30" s="3" t="inlineStr">
        <is>
          <t>Loans:</t>
        </is>
      </c>
    </row>
    <row r="31">
      <c r="A31" s="4" t="inlineStr">
        <is>
          <t>Loans - Gross</t>
        </is>
      </c>
      <c r="B31" s="5" t="n">
        <v>56427000</v>
      </c>
      <c r="C31" s="5" t="n">
        <v>52540000</v>
      </c>
    </row>
    <row r="32">
      <c r="A32" s="4" t="inlineStr">
        <is>
          <t>Loans after net deferred loan fees and costs</t>
        </is>
      </c>
      <c r="B32" s="5" t="n">
        <v>56534000</v>
      </c>
      <c r="C32" s="5" t="n">
        <v>52661000</v>
      </c>
      <c r="D32" s="6" t="n">
        <v>50259000</v>
      </c>
    </row>
    <row r="33">
      <c r="A33" s="4" t="inlineStr">
        <is>
          <t>Other Loan [Member]</t>
        </is>
      </c>
    </row>
    <row r="34">
      <c r="A34" s="3" t="inlineStr">
        <is>
          <t>Loans:</t>
        </is>
      </c>
    </row>
    <row r="35">
      <c r="A35" s="4" t="inlineStr">
        <is>
          <t>Loans - Gross</t>
        </is>
      </c>
      <c r="B35" s="5" t="n">
        <v>13549000</v>
      </c>
      <c r="C35" s="5" t="n">
        <v>15757000</v>
      </c>
    </row>
    <row r="36">
      <c r="A36" s="4" t="inlineStr">
        <is>
          <t>Loans after net deferred loan fees and costs</t>
        </is>
      </c>
      <c r="B36" s="6" t="n">
        <v>13549000</v>
      </c>
      <c r="C36" s="6" t="n">
        <v>157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ans - Distribution of Fixed Rate Loans and Variable Rate Loans by Major Loan Category (Detail) $ in Thousands</t>
        </is>
      </c>
      <c r="B1" s="2" t="inlineStr">
        <is>
          <t>Jun. 30, 2021USD ($)</t>
        </is>
      </c>
    </row>
    <row r="2">
      <c r="A2" s="4" t="inlineStr">
        <is>
          <t>Consumer Real Estate [Member]</t>
        </is>
      </c>
    </row>
    <row r="3">
      <c r="A3" s="3" t="inlineStr">
        <is>
          <t>Accounts, Notes, Loans and Financing Receivable [Line Items]</t>
        </is>
      </c>
    </row>
    <row r="4">
      <c r="A4" s="4" t="inlineStr">
        <is>
          <t>Distribution of fixed rate loans by major loan category, Fixed Rate</t>
        </is>
      </c>
      <c r="B4" s="6" t="n">
        <v>136798</v>
      </c>
    </row>
    <row r="5">
      <c r="A5" s="4" t="inlineStr">
        <is>
          <t>Distribution of variable rate loans by major loan category, Variable Rate</t>
        </is>
      </c>
      <c r="B5" s="5" t="n">
        <v>57917</v>
      </c>
    </row>
    <row r="6">
      <c r="A6" s="4" t="inlineStr">
        <is>
          <t>Agricultural Real Estate [Member]</t>
        </is>
      </c>
    </row>
    <row r="7">
      <c r="A7" s="3" t="inlineStr">
        <is>
          <t>Accounts, Notes, Loans and Financing Receivable [Line Items]</t>
        </is>
      </c>
    </row>
    <row r="8">
      <c r="A8" s="4" t="inlineStr">
        <is>
          <t>Distribution of fixed rate loans by major loan category, Fixed Rate</t>
        </is>
      </c>
      <c r="B8" s="5" t="n">
        <v>112034</v>
      </c>
    </row>
    <row r="9">
      <c r="A9" s="4" t="inlineStr">
        <is>
          <t>Distribution of variable rate loans by major loan category, Variable Rate</t>
        </is>
      </c>
      <c r="B9" s="5" t="n">
        <v>77708</v>
      </c>
    </row>
    <row r="10">
      <c r="A10" s="4" t="inlineStr">
        <is>
          <t>Agricultural [Member]</t>
        </is>
      </c>
    </row>
    <row r="11">
      <c r="A11" s="3" t="inlineStr">
        <is>
          <t>Accounts, Notes, Loans and Financing Receivable [Line Items]</t>
        </is>
      </c>
    </row>
    <row r="12">
      <c r="A12" s="4" t="inlineStr">
        <is>
          <t>Distribution of fixed rate loans by major loan category, Fixed Rate</t>
        </is>
      </c>
      <c r="B12" s="5" t="n">
        <v>86550</v>
      </c>
    </row>
    <row r="13">
      <c r="A13" s="4" t="inlineStr">
        <is>
          <t>Distribution of variable rate loans by major loan category, Variable Rate</t>
        </is>
      </c>
      <c r="B13" s="5" t="n">
        <v>14206</v>
      </c>
    </row>
    <row r="14">
      <c r="A14" s="4" t="inlineStr">
        <is>
          <t>Commercial Real Estate [Member]</t>
        </is>
      </c>
    </row>
    <row r="15">
      <c r="A15" s="3" t="inlineStr">
        <is>
          <t>Accounts, Notes, Loans and Financing Receivable [Line Items]</t>
        </is>
      </c>
    </row>
    <row r="16">
      <c r="A16" s="4" t="inlineStr">
        <is>
          <t>Distribution of fixed rate loans by major loan category, Fixed Rate</t>
        </is>
      </c>
      <c r="B16" s="5" t="n">
        <v>553391</v>
      </c>
    </row>
    <row r="17">
      <c r="A17" s="4" t="inlineStr">
        <is>
          <t>Distribution of variable rate loans by major loan category, Variable Rate</t>
        </is>
      </c>
      <c r="B17" s="5" t="n">
        <v>137731</v>
      </c>
    </row>
    <row r="18">
      <c r="A18" s="4" t="inlineStr">
        <is>
          <t>Commercial and Industrial [Member]</t>
        </is>
      </c>
    </row>
    <row r="19">
      <c r="A19" s="3" t="inlineStr">
        <is>
          <t>Accounts, Notes, Loans and Financing Receivable [Line Items]</t>
        </is>
      </c>
    </row>
    <row r="20">
      <c r="A20" s="4" t="inlineStr">
        <is>
          <t>Distribution of fixed rate loans by major loan category, Fixed Rate</t>
        </is>
      </c>
      <c r="B20" s="5" t="n">
        <v>183955</v>
      </c>
    </row>
    <row r="21">
      <c r="A21" s="4" t="inlineStr">
        <is>
          <t>Distribution of variable rate loans by major loan category, Variable Rate</t>
        </is>
      </c>
      <c r="B21" s="5" t="n">
        <v>32654</v>
      </c>
    </row>
    <row r="22">
      <c r="A22" s="4" t="inlineStr">
        <is>
          <t>Consumer [Member]</t>
        </is>
      </c>
    </row>
    <row r="23">
      <c r="A23" s="3" t="inlineStr">
        <is>
          <t>Accounts, Notes, Loans and Financing Receivable [Line Items]</t>
        </is>
      </c>
    </row>
    <row r="24">
      <c r="A24" s="4" t="inlineStr">
        <is>
          <t>Distribution of fixed rate loans by major loan category, Fixed Rate</t>
        </is>
      </c>
      <c r="B24" s="5" t="n">
        <v>52421</v>
      </c>
    </row>
    <row r="25">
      <c r="A25" s="4" t="inlineStr">
        <is>
          <t>Distribution of variable rate loans by major loan category, Variable Rate</t>
        </is>
      </c>
      <c r="B25" s="5" t="n">
        <v>4006</v>
      </c>
    </row>
    <row r="26">
      <c r="A26" s="4" t="inlineStr">
        <is>
          <t>Other Loan [Member]</t>
        </is>
      </c>
    </row>
    <row r="27">
      <c r="A27" s="3" t="inlineStr">
        <is>
          <t>Accounts, Notes, Loans and Financing Receivable [Line Items]</t>
        </is>
      </c>
    </row>
    <row r="28">
      <c r="A28" s="4" t="inlineStr">
        <is>
          <t>Distribution of fixed rate loans by major loan category, Fixed Rate</t>
        </is>
      </c>
      <c r="B28" s="5" t="n">
        <v>13547</v>
      </c>
    </row>
    <row r="29">
      <c r="A29" s="4" t="inlineStr">
        <is>
          <t>Distribution of variable rate loans by major loan category, Variable Rate</t>
        </is>
      </c>
      <c r="B29"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Loans - Additional Information (Detail) - USD ($)</t>
        </is>
      </c>
      <c r="B1" s="2" t="inlineStr">
        <is>
          <t>Jun. 30, 2021</t>
        </is>
      </c>
      <c r="C1" s="2" t="inlineStr">
        <is>
          <t>Dec. 31, 2020</t>
        </is>
      </c>
      <c r="D1" s="2" t="inlineStr">
        <is>
          <t>Jun. 30, 2020</t>
        </is>
      </c>
      <c r="E1" s="2" t="inlineStr">
        <is>
          <t>Dec. 31, 2019</t>
        </is>
      </c>
    </row>
    <row r="2">
      <c r="A2" s="3" t="inlineStr">
        <is>
          <t>Accounts, Notes, Loans and Financing Receivable [Line Items]</t>
        </is>
      </c>
    </row>
    <row r="3">
      <c r="A3" s="4" t="inlineStr">
        <is>
          <t>Residential mortgage loan</t>
        </is>
      </c>
      <c r="B3" s="6" t="n">
        <v>36500000</v>
      </c>
      <c r="C3" s="6" t="n">
        <v>38000000</v>
      </c>
    </row>
    <row r="4">
      <c r="A4" s="4" t="inlineStr">
        <is>
          <t>Loans</t>
        </is>
      </c>
      <c r="B4" s="5" t="n">
        <v>1462920000</v>
      </c>
      <c r="C4" s="5" t="n">
        <v>1305473000</v>
      </c>
    </row>
    <row r="5">
      <c r="A5" s="4" t="inlineStr">
        <is>
          <t>Allowance for loan losses</t>
        </is>
      </c>
      <c r="B5" s="5" t="n">
        <v>15087000</v>
      </c>
      <c r="C5" s="5" t="n">
        <v>13672000</v>
      </c>
      <c r="E5" s="6" t="n">
        <v>7228000</v>
      </c>
    </row>
    <row r="6">
      <c r="A6" s="4" t="inlineStr">
        <is>
          <t>Commercial and Industrial [Member]</t>
        </is>
      </c>
    </row>
    <row r="7">
      <c r="A7" s="3" t="inlineStr">
        <is>
          <t>Accounts, Notes, Loans and Financing Receivable [Line Items]</t>
        </is>
      </c>
    </row>
    <row r="8">
      <c r="A8" s="4" t="inlineStr">
        <is>
          <t>Loans</t>
        </is>
      </c>
      <c r="B8" s="5" t="n">
        <v>216609000</v>
      </c>
      <c r="C8" s="6" t="n">
        <v>189246000</v>
      </c>
    </row>
    <row r="9">
      <c r="A9" s="4" t="inlineStr">
        <is>
          <t>Allowance for loan losses</t>
        </is>
      </c>
      <c r="B9" s="5" t="n">
        <v>0</v>
      </c>
    </row>
    <row r="10">
      <c r="A10" s="4" t="inlineStr">
        <is>
          <t>Commercial and Industrial [Member] | PPP Loans [Member]</t>
        </is>
      </c>
    </row>
    <row r="11">
      <c r="A11" s="3" t="inlineStr">
        <is>
          <t>Accounts, Notes, Loans and Financing Receivable [Line Items]</t>
        </is>
      </c>
    </row>
    <row r="12">
      <c r="A12" s="4" t="inlineStr">
        <is>
          <t>Loans</t>
        </is>
      </c>
      <c r="B12" s="6" t="n">
        <v>47000000</v>
      </c>
      <c r="D12" s="6" t="n">
        <v>36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tractual Aging of Recorded Investment in Past Due Loans by Portfolio Classification of Loans (Detail)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Total Past Due</t>
        </is>
      </c>
      <c r="B3" s="6" t="n">
        <v>1712</v>
      </c>
      <c r="C3" s="6" t="n">
        <v>3727</v>
      </c>
    </row>
    <row r="4">
      <c r="A4" s="4" t="inlineStr">
        <is>
          <t>Current</t>
        </is>
      </c>
      <c r="B4" s="5" t="n">
        <v>1456711</v>
      </c>
      <c r="C4" s="5" t="n">
        <v>1299263</v>
      </c>
    </row>
    <row r="5">
      <c r="A5" s="4" t="inlineStr">
        <is>
          <t>Loans after net deferred loan fees and costs</t>
        </is>
      </c>
      <c r="B5" s="5" t="n">
        <v>1458423</v>
      </c>
      <c r="C5" s="5" t="n">
        <v>1302990</v>
      </c>
      <c r="D5" s="6" t="n">
        <v>1344723</v>
      </c>
    </row>
    <row r="6">
      <c r="A6" s="4" t="inlineStr">
        <is>
          <t>Recorded Investment &gt; 90 Days and Accruing</t>
        </is>
      </c>
      <c r="C6" s="5" t="n">
        <v>0</v>
      </c>
      <c r="D6" s="5" t="n">
        <v>0</v>
      </c>
    </row>
    <row r="7">
      <c r="A7" s="4" t="inlineStr">
        <is>
          <t>30 to 59 Days Past Due [Member]</t>
        </is>
      </c>
    </row>
    <row r="8">
      <c r="A8" s="3" t="inlineStr">
        <is>
          <t>Accounts, Notes, Loans and Financing Receivable [Line Items]</t>
        </is>
      </c>
    </row>
    <row r="9">
      <c r="A9" s="4" t="inlineStr">
        <is>
          <t>Total Past Due</t>
        </is>
      </c>
      <c r="B9" s="5" t="n">
        <v>318</v>
      </c>
      <c r="C9" s="5" t="n">
        <v>322</v>
      </c>
    </row>
    <row r="10">
      <c r="A10" s="4" t="inlineStr">
        <is>
          <t>60 to 89 Days Past Due [Member]</t>
        </is>
      </c>
    </row>
    <row r="11">
      <c r="A11" s="3" t="inlineStr">
        <is>
          <t>Accounts, Notes, Loans and Financing Receivable [Line Items]</t>
        </is>
      </c>
    </row>
    <row r="12">
      <c r="A12" s="4" t="inlineStr">
        <is>
          <t>Total Past Due</t>
        </is>
      </c>
      <c r="B12" s="5" t="n">
        <v>33</v>
      </c>
      <c r="C12" s="5" t="n">
        <v>941</v>
      </c>
    </row>
    <row r="13">
      <c r="A13" s="4" t="inlineStr">
        <is>
          <t>Greater Than 90 Days [Member]</t>
        </is>
      </c>
    </row>
    <row r="14">
      <c r="A14" s="3" t="inlineStr">
        <is>
          <t>Accounts, Notes, Loans and Financing Receivable [Line Items]</t>
        </is>
      </c>
    </row>
    <row r="15">
      <c r="A15" s="4" t="inlineStr">
        <is>
          <t>Total Past Due</t>
        </is>
      </c>
      <c r="B15" s="5" t="n">
        <v>1361</v>
      </c>
      <c r="C15" s="5" t="n">
        <v>2464</v>
      </c>
    </row>
    <row r="16">
      <c r="A16" s="4" t="inlineStr">
        <is>
          <t>Consumer Real Estate [Member]</t>
        </is>
      </c>
    </row>
    <row r="17">
      <c r="A17" s="3" t="inlineStr">
        <is>
          <t>Accounts, Notes, Loans and Financing Receivable [Line Items]</t>
        </is>
      </c>
    </row>
    <row r="18">
      <c r="A18" s="4" t="inlineStr">
        <is>
          <t>Total Past Due</t>
        </is>
      </c>
      <c r="B18" s="5" t="n">
        <v>359</v>
      </c>
      <c r="C18" s="5" t="n">
        <v>1492</v>
      </c>
    </row>
    <row r="19">
      <c r="A19" s="4" t="inlineStr">
        <is>
          <t>Current</t>
        </is>
      </c>
      <c r="B19" s="5" t="n">
        <v>194215</v>
      </c>
      <c r="C19" s="5" t="n">
        <v>173824</v>
      </c>
    </row>
    <row r="20">
      <c r="A20" s="4" t="inlineStr">
        <is>
          <t>Loans after net deferred loan fees and costs</t>
        </is>
      </c>
      <c r="B20" s="5" t="n">
        <v>194574</v>
      </c>
      <c r="C20" s="5" t="n">
        <v>175316</v>
      </c>
      <c r="D20" s="5" t="n">
        <v>173615</v>
      </c>
    </row>
    <row r="21">
      <c r="A21" s="4" t="inlineStr">
        <is>
          <t>Consumer Real Estate [Member] | 30 to 59 Days Past Due [Member]</t>
        </is>
      </c>
    </row>
    <row r="22">
      <c r="A22" s="3" t="inlineStr">
        <is>
          <t>Accounts, Notes, Loans and Financing Receivable [Line Items]</t>
        </is>
      </c>
    </row>
    <row r="23">
      <c r="A23" s="4" t="inlineStr">
        <is>
          <t>Total Past Due</t>
        </is>
      </c>
      <c r="B23" s="5" t="n">
        <v>85</v>
      </c>
      <c r="C23" s="5" t="n">
        <v>269</v>
      </c>
    </row>
    <row r="24">
      <c r="A24" s="4" t="inlineStr">
        <is>
          <t>Consumer Real Estate [Member] | 60 to 89 Days Past Due [Member]</t>
        </is>
      </c>
    </row>
    <row r="25">
      <c r="A25" s="3" t="inlineStr">
        <is>
          <t>Accounts, Notes, Loans and Financing Receivable [Line Items]</t>
        </is>
      </c>
    </row>
    <row r="26">
      <c r="A26" s="4" t="inlineStr">
        <is>
          <t>Total Past Due</t>
        </is>
      </c>
      <c r="B26" s="5" t="n">
        <v>25</v>
      </c>
      <c r="C26" s="5" t="n">
        <v>191</v>
      </c>
    </row>
    <row r="27">
      <c r="A27" s="4" t="inlineStr">
        <is>
          <t>Consumer Real Estate [Member] | Greater Than 90 Days [Member]</t>
        </is>
      </c>
    </row>
    <row r="28">
      <c r="A28" s="3" t="inlineStr">
        <is>
          <t>Accounts, Notes, Loans and Financing Receivable [Line Items]</t>
        </is>
      </c>
    </row>
    <row r="29">
      <c r="A29" s="4" t="inlineStr">
        <is>
          <t>Total Past Due</t>
        </is>
      </c>
      <c r="B29" s="5" t="n">
        <v>249</v>
      </c>
      <c r="C29" s="5" t="n">
        <v>1032</v>
      </c>
    </row>
    <row r="30">
      <c r="A30" s="4" t="inlineStr">
        <is>
          <t>Agricultural Real Estate [Member]</t>
        </is>
      </c>
    </row>
    <row r="31">
      <c r="A31" s="3" t="inlineStr">
        <is>
          <t>Accounts, Notes, Loans and Financing Receivable [Line Items]</t>
        </is>
      </c>
    </row>
    <row r="32">
      <c r="A32" s="4" t="inlineStr">
        <is>
          <t>Total Past Due</t>
        </is>
      </c>
      <c r="B32" s="5" t="n">
        <v>201</v>
      </c>
      <c r="C32" s="5" t="n">
        <v>88</v>
      </c>
    </row>
    <row r="33">
      <c r="A33" s="4" t="inlineStr">
        <is>
          <t>Current</t>
        </is>
      </c>
      <c r="B33" s="5" t="n">
        <v>189225</v>
      </c>
      <c r="C33" s="5" t="n">
        <v>188738</v>
      </c>
    </row>
    <row r="34">
      <c r="A34" s="4" t="inlineStr">
        <is>
          <t>Loans after net deferred loan fees and costs</t>
        </is>
      </c>
      <c r="B34" s="5" t="n">
        <v>189426</v>
      </c>
      <c r="C34" s="5" t="n">
        <v>188826</v>
      </c>
      <c r="D34" s="5" t="n">
        <v>194310</v>
      </c>
    </row>
    <row r="35">
      <c r="A35" s="4" t="inlineStr">
        <is>
          <t>Agricultural Real Estate [Member] | 30 to 59 Days Past Due [Member]</t>
        </is>
      </c>
    </row>
    <row r="36">
      <c r="A36" s="3" t="inlineStr">
        <is>
          <t>Accounts, Notes, Loans and Financing Receivable [Line Items]</t>
        </is>
      </c>
    </row>
    <row r="37">
      <c r="A37" s="4" t="inlineStr">
        <is>
          <t>Total Past Due</t>
        </is>
      </c>
      <c r="B37" s="5" t="n">
        <v>201</v>
      </c>
    </row>
    <row r="38">
      <c r="A38" s="4" t="inlineStr">
        <is>
          <t>Agricultural Real Estate [Member] | Greater Than 90 Days [Member]</t>
        </is>
      </c>
    </row>
    <row r="39">
      <c r="A39" s="3" t="inlineStr">
        <is>
          <t>Accounts, Notes, Loans and Financing Receivable [Line Items]</t>
        </is>
      </c>
    </row>
    <row r="40">
      <c r="A40" s="4" t="inlineStr">
        <is>
          <t>Total Past Due</t>
        </is>
      </c>
      <c r="C40" s="5" t="n">
        <v>88</v>
      </c>
    </row>
    <row r="41">
      <c r="A41" s="4" t="inlineStr">
        <is>
          <t>Agricultural [Member]</t>
        </is>
      </c>
    </row>
    <row r="42">
      <c r="A42" s="3" t="inlineStr">
        <is>
          <t>Accounts, Notes, Loans and Financing Receivable [Line Items]</t>
        </is>
      </c>
    </row>
    <row r="43">
      <c r="A43" s="4" t="inlineStr">
        <is>
          <t>Total Past Due</t>
        </is>
      </c>
      <c r="B43" s="5" t="n">
        <v>117</v>
      </c>
      <c r="C43" s="5" t="n">
        <v>176</v>
      </c>
    </row>
    <row r="44">
      <c r="A44" s="4" t="inlineStr">
        <is>
          <t>Current</t>
        </is>
      </c>
      <c r="B44" s="5" t="n">
        <v>100788</v>
      </c>
      <c r="C44" s="5" t="n">
        <v>94314</v>
      </c>
    </row>
    <row r="45">
      <c r="A45" s="4" t="inlineStr">
        <is>
          <t>Loans after net deferred loan fees and costs</t>
        </is>
      </c>
      <c r="B45" s="5" t="n">
        <v>100905</v>
      </c>
      <c r="C45" s="5" t="n">
        <v>94490</v>
      </c>
      <c r="D45" s="5" t="n">
        <v>107615</v>
      </c>
    </row>
    <row r="46">
      <c r="A46" s="4" t="inlineStr">
        <is>
          <t>Agricultural [Member] | Greater Than 90 Days [Member]</t>
        </is>
      </c>
    </row>
    <row r="47">
      <c r="A47" s="3" t="inlineStr">
        <is>
          <t>Accounts, Notes, Loans and Financing Receivable [Line Items]</t>
        </is>
      </c>
    </row>
    <row r="48">
      <c r="A48" s="4" t="inlineStr">
        <is>
          <t>Total Past Due</t>
        </is>
      </c>
      <c r="B48" s="5" t="n">
        <v>117</v>
      </c>
      <c r="C48" s="5" t="n">
        <v>176</v>
      </c>
    </row>
    <row r="49">
      <c r="A49" s="4" t="inlineStr">
        <is>
          <t>Commercial Real Estate [Member]</t>
        </is>
      </c>
    </row>
    <row r="50">
      <c r="A50" s="3" t="inlineStr">
        <is>
          <t>Accounts, Notes, Loans and Financing Receivable [Line Items]</t>
        </is>
      </c>
    </row>
    <row r="51">
      <c r="A51" s="4" t="inlineStr">
        <is>
          <t>Total Past Due</t>
        </is>
      </c>
      <c r="B51" s="5" t="n">
        <v>181</v>
      </c>
      <c r="C51" s="5" t="n">
        <v>185</v>
      </c>
    </row>
    <row r="52">
      <c r="A52" s="4" t="inlineStr">
        <is>
          <t>Current</t>
        </is>
      </c>
      <c r="B52" s="5" t="n">
        <v>689547</v>
      </c>
      <c r="C52" s="5" t="n">
        <v>587469</v>
      </c>
    </row>
    <row r="53">
      <c r="A53" s="4" t="inlineStr">
        <is>
          <t>Loans after net deferred loan fees and costs</t>
        </is>
      </c>
      <c r="B53" s="5" t="n">
        <v>689728</v>
      </c>
      <c r="C53" s="5" t="n">
        <v>587654</v>
      </c>
      <c r="D53" s="5" t="n">
        <v>588176</v>
      </c>
    </row>
    <row r="54">
      <c r="A54" s="4" t="inlineStr">
        <is>
          <t>Commercial Real Estate [Member] | Greater Than 90 Days [Member]</t>
        </is>
      </c>
    </row>
    <row r="55">
      <c r="A55" s="3" t="inlineStr">
        <is>
          <t>Accounts, Notes, Loans and Financing Receivable [Line Items]</t>
        </is>
      </c>
    </row>
    <row r="56">
      <c r="A56" s="4" t="inlineStr">
        <is>
          <t>Total Past Due</t>
        </is>
      </c>
      <c r="B56" s="5" t="n">
        <v>181</v>
      </c>
      <c r="C56" s="5" t="n">
        <v>185</v>
      </c>
    </row>
    <row r="57">
      <c r="A57" s="4" t="inlineStr">
        <is>
          <t>Commercial and Industrial [Member]</t>
        </is>
      </c>
    </row>
    <row r="58">
      <c r="A58" s="3" t="inlineStr">
        <is>
          <t>Accounts, Notes, Loans and Financing Receivable [Line Items]</t>
        </is>
      </c>
    </row>
    <row r="59">
      <c r="A59" s="4" t="inlineStr">
        <is>
          <t>Total Past Due</t>
        </is>
      </c>
      <c r="B59" s="5" t="n">
        <v>814</v>
      </c>
      <c r="C59" s="5" t="n">
        <v>1733</v>
      </c>
    </row>
    <row r="60">
      <c r="A60" s="4" t="inlineStr">
        <is>
          <t>Current</t>
        </is>
      </c>
      <c r="B60" s="5" t="n">
        <v>226442</v>
      </c>
      <c r="C60" s="5" t="n">
        <v>202310</v>
      </c>
    </row>
    <row r="61">
      <c r="A61" s="4" t="inlineStr">
        <is>
          <t>Loans after net deferred loan fees and costs</t>
        </is>
      </c>
      <c r="B61" s="5" t="n">
        <v>227256</v>
      </c>
      <c r="C61" s="5" t="n">
        <v>204043</v>
      </c>
      <c r="D61" s="5" t="n">
        <v>230748</v>
      </c>
    </row>
    <row r="62">
      <c r="A62" s="4" t="inlineStr">
        <is>
          <t>Commercial and Industrial [Member] | 60 to 89 Days Past Due [Member]</t>
        </is>
      </c>
    </row>
    <row r="63">
      <c r="A63" s="3" t="inlineStr">
        <is>
          <t>Accounts, Notes, Loans and Financing Receivable [Line Items]</t>
        </is>
      </c>
    </row>
    <row r="64">
      <c r="A64" s="4" t="inlineStr">
        <is>
          <t>Total Past Due</t>
        </is>
      </c>
      <c r="C64" s="5" t="n">
        <v>750</v>
      </c>
    </row>
    <row r="65">
      <c r="A65" s="4" t="inlineStr">
        <is>
          <t>Commercial and Industrial [Member] | Greater Than 90 Days [Member]</t>
        </is>
      </c>
    </row>
    <row r="66">
      <c r="A66" s="3" t="inlineStr">
        <is>
          <t>Accounts, Notes, Loans and Financing Receivable [Line Items]</t>
        </is>
      </c>
    </row>
    <row r="67">
      <c r="A67" s="4" t="inlineStr">
        <is>
          <t>Total Past Due</t>
        </is>
      </c>
      <c r="B67" s="5" t="n">
        <v>814</v>
      </c>
      <c r="C67" s="5" t="n">
        <v>983</v>
      </c>
    </row>
    <row r="68">
      <c r="A68" s="4" t="inlineStr">
        <is>
          <t>Consumer [Member]</t>
        </is>
      </c>
    </row>
    <row r="69">
      <c r="A69" s="3" t="inlineStr">
        <is>
          <t>Accounts, Notes, Loans and Financing Receivable [Line Items]</t>
        </is>
      </c>
    </row>
    <row r="70">
      <c r="A70" s="4" t="inlineStr">
        <is>
          <t>Total Past Due</t>
        </is>
      </c>
      <c r="B70" s="5" t="n">
        <v>40</v>
      </c>
      <c r="C70" s="5" t="n">
        <v>53</v>
      </c>
    </row>
    <row r="71">
      <c r="A71" s="4" t="inlineStr">
        <is>
          <t>Current</t>
        </is>
      </c>
      <c r="B71" s="5" t="n">
        <v>56494</v>
      </c>
      <c r="C71" s="5" t="n">
        <v>52608</v>
      </c>
    </row>
    <row r="72">
      <c r="A72" s="4" t="inlineStr">
        <is>
          <t>Loans after net deferred loan fees and costs</t>
        </is>
      </c>
      <c r="B72" s="5" t="n">
        <v>56534</v>
      </c>
      <c r="C72" s="5" t="n">
        <v>52661</v>
      </c>
      <c r="D72" s="6" t="n">
        <v>50259</v>
      </c>
    </row>
    <row r="73">
      <c r="A73" s="4" t="inlineStr">
        <is>
          <t>Consumer [Member] | 30 to 59 Days Past Due [Member]</t>
        </is>
      </c>
    </row>
    <row r="74">
      <c r="A74" s="3" t="inlineStr">
        <is>
          <t>Accounts, Notes, Loans and Financing Receivable [Line Items]</t>
        </is>
      </c>
    </row>
    <row r="75">
      <c r="A75" s="4" t="inlineStr">
        <is>
          <t>Total Past Due</t>
        </is>
      </c>
      <c r="B75" s="5" t="n">
        <v>32</v>
      </c>
      <c r="C75" s="6" t="n">
        <v>53</v>
      </c>
    </row>
    <row r="76">
      <c r="A76" s="4" t="inlineStr">
        <is>
          <t>Consumer [Member] | 60 to 89 Days Past Due [Member]</t>
        </is>
      </c>
    </row>
    <row r="77">
      <c r="A77" s="3" t="inlineStr">
        <is>
          <t>Accounts, Notes, Loans and Financing Receivable [Line Items]</t>
        </is>
      </c>
    </row>
    <row r="78">
      <c r="A78" s="4" t="inlineStr">
        <is>
          <t>Total Past Due</t>
        </is>
      </c>
      <c r="B78"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in Nonaccrual Loans by Portfolio Class of Loans (Detail)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Investment in nonaccrual loans</t>
        </is>
      </c>
      <c r="B3" s="6" t="n">
        <v>7031</v>
      </c>
      <c r="C3" s="6" t="n">
        <v>9404</v>
      </c>
      <c r="D3" s="6" t="n">
        <v>8473</v>
      </c>
    </row>
    <row r="4">
      <c r="A4" s="4" t="inlineStr">
        <is>
          <t>Consumer Real Estate [Member]</t>
        </is>
      </c>
    </row>
    <row r="5">
      <c r="A5" s="3" t="inlineStr">
        <is>
          <t>Accounts, Notes, Loans and Financing Receivable [Line Items]</t>
        </is>
      </c>
    </row>
    <row r="6">
      <c r="A6" s="4" t="inlineStr">
        <is>
          <t>Investment in nonaccrual loans</t>
        </is>
      </c>
      <c r="B6" s="5" t="n">
        <v>445</v>
      </c>
      <c r="C6" s="5" t="n">
        <v>1546</v>
      </c>
    </row>
    <row r="7">
      <c r="A7" s="4" t="inlineStr">
        <is>
          <t>Agricultural Real Estate [Member]</t>
        </is>
      </c>
    </row>
    <row r="8">
      <c r="A8" s="3" t="inlineStr">
        <is>
          <t>Accounts, Notes, Loans and Financing Receivable [Line Items]</t>
        </is>
      </c>
    </row>
    <row r="9">
      <c r="A9" s="4" t="inlineStr">
        <is>
          <t>Investment in nonaccrual loans</t>
        </is>
      </c>
      <c r="B9" s="5" t="n">
        <v>5010</v>
      </c>
      <c r="C9" s="5" t="n">
        <v>5575</v>
      </c>
    </row>
    <row r="10">
      <c r="A10" s="4" t="inlineStr">
        <is>
          <t>Agricultural [Member]</t>
        </is>
      </c>
    </row>
    <row r="11">
      <c r="A11" s="3" t="inlineStr">
        <is>
          <t>Accounts, Notes, Loans and Financing Receivable [Line Items]</t>
        </is>
      </c>
    </row>
    <row r="12">
      <c r="A12" s="4" t="inlineStr">
        <is>
          <t>Investment in nonaccrual loans</t>
        </is>
      </c>
      <c r="B12" s="5" t="n">
        <v>117</v>
      </c>
      <c r="C12" s="5" t="n">
        <v>307</v>
      </c>
    </row>
    <row r="13">
      <c r="A13" s="4" t="inlineStr">
        <is>
          <t>Commercial Real Estate [Member]</t>
        </is>
      </c>
    </row>
    <row r="14">
      <c r="A14" s="3" t="inlineStr">
        <is>
          <t>Accounts, Notes, Loans and Financing Receivable [Line Items]</t>
        </is>
      </c>
    </row>
    <row r="15">
      <c r="A15" s="4" t="inlineStr">
        <is>
          <t>Investment in nonaccrual loans</t>
        </is>
      </c>
      <c r="B15" s="5" t="n">
        <v>632</v>
      </c>
      <c r="C15" s="5" t="n">
        <v>665</v>
      </c>
    </row>
    <row r="16">
      <c r="A16" s="4" t="inlineStr">
        <is>
          <t>Commercial and Industrial [Member]</t>
        </is>
      </c>
    </row>
    <row r="17">
      <c r="A17" s="3" t="inlineStr">
        <is>
          <t>Accounts, Notes, Loans and Financing Receivable [Line Items]</t>
        </is>
      </c>
    </row>
    <row r="18">
      <c r="A18" s="4" t="inlineStr">
        <is>
          <t>Investment in nonaccrual loans</t>
        </is>
      </c>
      <c r="B18" s="5" t="n">
        <v>814</v>
      </c>
      <c r="C18" s="5" t="n">
        <v>1296</v>
      </c>
    </row>
    <row r="19">
      <c r="A19" s="4" t="inlineStr">
        <is>
          <t>Consumer [Member]</t>
        </is>
      </c>
    </row>
    <row r="20">
      <c r="A20" s="3" t="inlineStr">
        <is>
          <t>Accounts, Notes, Loans and Financing Receivable [Line Items]</t>
        </is>
      </c>
    </row>
    <row r="21">
      <c r="A21" s="4" t="inlineStr">
        <is>
          <t>Investment in nonaccrual loans</t>
        </is>
      </c>
      <c r="B21" s="6" t="n">
        <v>13</v>
      </c>
      <c r="C21"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Loans (Tier Risk Rating System) - Additional Information (Detail)</t>
        </is>
      </c>
      <c r="B1" s="2" t="inlineStr">
        <is>
          <t>9 Months Ended</t>
        </is>
      </c>
    </row>
    <row r="2">
      <c r="B2" s="2" t="inlineStr">
        <is>
          <t>Sep. 30, 2020</t>
        </is>
      </c>
    </row>
    <row r="3">
      <c r="A3" s="4" t="inlineStr">
        <is>
          <t>Minimum [Member]</t>
        </is>
      </c>
    </row>
    <row r="4">
      <c r="A4" s="3" t="inlineStr">
        <is>
          <t>Accounts, Notes, Loans and Financing Receivable [Line Items]</t>
        </is>
      </c>
    </row>
    <row r="5">
      <c r="A5" s="4" t="inlineStr">
        <is>
          <t>Repayment period of loan with a reasonable reduction of principal balance</t>
        </is>
      </c>
      <c r="B5"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by Portfolio Class (Detail)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Loans after net deferred loan fees and costs</t>
        </is>
      </c>
      <c r="B3" s="6" t="n">
        <v>1458423</v>
      </c>
      <c r="C3" s="6" t="n">
        <v>1302990</v>
      </c>
      <c r="D3" s="6" t="n">
        <v>1344723</v>
      </c>
    </row>
    <row r="4">
      <c r="A4" s="4" t="inlineStr">
        <is>
          <t>Agricultural Real Estate [Member]</t>
        </is>
      </c>
    </row>
    <row r="5">
      <c r="A5" s="3" t="inlineStr">
        <is>
          <t>Accounts, Notes, Loans and Financing Receivable [Line Items]</t>
        </is>
      </c>
    </row>
    <row r="6">
      <c r="A6" s="4" t="inlineStr">
        <is>
          <t>Loans after net deferred loan fees and costs</t>
        </is>
      </c>
      <c r="B6" s="5" t="n">
        <v>189426</v>
      </c>
      <c r="C6" s="5" t="n">
        <v>188826</v>
      </c>
      <c r="D6" s="5" t="n">
        <v>194310</v>
      </c>
    </row>
    <row r="7">
      <c r="A7" s="4" t="inlineStr">
        <is>
          <t>Agricultural [Member]</t>
        </is>
      </c>
    </row>
    <row r="8">
      <c r="A8" s="3" t="inlineStr">
        <is>
          <t>Accounts, Notes, Loans and Financing Receivable [Line Items]</t>
        </is>
      </c>
    </row>
    <row r="9">
      <c r="A9" s="4" t="inlineStr">
        <is>
          <t>Loans after net deferred loan fees and costs</t>
        </is>
      </c>
      <c r="B9" s="5" t="n">
        <v>100905</v>
      </c>
      <c r="C9" s="5" t="n">
        <v>94490</v>
      </c>
      <c r="D9" s="5" t="n">
        <v>107615</v>
      </c>
    </row>
    <row r="10">
      <c r="A10" s="4" t="inlineStr">
        <is>
          <t>Commercial Real Estate [Member]</t>
        </is>
      </c>
    </row>
    <row r="11">
      <c r="A11" s="3" t="inlineStr">
        <is>
          <t>Accounts, Notes, Loans and Financing Receivable [Line Items]</t>
        </is>
      </c>
    </row>
    <row r="12">
      <c r="A12" s="4" t="inlineStr">
        <is>
          <t>Loans after net deferred loan fees and costs</t>
        </is>
      </c>
      <c r="B12" s="5" t="n">
        <v>689728</v>
      </c>
      <c r="C12" s="5" t="n">
        <v>587654</v>
      </c>
      <c r="D12" s="6" t="n">
        <v>588176</v>
      </c>
    </row>
    <row r="13">
      <c r="A13" s="4" t="inlineStr">
        <is>
          <t>Commercial and Industrial [Member]</t>
        </is>
      </c>
    </row>
    <row r="14">
      <c r="A14" s="3" t="inlineStr">
        <is>
          <t>Accounts, Notes, Loans and Financing Receivable [Line Items]</t>
        </is>
      </c>
    </row>
    <row r="15">
      <c r="A15" s="4" t="inlineStr">
        <is>
          <t>Loans after net deferred loan fees and costs</t>
        </is>
      </c>
      <c r="B15" s="5" t="n">
        <v>213707</v>
      </c>
      <c r="C15" s="5" t="n">
        <v>188286</v>
      </c>
    </row>
    <row r="16">
      <c r="A16" s="4" t="inlineStr">
        <is>
          <t>Other Loan [Member]</t>
        </is>
      </c>
    </row>
    <row r="17">
      <c r="A17" s="3" t="inlineStr">
        <is>
          <t>Accounts, Notes, Loans and Financing Receivable [Line Items]</t>
        </is>
      </c>
    </row>
    <row r="18">
      <c r="A18" s="4" t="inlineStr">
        <is>
          <t>Loans after net deferred loan fees and costs</t>
        </is>
      </c>
      <c r="B18" s="5" t="n">
        <v>13549</v>
      </c>
      <c r="C18" s="5" t="n">
        <v>15757</v>
      </c>
    </row>
    <row r="19">
      <c r="A19" s="4" t="inlineStr">
        <is>
          <t>1-2 [Member] | Agricultural Real Estate [Member]</t>
        </is>
      </c>
    </row>
    <row r="20">
      <c r="A20" s="3" t="inlineStr">
        <is>
          <t>Accounts, Notes, Loans and Financing Receivable [Line Items]</t>
        </is>
      </c>
    </row>
    <row r="21">
      <c r="A21" s="4" t="inlineStr">
        <is>
          <t>Loans after net deferred loan fees and costs</t>
        </is>
      </c>
      <c r="B21" s="5" t="n">
        <v>11266</v>
      </c>
      <c r="C21" s="5" t="n">
        <v>11960</v>
      </c>
    </row>
    <row r="22">
      <c r="A22" s="4" t="inlineStr">
        <is>
          <t>1-2 [Member] | Agricultural [Member]</t>
        </is>
      </c>
    </row>
    <row r="23">
      <c r="A23" s="3" t="inlineStr">
        <is>
          <t>Accounts, Notes, Loans and Financing Receivable [Line Items]</t>
        </is>
      </c>
    </row>
    <row r="24">
      <c r="A24" s="4" t="inlineStr">
        <is>
          <t>Loans after net deferred loan fees and costs</t>
        </is>
      </c>
      <c r="B24" s="5" t="n">
        <v>3678</v>
      </c>
      <c r="C24" s="5" t="n">
        <v>5093</v>
      </c>
    </row>
    <row r="25">
      <c r="A25" s="4" t="inlineStr">
        <is>
          <t>1-2 [Member] | Commercial Real Estate [Member]</t>
        </is>
      </c>
    </row>
    <row r="26">
      <c r="A26" s="3" t="inlineStr">
        <is>
          <t>Accounts, Notes, Loans and Financing Receivable [Line Items]</t>
        </is>
      </c>
    </row>
    <row r="27">
      <c r="A27" s="4" t="inlineStr">
        <is>
          <t>Loans after net deferred loan fees and costs</t>
        </is>
      </c>
      <c r="B27" s="5" t="n">
        <v>11506</v>
      </c>
      <c r="C27" s="5" t="n">
        <v>11001</v>
      </c>
    </row>
    <row r="28">
      <c r="A28" s="4" t="inlineStr">
        <is>
          <t>1-2 [Member] | Commercial and Industrial [Member]</t>
        </is>
      </c>
    </row>
    <row r="29">
      <c r="A29" s="3" t="inlineStr">
        <is>
          <t>Accounts, Notes, Loans and Financing Receivable [Line Items]</t>
        </is>
      </c>
    </row>
    <row r="30">
      <c r="A30" s="4" t="inlineStr">
        <is>
          <t>Loans after net deferred loan fees and costs</t>
        </is>
      </c>
      <c r="B30" s="5" t="n">
        <v>50321</v>
      </c>
      <c r="C30" s="5" t="n">
        <v>38486</v>
      </c>
    </row>
    <row r="31">
      <c r="A31" s="4" t="inlineStr">
        <is>
          <t>3 [Member] | Agricultural Real Estate [Member]</t>
        </is>
      </c>
    </row>
    <row r="32">
      <c r="A32" s="3" t="inlineStr">
        <is>
          <t>Accounts, Notes, Loans and Financing Receivable [Line Items]</t>
        </is>
      </c>
    </row>
    <row r="33">
      <c r="A33" s="4" t="inlineStr">
        <is>
          <t>Loans after net deferred loan fees and costs</t>
        </is>
      </c>
      <c r="B33" s="5" t="n">
        <v>42763</v>
      </c>
      <c r="C33" s="5" t="n">
        <v>38306</v>
      </c>
    </row>
    <row r="34">
      <c r="A34" s="4" t="inlineStr">
        <is>
          <t>3 [Member] | Agricultural [Member]</t>
        </is>
      </c>
    </row>
    <row r="35">
      <c r="A35" s="3" t="inlineStr">
        <is>
          <t>Accounts, Notes, Loans and Financing Receivable [Line Items]</t>
        </is>
      </c>
    </row>
    <row r="36">
      <c r="A36" s="4" t="inlineStr">
        <is>
          <t>Loans after net deferred loan fees and costs</t>
        </is>
      </c>
      <c r="B36" s="5" t="n">
        <v>22980</v>
      </c>
      <c r="C36" s="5" t="n">
        <v>23779</v>
      </c>
    </row>
    <row r="37">
      <c r="A37" s="4" t="inlineStr">
        <is>
          <t>3 [Member] | Commercial Real Estate [Member]</t>
        </is>
      </c>
    </row>
    <row r="38">
      <c r="A38" s="3" t="inlineStr">
        <is>
          <t>Accounts, Notes, Loans and Financing Receivable [Line Items]</t>
        </is>
      </c>
    </row>
    <row r="39">
      <c r="A39" s="4" t="inlineStr">
        <is>
          <t>Loans after net deferred loan fees and costs</t>
        </is>
      </c>
      <c r="B39" s="5" t="n">
        <v>202360</v>
      </c>
      <c r="C39" s="5" t="n">
        <v>165201</v>
      </c>
    </row>
    <row r="40">
      <c r="A40" s="4" t="inlineStr">
        <is>
          <t>3 [Member] | Commercial and Industrial [Member]</t>
        </is>
      </c>
    </row>
    <row r="41">
      <c r="A41" s="3" t="inlineStr">
        <is>
          <t>Accounts, Notes, Loans and Financing Receivable [Line Items]</t>
        </is>
      </c>
    </row>
    <row r="42">
      <c r="A42" s="4" t="inlineStr">
        <is>
          <t>Loans after net deferred loan fees and costs</t>
        </is>
      </c>
      <c r="B42" s="5" t="n">
        <v>36000</v>
      </c>
      <c r="C42" s="5" t="n">
        <v>26515</v>
      </c>
    </row>
    <row r="43">
      <c r="A43" s="4" t="inlineStr">
        <is>
          <t>3 [Member] | Other Loan [Member]</t>
        </is>
      </c>
    </row>
    <row r="44">
      <c r="A44" s="3" t="inlineStr">
        <is>
          <t>Accounts, Notes, Loans and Financing Receivable [Line Items]</t>
        </is>
      </c>
    </row>
    <row r="45">
      <c r="A45" s="4" t="inlineStr">
        <is>
          <t>Loans after net deferred loan fees and costs</t>
        </is>
      </c>
      <c r="B45" s="5" t="n">
        <v>2963</v>
      </c>
      <c r="C45" s="5" t="n">
        <v>4651</v>
      </c>
    </row>
    <row r="46">
      <c r="A46" s="4" t="inlineStr">
        <is>
          <t>4 [Member] | Agricultural Real Estate [Member]</t>
        </is>
      </c>
    </row>
    <row r="47">
      <c r="A47" s="3" t="inlineStr">
        <is>
          <t>Accounts, Notes, Loans and Financing Receivable [Line Items]</t>
        </is>
      </c>
    </row>
    <row r="48">
      <c r="A48" s="4" t="inlineStr">
        <is>
          <t>Loans after net deferred loan fees and costs</t>
        </is>
      </c>
      <c r="B48" s="5" t="n">
        <v>115726</v>
      </c>
      <c r="C48" s="5" t="n">
        <v>112465</v>
      </c>
    </row>
    <row r="49">
      <c r="A49" s="4" t="inlineStr">
        <is>
          <t>4 [Member] | Agricultural [Member]</t>
        </is>
      </c>
    </row>
    <row r="50">
      <c r="A50" s="3" t="inlineStr">
        <is>
          <t>Accounts, Notes, Loans and Financing Receivable [Line Items]</t>
        </is>
      </c>
    </row>
    <row r="51">
      <c r="A51" s="4" t="inlineStr">
        <is>
          <t>Loans after net deferred loan fees and costs</t>
        </is>
      </c>
      <c r="B51" s="5" t="n">
        <v>73458</v>
      </c>
      <c r="C51" s="5" t="n">
        <v>63480</v>
      </c>
    </row>
    <row r="52">
      <c r="A52" s="4" t="inlineStr">
        <is>
          <t>4 [Member] | Commercial Real Estate [Member]</t>
        </is>
      </c>
    </row>
    <row r="53">
      <c r="A53" s="3" t="inlineStr">
        <is>
          <t>Accounts, Notes, Loans and Financing Receivable [Line Items]</t>
        </is>
      </c>
    </row>
    <row r="54">
      <c r="A54" s="4" t="inlineStr">
        <is>
          <t>Loans after net deferred loan fees and costs</t>
        </is>
      </c>
      <c r="B54" s="5" t="n">
        <v>440615</v>
      </c>
      <c r="C54" s="5" t="n">
        <v>396076</v>
      </c>
    </row>
    <row r="55">
      <c r="A55" s="4" t="inlineStr">
        <is>
          <t>4 [Member] | Commercial and Industrial [Member]</t>
        </is>
      </c>
    </row>
    <row r="56">
      <c r="A56" s="3" t="inlineStr">
        <is>
          <t>Accounts, Notes, Loans and Financing Receivable [Line Items]</t>
        </is>
      </c>
    </row>
    <row r="57">
      <c r="A57" s="4" t="inlineStr">
        <is>
          <t>Loans after net deferred loan fees and costs</t>
        </is>
      </c>
      <c r="B57" s="5" t="n">
        <v>120761</v>
      </c>
      <c r="C57" s="5" t="n">
        <v>114108</v>
      </c>
    </row>
    <row r="58">
      <c r="A58" s="4" t="inlineStr">
        <is>
          <t>4 [Member] | Other Loan [Member]</t>
        </is>
      </c>
    </row>
    <row r="59">
      <c r="A59" s="3" t="inlineStr">
        <is>
          <t>Accounts, Notes, Loans and Financing Receivable [Line Items]</t>
        </is>
      </c>
    </row>
    <row r="60">
      <c r="A60" s="4" t="inlineStr">
        <is>
          <t>Loans after net deferred loan fees and costs</t>
        </is>
      </c>
      <c r="B60" s="5" t="n">
        <v>10586</v>
      </c>
      <c r="C60" s="5" t="n">
        <v>11106</v>
      </c>
    </row>
    <row r="61">
      <c r="A61" s="4" t="inlineStr">
        <is>
          <t>5 [Member] | Agricultural Real Estate [Member]</t>
        </is>
      </c>
    </row>
    <row r="62">
      <c r="A62" s="3" t="inlineStr">
        <is>
          <t>Accounts, Notes, Loans and Financing Receivable [Line Items]</t>
        </is>
      </c>
    </row>
    <row r="63">
      <c r="A63" s="4" t="inlineStr">
        <is>
          <t>Loans after net deferred loan fees and costs</t>
        </is>
      </c>
      <c r="B63" s="5" t="n">
        <v>5411</v>
      </c>
      <c r="C63" s="5" t="n">
        <v>7478</v>
      </c>
    </row>
    <row r="64">
      <c r="A64" s="4" t="inlineStr">
        <is>
          <t>5 [Member] | Agricultural [Member]</t>
        </is>
      </c>
    </row>
    <row r="65">
      <c r="A65" s="3" t="inlineStr">
        <is>
          <t>Accounts, Notes, Loans and Financing Receivable [Line Items]</t>
        </is>
      </c>
    </row>
    <row r="66">
      <c r="A66" s="4" t="inlineStr">
        <is>
          <t>Loans after net deferred loan fees and costs</t>
        </is>
      </c>
      <c r="B66" s="5" t="n">
        <v>500</v>
      </c>
      <c r="C66" s="5" t="n">
        <v>1577</v>
      </c>
    </row>
    <row r="67">
      <c r="A67" s="4" t="inlineStr">
        <is>
          <t>5 [Member] | Commercial Real Estate [Member]</t>
        </is>
      </c>
    </row>
    <row r="68">
      <c r="A68" s="3" t="inlineStr">
        <is>
          <t>Accounts, Notes, Loans and Financing Receivable [Line Items]</t>
        </is>
      </c>
    </row>
    <row r="69">
      <c r="A69" s="4" t="inlineStr">
        <is>
          <t>Loans after net deferred loan fees and costs</t>
        </is>
      </c>
      <c r="B69" s="5" t="n">
        <v>2193</v>
      </c>
      <c r="C69" s="5" t="n">
        <v>4010</v>
      </c>
    </row>
    <row r="70">
      <c r="A70" s="4" t="inlineStr">
        <is>
          <t>5 [Member] | Commercial and Industrial [Member]</t>
        </is>
      </c>
    </row>
    <row r="71">
      <c r="A71" s="3" t="inlineStr">
        <is>
          <t>Accounts, Notes, Loans and Financing Receivable [Line Items]</t>
        </is>
      </c>
    </row>
    <row r="72">
      <c r="A72" s="4" t="inlineStr">
        <is>
          <t>Loans after net deferred loan fees and costs</t>
        </is>
      </c>
      <c r="B72" s="5" t="n">
        <v>2507</v>
      </c>
      <c r="C72" s="5" t="n">
        <v>3266</v>
      </c>
    </row>
    <row r="73">
      <c r="A73" s="4" t="inlineStr">
        <is>
          <t>6 [Member] | Agricultural Real Estate [Member]</t>
        </is>
      </c>
    </row>
    <row r="74">
      <c r="A74" s="3" t="inlineStr">
        <is>
          <t>Accounts, Notes, Loans and Financing Receivable [Line Items]</t>
        </is>
      </c>
    </row>
    <row r="75">
      <c r="A75" s="4" t="inlineStr">
        <is>
          <t>Loans after net deferred loan fees and costs</t>
        </is>
      </c>
      <c r="B75" s="5" t="n">
        <v>14260</v>
      </c>
      <c r="C75" s="5" t="n">
        <v>18617</v>
      </c>
    </row>
    <row r="76">
      <c r="A76" s="4" t="inlineStr">
        <is>
          <t>6 [Member] | Agricultural [Member]</t>
        </is>
      </c>
    </row>
    <row r="77">
      <c r="A77" s="3" t="inlineStr">
        <is>
          <t>Accounts, Notes, Loans and Financing Receivable [Line Items]</t>
        </is>
      </c>
    </row>
    <row r="78">
      <c r="A78" s="4" t="inlineStr">
        <is>
          <t>Loans after net deferred loan fees and costs</t>
        </is>
      </c>
      <c r="B78" s="5" t="n">
        <v>289</v>
      </c>
      <c r="C78" s="5" t="n">
        <v>561</v>
      </c>
    </row>
    <row r="79">
      <c r="A79" s="4" t="inlineStr">
        <is>
          <t>6 [Member] | Commercial Real Estate [Member]</t>
        </is>
      </c>
    </row>
    <row r="80">
      <c r="A80" s="3" t="inlineStr">
        <is>
          <t>Accounts, Notes, Loans and Financing Receivable [Line Items]</t>
        </is>
      </c>
    </row>
    <row r="81">
      <c r="A81" s="4" t="inlineStr">
        <is>
          <t>Loans after net deferred loan fees and costs</t>
        </is>
      </c>
      <c r="B81" s="5" t="n">
        <v>33054</v>
      </c>
      <c r="C81" s="5" t="n">
        <v>11366</v>
      </c>
    </row>
    <row r="82">
      <c r="A82" s="4" t="inlineStr">
        <is>
          <t>6 [Member] | Commercial and Industrial [Member]</t>
        </is>
      </c>
    </row>
    <row r="83">
      <c r="A83" s="3" t="inlineStr">
        <is>
          <t>Accounts, Notes, Loans and Financing Receivable [Line Items]</t>
        </is>
      </c>
    </row>
    <row r="84">
      <c r="A84" s="4" t="inlineStr">
        <is>
          <t>Loans after net deferred loan fees and costs</t>
        </is>
      </c>
      <c r="B84" s="5" t="n">
        <v>4072</v>
      </c>
      <c r="C84" s="5" t="n">
        <v>4796</v>
      </c>
    </row>
    <row r="85">
      <c r="A85" s="4" t="inlineStr">
        <is>
          <t>7 [Member] | Commercial and Industrial [Member]</t>
        </is>
      </c>
    </row>
    <row r="86">
      <c r="A86" s="3" t="inlineStr">
        <is>
          <t>Accounts, Notes, Loans and Financing Receivable [Line Items]</t>
        </is>
      </c>
    </row>
    <row r="87">
      <c r="A87" s="4" t="inlineStr">
        <is>
          <t>Loans after net deferred loan fees and costs</t>
        </is>
      </c>
      <c r="B87" s="6" t="n">
        <v>46</v>
      </c>
      <c r="C87" s="6" t="n">
        <v>1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for Consumer Loans, Credit Quality based on Status of Loan and Payment Activity (Detail)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Loans after net deferred loan fees and costs</t>
        </is>
      </c>
      <c r="B3" s="6" t="n">
        <v>1458423</v>
      </c>
      <c r="C3" s="6" t="n">
        <v>1302990</v>
      </c>
      <c r="D3" s="6" t="n">
        <v>1344723</v>
      </c>
    </row>
    <row r="4">
      <c r="A4" s="4" t="inlineStr">
        <is>
          <t>Performing</t>
        </is>
      </c>
      <c r="B4" s="5" t="n">
        <v>1739</v>
      </c>
      <c r="C4" s="5" t="n">
        <v>148</v>
      </c>
      <c r="D4" s="5" t="n">
        <v>140</v>
      </c>
    </row>
    <row r="5">
      <c r="A5" s="4" t="inlineStr">
        <is>
          <t>Consumer - Credit [Member]</t>
        </is>
      </c>
    </row>
    <row r="6">
      <c r="A6" s="3" t="inlineStr">
        <is>
          <t>Accounts, Notes, Loans and Financing Receivable [Line Items]</t>
        </is>
      </c>
    </row>
    <row r="7">
      <c r="A7" s="4" t="inlineStr">
        <is>
          <t>Performing</t>
        </is>
      </c>
      <c r="B7" s="5" t="n">
        <v>3360</v>
      </c>
      <c r="C7" s="5" t="n">
        <v>3670</v>
      </c>
    </row>
    <row r="8">
      <c r="A8" s="4" t="inlineStr">
        <is>
          <t>Consumer - Credit [Member] | Performing [Member]</t>
        </is>
      </c>
    </row>
    <row r="9">
      <c r="A9" s="3" t="inlineStr">
        <is>
          <t>Accounts, Notes, Loans and Financing Receivable [Line Items]</t>
        </is>
      </c>
    </row>
    <row r="10">
      <c r="A10" s="4" t="inlineStr">
        <is>
          <t>Performing</t>
        </is>
      </c>
      <c r="B10" s="5" t="n">
        <v>3353</v>
      </c>
      <c r="C10" s="5" t="n">
        <v>3660</v>
      </c>
    </row>
    <row r="11">
      <c r="A11" s="4" t="inlineStr">
        <is>
          <t>Consumer - Credit [Member] | Nonperforming [Member]</t>
        </is>
      </c>
    </row>
    <row r="12">
      <c r="A12" s="3" t="inlineStr">
        <is>
          <t>Accounts, Notes, Loans and Financing Receivable [Line Items]</t>
        </is>
      </c>
    </row>
    <row r="13">
      <c r="A13" s="4" t="inlineStr">
        <is>
          <t>Performing</t>
        </is>
      </c>
      <c r="B13" s="5" t="n">
        <v>7</v>
      </c>
      <c r="C13" s="5" t="n">
        <v>10</v>
      </c>
    </row>
    <row r="14">
      <c r="A14" s="4" t="inlineStr">
        <is>
          <t>Consumer - Other [Member]</t>
        </is>
      </c>
    </row>
    <row r="15">
      <c r="A15" s="3" t="inlineStr">
        <is>
          <t>Accounts, Notes, Loans and Financing Receivable [Line Items]</t>
        </is>
      </c>
    </row>
    <row r="16">
      <c r="A16" s="4" t="inlineStr">
        <is>
          <t>Performing</t>
        </is>
      </c>
      <c r="B16" s="5" t="n">
        <v>53174</v>
      </c>
      <c r="C16" s="5" t="n">
        <v>48991</v>
      </c>
    </row>
    <row r="17">
      <c r="A17" s="4" t="inlineStr">
        <is>
          <t>Consumer - Other [Member] | Performing [Member]</t>
        </is>
      </c>
    </row>
    <row r="18">
      <c r="A18" s="3" t="inlineStr">
        <is>
          <t>Accounts, Notes, Loans and Financing Receivable [Line Items]</t>
        </is>
      </c>
    </row>
    <row r="19">
      <c r="A19" s="4" t="inlineStr">
        <is>
          <t>Performing</t>
        </is>
      </c>
      <c r="B19" s="5" t="n">
        <v>53066</v>
      </c>
      <c r="C19" s="5" t="n">
        <v>48855</v>
      </c>
    </row>
    <row r="20">
      <c r="A20" s="4" t="inlineStr">
        <is>
          <t>Consumer - Other [Member] | Nonperforming [Member]</t>
        </is>
      </c>
    </row>
    <row r="21">
      <c r="A21" s="3" t="inlineStr">
        <is>
          <t>Accounts, Notes, Loans and Financing Receivable [Line Items]</t>
        </is>
      </c>
    </row>
    <row r="22">
      <c r="A22" s="4" t="inlineStr">
        <is>
          <t>Performing</t>
        </is>
      </c>
      <c r="B22" s="5" t="n">
        <v>108</v>
      </c>
      <c r="C22" s="5" t="n">
        <v>136</v>
      </c>
    </row>
    <row r="23">
      <c r="A23" s="4" t="inlineStr">
        <is>
          <t>Consumer Real Estate [Member]</t>
        </is>
      </c>
    </row>
    <row r="24">
      <c r="A24" s="3" t="inlineStr">
        <is>
          <t>Accounts, Notes, Loans and Financing Receivable [Line Items]</t>
        </is>
      </c>
    </row>
    <row r="25">
      <c r="A25" s="4" t="inlineStr">
        <is>
          <t>Loans after net deferred loan fees and costs</t>
        </is>
      </c>
      <c r="B25" s="5" t="n">
        <v>194574</v>
      </c>
      <c r="C25" s="5" t="n">
        <v>175316</v>
      </c>
      <c r="D25" s="5" t="n">
        <v>173615</v>
      </c>
    </row>
    <row r="26">
      <c r="A26" s="4" t="inlineStr">
        <is>
          <t>Performing</t>
        </is>
      </c>
      <c r="B26" s="5" t="n">
        <v>63</v>
      </c>
      <c r="C26" s="5" t="n">
        <v>42</v>
      </c>
      <c r="D26" s="6" t="n">
        <v>44</v>
      </c>
    </row>
    <row r="27">
      <c r="A27" s="4" t="inlineStr">
        <is>
          <t>Pass [Member] | Consumer Real Estate [Member]</t>
        </is>
      </c>
    </row>
    <row r="28">
      <c r="A28" s="3" t="inlineStr">
        <is>
          <t>Accounts, Notes, Loans and Financing Receivable [Line Items]</t>
        </is>
      </c>
    </row>
    <row r="29">
      <c r="A29" s="4" t="inlineStr">
        <is>
          <t>Loans after net deferred loan fees and costs</t>
        </is>
      </c>
      <c r="B29" s="5" t="n">
        <v>192273</v>
      </c>
      <c r="C29" s="5" t="n">
        <v>171667</v>
      </c>
    </row>
    <row r="30">
      <c r="A30" s="4" t="inlineStr">
        <is>
          <t>5 [Member] | Consumer Real Estate [Member]</t>
        </is>
      </c>
    </row>
    <row r="31">
      <c r="A31" s="3" t="inlineStr">
        <is>
          <t>Accounts, Notes, Loans and Financing Receivable [Line Items]</t>
        </is>
      </c>
    </row>
    <row r="32">
      <c r="A32" s="4" t="inlineStr">
        <is>
          <t>Loans after net deferred loan fees and costs</t>
        </is>
      </c>
      <c r="B32" s="5" t="n">
        <v>1236</v>
      </c>
      <c r="C32" s="5" t="n">
        <v>1284</v>
      </c>
    </row>
    <row r="33">
      <c r="A33" s="4" t="inlineStr">
        <is>
          <t>6 [Member] | Consumer Real Estate [Member]</t>
        </is>
      </c>
    </row>
    <row r="34">
      <c r="A34" s="3" t="inlineStr">
        <is>
          <t>Accounts, Notes, Loans and Financing Receivable [Line Items]</t>
        </is>
      </c>
    </row>
    <row r="35">
      <c r="A35" s="4" t="inlineStr">
        <is>
          <t>Loans after net deferred loan fees and costs</t>
        </is>
      </c>
      <c r="B35" s="6" t="n">
        <v>1065</v>
      </c>
      <c r="C35" s="6" t="n">
        <v>2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Schedule of Impaired Loans (Detail) - USD ($) $ in Thousands</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row>
    <row r="3">
      <c r="A3" s="3" t="inlineStr">
        <is>
          <t>Receivables [Abstract]</t>
        </is>
      </c>
    </row>
    <row r="4">
      <c r="A4" s="4" t="inlineStr">
        <is>
          <t>Impaired loans without a valuation allowance</t>
        </is>
      </c>
      <c r="B4" s="6" t="n">
        <v>3063</v>
      </c>
      <c r="C4" s="6" t="n">
        <v>5172</v>
      </c>
      <c r="D4" s="6" t="n">
        <v>2695</v>
      </c>
      <c r="E4" s="6" t="n">
        <v>3063</v>
      </c>
      <c r="F4" s="6" t="n">
        <v>2695</v>
      </c>
      <c r="G4" s="6" t="n">
        <v>5172</v>
      </c>
    </row>
    <row r="5">
      <c r="A5" s="4" t="inlineStr">
        <is>
          <t>Impaired loans with a valuation allowance</t>
        </is>
      </c>
      <c r="B5" s="5" t="n">
        <v>8976</v>
      </c>
      <c r="C5" s="5" t="n">
        <v>9360</v>
      </c>
      <c r="D5" s="5" t="n">
        <v>9872</v>
      </c>
      <c r="E5" s="5" t="n">
        <v>8976</v>
      </c>
      <c r="F5" s="5" t="n">
        <v>9872</v>
      </c>
      <c r="G5" s="5" t="n">
        <v>9360</v>
      </c>
    </row>
    <row r="6">
      <c r="A6" s="4" t="inlineStr">
        <is>
          <t>Total impaired loans</t>
        </is>
      </c>
      <c r="B6" s="5" t="n">
        <v>12039</v>
      </c>
      <c r="C6" s="5" t="n">
        <v>14532</v>
      </c>
      <c r="D6" s="5" t="n">
        <v>12567</v>
      </c>
      <c r="E6" s="5" t="n">
        <v>12039</v>
      </c>
      <c r="F6" s="5" t="n">
        <v>12567</v>
      </c>
      <c r="G6" s="5" t="n">
        <v>14532</v>
      </c>
    </row>
    <row r="7">
      <c r="A7" s="4" t="inlineStr">
        <is>
          <t>Valuation allowance related to impaired loans</t>
        </is>
      </c>
      <c r="B7" s="5" t="n">
        <v>1156</v>
      </c>
      <c r="C7" s="5" t="n">
        <v>1657</v>
      </c>
      <c r="D7" s="5" t="n">
        <v>1170</v>
      </c>
      <c r="E7" s="5" t="n">
        <v>1156</v>
      </c>
      <c r="F7" s="5" t="n">
        <v>1170</v>
      </c>
      <c r="G7" s="5" t="n">
        <v>1657</v>
      </c>
    </row>
    <row r="8">
      <c r="A8" s="4" t="inlineStr">
        <is>
          <t>Total non-accrual loans</t>
        </is>
      </c>
      <c r="B8" s="5" t="n">
        <v>7031</v>
      </c>
      <c r="C8" s="5" t="n">
        <v>9404</v>
      </c>
      <c r="D8" s="5" t="n">
        <v>8473</v>
      </c>
      <c r="E8" s="5" t="n">
        <v>7031</v>
      </c>
      <c r="F8" s="5" t="n">
        <v>8473</v>
      </c>
      <c r="G8" s="5" t="n">
        <v>9404</v>
      </c>
    </row>
    <row r="9">
      <c r="A9" s="4" t="inlineStr">
        <is>
          <t>Total loans past-due ninety days or more and still accruing</t>
        </is>
      </c>
      <c r="C9" s="5" t="n">
        <v>0</v>
      </c>
      <c r="D9" s="5" t="n">
        <v>0</v>
      </c>
      <c r="F9" s="5" t="n">
        <v>0</v>
      </c>
      <c r="G9" s="5" t="n">
        <v>0</v>
      </c>
    </row>
    <row r="10">
      <c r="A10" s="4" t="inlineStr">
        <is>
          <t>Average investment in impaired loans</t>
        </is>
      </c>
      <c r="B10" s="6" t="n">
        <v>12206</v>
      </c>
      <c r="C10" s="6" t="n">
        <v>14868</v>
      </c>
      <c r="D10" s="6" t="n">
        <v>8352</v>
      </c>
      <c r="E10" s="6" t="n">
        <v>12836</v>
      </c>
      <c r="F10" s="6" t="n">
        <v>6333</v>
      </c>
      <c r="G10" s="6" t="n">
        <v>1023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4983</v>
      </c>
      <c r="C4" s="6" t="n">
        <v>4804</v>
      </c>
      <c r="D4" s="6" t="n">
        <v>9892</v>
      </c>
      <c r="E4" s="6" t="n">
        <v>8909</v>
      </c>
    </row>
    <row r="5">
      <c r="A5" s="3" t="inlineStr">
        <is>
          <t>Other Comprehensive Income (Net of Tax):</t>
        </is>
      </c>
    </row>
    <row r="6">
      <c r="A6" s="4" t="inlineStr">
        <is>
          <t>Net unrealized gain (loss) on available-for-sale securities</t>
        </is>
      </c>
      <c r="B6" s="5" t="n">
        <v>786</v>
      </c>
      <c r="C6" s="5" t="n">
        <v>661</v>
      </c>
      <c r="D6" s="5" t="n">
        <v>-5951</v>
      </c>
      <c r="E6" s="5" t="n">
        <v>5659</v>
      </c>
    </row>
    <row r="7">
      <c r="A7" s="4" t="inlineStr">
        <is>
          <t>Reclassification adjustment for realized gain on sale of available-for-sale securities</t>
        </is>
      </c>
      <c r="D7" s="5" t="n">
        <v>-293</v>
      </c>
      <c r="E7" s="5" t="n">
        <v>-270</v>
      </c>
    </row>
    <row r="8">
      <c r="A8" s="4" t="inlineStr">
        <is>
          <t>Net unrealized gain (loss) on available-for-sale securities</t>
        </is>
      </c>
      <c r="B8" s="5" t="n">
        <v>786</v>
      </c>
      <c r="C8" s="5" t="n">
        <v>661</v>
      </c>
      <c r="D8" s="5" t="n">
        <v>-6244</v>
      </c>
      <c r="E8" s="5" t="n">
        <v>5389</v>
      </c>
    </row>
    <row r="9">
      <c r="A9" s="4" t="inlineStr">
        <is>
          <t>Tax expense (benefit)</t>
        </is>
      </c>
      <c r="B9" s="5" t="n">
        <v>165</v>
      </c>
      <c r="C9" s="5" t="n">
        <v>139</v>
      </c>
      <c r="D9" s="5" t="n">
        <v>-1311</v>
      </c>
      <c r="E9" s="5" t="n">
        <v>1132</v>
      </c>
    </row>
    <row r="10">
      <c r="A10" s="4" t="inlineStr">
        <is>
          <t>Other comprehensive income (loss)</t>
        </is>
      </c>
      <c r="B10" s="5" t="n">
        <v>621</v>
      </c>
      <c r="C10" s="5" t="n">
        <v>522</v>
      </c>
      <c r="D10" s="5" t="n">
        <v>-4933</v>
      </c>
      <c r="E10" s="5" t="n">
        <v>4257</v>
      </c>
    </row>
    <row r="11">
      <c r="A11" s="4" t="inlineStr">
        <is>
          <t>Comprehensive Income</t>
        </is>
      </c>
      <c r="B11" s="6" t="n">
        <v>5604</v>
      </c>
      <c r="C11" s="6" t="n">
        <v>5326</v>
      </c>
      <c r="D11" s="6" t="n">
        <v>4959</v>
      </c>
      <c r="E11" s="6" t="n">
        <v>13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17" customWidth="1" min="3" max="3"/>
    <col width="33" customWidth="1" min="4" max="4"/>
    <col width="25" customWidth="1" min="5" max="5"/>
    <col width="33" customWidth="1" min="6" max="6"/>
    <col width="33" customWidth="1" min="7" max="7"/>
    <col width="21" customWidth="1" min="8" max="8"/>
  </cols>
  <sheetData>
    <row r="1">
      <c r="A1" s="1" t="inlineStr">
        <is>
          <t>Loans (Impaired Loans) - Additional Information (Detail)</t>
        </is>
      </c>
      <c r="B1" s="2" t="inlineStr">
        <is>
          <t>1 Months Ended</t>
        </is>
      </c>
      <c r="D1" s="2" t="inlineStr">
        <is>
          <t>3 Months Ended</t>
        </is>
      </c>
      <c r="F1" s="2" t="inlineStr">
        <is>
          <t>6 Months Ended</t>
        </is>
      </c>
    </row>
    <row r="2">
      <c r="B2" s="2" t="inlineStr">
        <is>
          <t>Jun. 30, 2021USD ($)Loan</t>
        </is>
      </c>
      <c r="C2" s="2" t="inlineStr">
        <is>
          <t>May 31, 2020Loan</t>
        </is>
      </c>
      <c r="D2" s="2" t="inlineStr">
        <is>
          <t>Jun. 30, 2021USD ($)ContractLoan</t>
        </is>
      </c>
      <c r="E2" s="2" t="inlineStr">
        <is>
          <t>Jun. 30, 2020USD ($)Loan</t>
        </is>
      </c>
      <c r="F2" s="2" t="inlineStr">
        <is>
          <t>Jun. 30, 2021USD ($)ContractLoan</t>
        </is>
      </c>
      <c r="G2" s="2" t="inlineStr">
        <is>
          <t>Jun. 30, 2020USD ($)ContractLoan</t>
        </is>
      </c>
      <c r="H2" s="2" t="inlineStr">
        <is>
          <t>Dec. 31, 2020USD ($)</t>
        </is>
      </c>
    </row>
    <row r="3">
      <c r="A3" s="3" t="inlineStr">
        <is>
          <t>Accounts, Notes, Loans and Financing Receivable [Line Items]</t>
        </is>
      </c>
    </row>
    <row r="4">
      <c r="A4" s="4" t="inlineStr">
        <is>
          <t>Additional funds available to be advanced in connection with impaired loans</t>
        </is>
      </c>
      <c r="B4" s="6" t="n">
        <v>5700</v>
      </c>
      <c r="D4" s="6" t="n">
        <v>5700</v>
      </c>
      <c r="F4" s="6" t="n">
        <v>5700</v>
      </c>
    </row>
    <row r="5">
      <c r="A5" s="4" t="inlineStr">
        <is>
          <t>Impaired loans classified as troubled debt restructured</t>
        </is>
      </c>
      <c r="B5" s="6" t="n">
        <v>5500000</v>
      </c>
      <c r="D5" s="6" t="n">
        <v>5500000</v>
      </c>
      <c r="E5" s="6" t="n">
        <v>6400000</v>
      </c>
      <c r="F5" s="6" t="n">
        <v>5500000</v>
      </c>
      <c r="G5" s="6" t="n">
        <v>6400000</v>
      </c>
      <c r="H5" s="6" t="n">
        <v>6500000</v>
      </c>
    </row>
    <row r="6">
      <c r="A6" s="4" t="inlineStr">
        <is>
          <t>Number of contracts modified | Loan</t>
        </is>
      </c>
      <c r="D6" s="5" t="n">
        <v>1</v>
      </c>
      <c r="E6" s="5" t="n">
        <v>3</v>
      </c>
      <c r="G6" s="5" t="n">
        <v>5</v>
      </c>
    </row>
    <row r="7">
      <c r="A7" s="4" t="inlineStr">
        <is>
          <t>TDR impaired loans paid off | Loan</t>
        </is>
      </c>
      <c r="B7" s="5" t="n">
        <v>2</v>
      </c>
      <c r="C7" s="5" t="n">
        <v>1</v>
      </c>
    </row>
    <row r="8">
      <c r="A8" s="4" t="inlineStr">
        <is>
          <t>TDR loans, subsequently defaulted during the period</t>
        </is>
      </c>
      <c r="D8" s="5" t="n">
        <v>0</v>
      </c>
      <c r="E8" s="5" t="n">
        <v>0</v>
      </c>
    </row>
    <row r="9">
      <c r="A9" s="4" t="inlineStr">
        <is>
          <t>Maximum time for re-evaluation (in months)</t>
        </is>
      </c>
      <c r="F9" s="4" t="inlineStr">
        <is>
          <t>12 months</t>
        </is>
      </c>
    </row>
    <row r="10">
      <c r="A10" s="4" t="inlineStr">
        <is>
          <t>Re-evaluation period for real estate</t>
        </is>
      </c>
      <c r="F10" s="4" t="inlineStr">
        <is>
          <t>2 years</t>
        </is>
      </c>
    </row>
    <row r="11">
      <c r="A11" s="4" t="inlineStr">
        <is>
          <t>Unsecured consumer loans, credit card credits and overdraft lines of credit reach</t>
        </is>
      </c>
      <c r="F11" s="4" t="inlineStr">
        <is>
          <t>90 days</t>
        </is>
      </c>
    </row>
    <row r="12">
      <c r="A12" s="4" t="inlineStr">
        <is>
          <t>Delinquent period for charging down consumer loans</t>
        </is>
      </c>
      <c r="F12" s="4" t="inlineStr">
        <is>
          <t>90 days</t>
        </is>
      </c>
    </row>
    <row r="13">
      <c r="A13" s="4" t="inlineStr">
        <is>
          <t>Delinquent period for charging down commercial and agricultural credits</t>
        </is>
      </c>
      <c r="F13" s="4" t="inlineStr">
        <is>
          <t>120 days</t>
        </is>
      </c>
    </row>
    <row r="14">
      <c r="A14" s="4" t="inlineStr">
        <is>
          <t>Foreclosed residential real estate property</t>
        </is>
      </c>
      <c r="B14" s="6" t="n">
        <v>198000</v>
      </c>
      <c r="D14" s="6" t="n">
        <v>198000</v>
      </c>
      <c r="F14" s="6" t="n">
        <v>198000</v>
      </c>
      <c r="H14" s="5" t="n">
        <v>71000</v>
      </c>
    </row>
    <row r="15">
      <c r="A15" s="4" t="inlineStr">
        <is>
          <t>Maximum [Member]</t>
        </is>
      </c>
    </row>
    <row r="16">
      <c r="A16" s="3" t="inlineStr">
        <is>
          <t>Accounts, Notes, Loans and Financing Receivable [Line Items]</t>
        </is>
      </c>
    </row>
    <row r="17">
      <c r="A17" s="4" t="inlineStr">
        <is>
          <t>Litigation and any deficiency charged off period</t>
        </is>
      </c>
      <c r="F17" s="4" t="inlineStr">
        <is>
          <t>150 days</t>
        </is>
      </c>
    </row>
    <row r="18">
      <c r="A18" s="4" t="inlineStr">
        <is>
          <t>Commercial Real Estate [Member]</t>
        </is>
      </c>
    </row>
    <row r="19">
      <c r="A19" s="3" t="inlineStr">
        <is>
          <t>Accounts, Notes, Loans and Financing Receivable [Line Items]</t>
        </is>
      </c>
    </row>
    <row r="20">
      <c r="A20" s="4" t="inlineStr">
        <is>
          <t>Impaired loans classified as troubled debt restructured</t>
        </is>
      </c>
      <c r="B20" s="5" t="n">
        <v>86000</v>
      </c>
      <c r="D20" s="6" t="n">
        <v>86000</v>
      </c>
      <c r="E20" s="6" t="n">
        <v>481000</v>
      </c>
      <c r="F20" s="6" t="n">
        <v>86000</v>
      </c>
      <c r="G20" s="6" t="n">
        <v>481000</v>
      </c>
    </row>
    <row r="21">
      <c r="A21" s="4" t="inlineStr">
        <is>
          <t>Number of contracts modified | Contract</t>
        </is>
      </c>
      <c r="D21" s="5" t="n">
        <v>1</v>
      </c>
      <c r="F21" s="5" t="n">
        <v>1</v>
      </c>
      <c r="G21" s="5" t="n">
        <v>2</v>
      </c>
    </row>
    <row r="22">
      <c r="A22" s="4" t="inlineStr">
        <is>
          <t>TDR impaired loans paid off | Loan</t>
        </is>
      </c>
      <c r="F22" s="5" t="n">
        <v>1</v>
      </c>
      <c r="G22" s="5" t="n">
        <v>1</v>
      </c>
    </row>
    <row r="23">
      <c r="A23" s="4" t="inlineStr">
        <is>
          <t>Commercial and Industrial [Member]</t>
        </is>
      </c>
    </row>
    <row r="24">
      <c r="A24" s="3" t="inlineStr">
        <is>
          <t>Accounts, Notes, Loans and Financing Receivable [Line Items]</t>
        </is>
      </c>
    </row>
    <row r="25">
      <c r="A25" s="4" t="inlineStr">
        <is>
          <t>Impaired loans classified as troubled debt restructured</t>
        </is>
      </c>
      <c r="B25" s="5" t="n">
        <v>480000</v>
      </c>
      <c r="D25" s="6" t="n">
        <v>480000</v>
      </c>
      <c r="F25" s="6" t="n">
        <v>480000</v>
      </c>
    </row>
    <row r="26">
      <c r="A26" s="4" t="inlineStr">
        <is>
          <t>TDR impaired loans paid off | Loan</t>
        </is>
      </c>
      <c r="F26" s="5" t="n">
        <v>1</v>
      </c>
    </row>
    <row r="27">
      <c r="A27" s="4" t="inlineStr">
        <is>
          <t>TDR impaired loans charged off | Loan</t>
        </is>
      </c>
      <c r="F27" s="5" t="n">
        <v>3</v>
      </c>
    </row>
    <row r="28">
      <c r="A28" s="4" t="inlineStr">
        <is>
          <t>TDR impaired loans charged off amount</t>
        </is>
      </c>
      <c r="F28" s="6" t="n">
        <v>809000</v>
      </c>
    </row>
    <row r="29">
      <c r="A29" s="4" t="inlineStr">
        <is>
          <t>Consumer Real Estate [Member]</t>
        </is>
      </c>
    </row>
    <row r="30">
      <c r="A30" s="3" t="inlineStr">
        <is>
          <t>Accounts, Notes, Loans and Financing Receivable [Line Items]</t>
        </is>
      </c>
    </row>
    <row r="31">
      <c r="A31" s="4" t="inlineStr">
        <is>
          <t>Foreclosed residential real estate property</t>
        </is>
      </c>
      <c r="B31" s="5" t="n">
        <v>198000</v>
      </c>
      <c r="D31" s="5" t="n">
        <v>198000</v>
      </c>
      <c r="E31" s="5" t="n">
        <v>0</v>
      </c>
      <c r="F31" s="5" t="n">
        <v>198000</v>
      </c>
      <c r="G31" s="6" t="n">
        <v>0</v>
      </c>
      <c r="H31" s="5" t="n">
        <v>71000</v>
      </c>
    </row>
    <row r="32">
      <c r="A32" s="4" t="inlineStr">
        <is>
          <t>Residential real estate properties foreclosure proceedings</t>
        </is>
      </c>
      <c r="B32" s="6" t="n">
        <v>100000</v>
      </c>
      <c r="D32" s="6" t="n">
        <v>100000</v>
      </c>
      <c r="E32" s="6" t="n">
        <v>854000</v>
      </c>
      <c r="F32" s="6" t="n">
        <v>100000</v>
      </c>
      <c r="G32" s="6" t="n">
        <v>854000</v>
      </c>
      <c r="H32" s="6" t="n">
        <v>910000</v>
      </c>
    </row>
    <row r="33">
      <c r="A33" s="4" t="inlineStr">
        <is>
          <t>Principal Forgiveness [Member]</t>
        </is>
      </c>
    </row>
    <row r="34">
      <c r="A34" s="3" t="inlineStr">
        <is>
          <t>Accounts, Notes, Loans and Financing Receivable [Line Items]</t>
        </is>
      </c>
    </row>
    <row r="35">
      <c r="A35" s="4" t="inlineStr">
        <is>
          <t>Number of contracts modified | Contract</t>
        </is>
      </c>
      <c r="F35" s="5" t="n">
        <v>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33" customWidth="1" min="5" max="5"/>
  </cols>
  <sheetData>
    <row r="1">
      <c r="A1" s="1" t="inlineStr">
        <is>
          <t>Loans - Impaired Loans Classified as Troubled Debt Restructured (Detail) $ in Thousands</t>
        </is>
      </c>
      <c r="B1" s="2" t="inlineStr">
        <is>
          <t>3 Months Ended</t>
        </is>
      </c>
      <c r="D1" s="2" t="inlineStr">
        <is>
          <t>6 Months Ended</t>
        </is>
      </c>
    </row>
    <row r="2">
      <c r="B2" s="2" t="inlineStr">
        <is>
          <t>Jun. 30, 2021USD ($)ContractLoan</t>
        </is>
      </c>
      <c r="C2" s="2" t="inlineStr">
        <is>
          <t>Jun. 30, 2020USD ($)ContractLoan</t>
        </is>
      </c>
      <c r="D2" s="2" t="inlineStr">
        <is>
          <t>Jun. 30, 2021USD ($)Contract</t>
        </is>
      </c>
      <c r="E2" s="2" t="inlineStr">
        <is>
          <t>Jun. 30, 2020USD ($)ContractLoan</t>
        </is>
      </c>
    </row>
    <row r="3">
      <c r="A3" s="3" t="inlineStr">
        <is>
          <t>Financing Receivable Modifications [Line Items]</t>
        </is>
      </c>
    </row>
    <row r="4">
      <c r="A4" s="4" t="inlineStr">
        <is>
          <t>Number of Contracts Modified in the Last three Months | Loan</t>
        </is>
      </c>
      <c r="B4" s="5" t="n">
        <v>1</v>
      </c>
      <c r="C4" s="5" t="n">
        <v>3</v>
      </c>
      <c r="E4" s="5" t="n">
        <v>5</v>
      </c>
    </row>
    <row r="5">
      <c r="A5" s="4" t="inlineStr">
        <is>
          <t>Agricultural Real Estate [Member]</t>
        </is>
      </c>
    </row>
    <row r="6">
      <c r="A6" s="3" t="inlineStr">
        <is>
          <t>Financing Receivable Modifications [Line Items]</t>
        </is>
      </c>
    </row>
    <row r="7">
      <c r="A7" s="4" t="inlineStr">
        <is>
          <t>Number of Contracts Modified in the Last three Months | Contract</t>
        </is>
      </c>
      <c r="C7" s="5" t="n">
        <v>2</v>
      </c>
      <c r="E7" s="5" t="n">
        <v>2</v>
      </c>
    </row>
    <row r="8">
      <c r="A8" s="4" t="inlineStr">
        <is>
          <t>Pre-Modification Outstanding Recorded Investment</t>
        </is>
      </c>
      <c r="C8" s="6" t="n">
        <v>5380</v>
      </c>
      <c r="E8" s="6" t="n">
        <v>5380</v>
      </c>
    </row>
    <row r="9">
      <c r="A9" s="4" t="inlineStr">
        <is>
          <t>Post-Modification Outstanding Recorded Investment</t>
        </is>
      </c>
      <c r="C9" s="6" t="n">
        <v>5380</v>
      </c>
      <c r="E9" s="6" t="n">
        <v>5380</v>
      </c>
    </row>
    <row r="10">
      <c r="A10" s="4" t="inlineStr">
        <is>
          <t>Agricultural [Member]</t>
        </is>
      </c>
    </row>
    <row r="11">
      <c r="A11" s="3" t="inlineStr">
        <is>
          <t>Financing Receivable Modifications [Line Items]</t>
        </is>
      </c>
    </row>
    <row r="12">
      <c r="A12" s="4" t="inlineStr">
        <is>
          <t>Number of Contracts Modified in the Last three Months | Contract</t>
        </is>
      </c>
      <c r="C12" s="5" t="n">
        <v>1</v>
      </c>
      <c r="E12" s="5" t="n">
        <v>1</v>
      </c>
    </row>
    <row r="13">
      <c r="A13" s="4" t="inlineStr">
        <is>
          <t>Pre-Modification Outstanding Recorded Investment</t>
        </is>
      </c>
      <c r="C13" s="6" t="n">
        <v>164</v>
      </c>
      <c r="E13" s="6" t="n">
        <v>164</v>
      </c>
    </row>
    <row r="14">
      <c r="A14" s="4" t="inlineStr">
        <is>
          <t>Post-Modification Outstanding Recorded Investment</t>
        </is>
      </c>
      <c r="C14" s="6" t="n">
        <v>164</v>
      </c>
      <c r="E14" s="6" t="n">
        <v>164</v>
      </c>
    </row>
    <row r="15">
      <c r="A15" s="4" t="inlineStr">
        <is>
          <t>Commercial Real Estate [Member]</t>
        </is>
      </c>
    </row>
    <row r="16">
      <c r="A16" s="3" t="inlineStr">
        <is>
          <t>Financing Receivable Modifications [Line Items]</t>
        </is>
      </c>
    </row>
    <row r="17">
      <c r="A17" s="4" t="inlineStr">
        <is>
          <t>Number of Contracts Modified in the Last three Months | Contract</t>
        </is>
      </c>
      <c r="B17" s="5" t="n">
        <v>1</v>
      </c>
      <c r="D17" s="5" t="n">
        <v>1</v>
      </c>
      <c r="E17" s="5" t="n">
        <v>2</v>
      </c>
    </row>
    <row r="18">
      <c r="A18" s="4" t="inlineStr">
        <is>
          <t>Pre-Modification Outstanding Recorded Investment</t>
        </is>
      </c>
      <c r="B18" s="6" t="n">
        <v>382</v>
      </c>
      <c r="D18" s="6" t="n">
        <v>382</v>
      </c>
      <c r="E18" s="6" t="n">
        <v>981</v>
      </c>
    </row>
    <row r="19">
      <c r="A19" s="4" t="inlineStr">
        <is>
          <t>Post-Modification Outstanding Recorded Investment</t>
        </is>
      </c>
      <c r="B19" s="6" t="n">
        <v>382</v>
      </c>
      <c r="D19" s="6" t="n">
        <v>382</v>
      </c>
      <c r="E19" s="6" t="n">
        <v>9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oans - Loans Individually Evaluated for Impairment by Portfolio Class of Loans (Detail) - USD ($) $ in Thousands</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Mar. 31, 2020</t>
        </is>
      </c>
    </row>
    <row r="3">
      <c r="A3" s="3" t="inlineStr">
        <is>
          <t>Financing Receivable, Impaired [Line Items]</t>
        </is>
      </c>
    </row>
    <row r="4">
      <c r="A4" s="4" t="inlineStr">
        <is>
          <t>With a specific allowance recorded, Recorded Investment</t>
        </is>
      </c>
      <c r="B4" s="6" t="n">
        <v>8976</v>
      </c>
      <c r="C4" s="6" t="n">
        <v>9360</v>
      </c>
      <c r="D4" s="6" t="n">
        <v>9872</v>
      </c>
      <c r="E4" s="6" t="n">
        <v>8976</v>
      </c>
      <c r="F4" s="6" t="n">
        <v>9872</v>
      </c>
      <c r="G4" s="6" t="n">
        <v>9360</v>
      </c>
    </row>
    <row r="5">
      <c r="A5" s="4" t="inlineStr">
        <is>
          <t>Related Allowance</t>
        </is>
      </c>
      <c r="B5" s="5" t="n">
        <v>1156</v>
      </c>
      <c r="C5" s="5" t="n">
        <v>1657</v>
      </c>
      <c r="D5" s="5" t="n">
        <v>1170</v>
      </c>
      <c r="E5" s="5" t="n">
        <v>1156</v>
      </c>
      <c r="F5" s="5" t="n">
        <v>1170</v>
      </c>
      <c r="G5" s="5" t="n">
        <v>1657</v>
      </c>
    </row>
    <row r="6">
      <c r="A6" s="4" t="inlineStr">
        <is>
          <t>Recorded Investment</t>
        </is>
      </c>
      <c r="B6" s="5" t="n">
        <v>12039</v>
      </c>
      <c r="C6" s="5" t="n">
        <v>14532</v>
      </c>
      <c r="D6" s="5" t="n">
        <v>12567</v>
      </c>
      <c r="E6" s="5" t="n">
        <v>12039</v>
      </c>
      <c r="F6" s="5" t="n">
        <v>12567</v>
      </c>
      <c r="G6" s="5" t="n">
        <v>14532</v>
      </c>
    </row>
    <row r="7">
      <c r="A7" s="4" t="inlineStr">
        <is>
          <t>Average Recorded Investment</t>
        </is>
      </c>
      <c r="B7" s="5" t="n">
        <v>12206</v>
      </c>
      <c r="C7" s="5" t="n">
        <v>14868</v>
      </c>
      <c r="D7" s="5" t="n">
        <v>8352</v>
      </c>
      <c r="E7" s="5" t="n">
        <v>12836</v>
      </c>
      <c r="F7" s="5" t="n">
        <v>6333</v>
      </c>
      <c r="G7" s="5" t="n">
        <v>10234</v>
      </c>
    </row>
    <row r="8">
      <c r="A8" s="4" t="inlineStr">
        <is>
          <t>With no related allowance recorded, Recorded Investment</t>
        </is>
      </c>
      <c r="B8" s="5" t="n">
        <v>3063</v>
      </c>
      <c r="C8" s="5" t="n">
        <v>5172</v>
      </c>
      <c r="D8" s="5" t="n">
        <v>2695</v>
      </c>
      <c r="E8" s="5" t="n">
        <v>3063</v>
      </c>
      <c r="F8" s="5" t="n">
        <v>2695</v>
      </c>
      <c r="G8" s="5" t="n">
        <v>5172</v>
      </c>
    </row>
    <row r="9">
      <c r="A9" s="4" t="inlineStr">
        <is>
          <t>Consumer Real Estate [Member]</t>
        </is>
      </c>
    </row>
    <row r="10">
      <c r="A10" s="3" t="inlineStr">
        <is>
          <t>Financing Receivable, Impaired [Line Items]</t>
        </is>
      </c>
    </row>
    <row r="11">
      <c r="A11" s="4" t="inlineStr">
        <is>
          <t>With a specific allowance recorded, Recorded Investment</t>
        </is>
      </c>
      <c r="C11" s="5" t="n">
        <v>202</v>
      </c>
      <c r="D11" s="5" t="n">
        <v>60</v>
      </c>
      <c r="F11" s="5" t="n">
        <v>60</v>
      </c>
      <c r="G11" s="5" t="n">
        <v>202</v>
      </c>
    </row>
    <row r="12">
      <c r="A12" s="4" t="inlineStr">
        <is>
          <t>With a specific allowance recorded, Unpaid Principal Balance</t>
        </is>
      </c>
      <c r="C12" s="5" t="n">
        <v>202</v>
      </c>
      <c r="D12" s="5" t="n">
        <v>60</v>
      </c>
      <c r="F12" s="5" t="n">
        <v>60</v>
      </c>
      <c r="G12" s="5" t="n">
        <v>202</v>
      </c>
    </row>
    <row r="13">
      <c r="A13" s="4" t="inlineStr">
        <is>
          <t>Related Allowance</t>
        </is>
      </c>
      <c r="C13" s="5" t="n">
        <v>31</v>
      </c>
      <c r="D13" s="5" t="n">
        <v>16</v>
      </c>
      <c r="F13" s="5" t="n">
        <v>16</v>
      </c>
      <c r="G13" s="5" t="n">
        <v>31</v>
      </c>
      <c r="H13" s="6" t="n">
        <v>16</v>
      </c>
    </row>
    <row r="14">
      <c r="A14" s="4" t="inlineStr">
        <is>
          <t>With a specific allowance recorded, Average Recorded Investment</t>
        </is>
      </c>
      <c r="B14" s="5" t="n">
        <v>55</v>
      </c>
      <c r="D14" s="5" t="n">
        <v>194</v>
      </c>
      <c r="E14" s="5" t="n">
        <v>117</v>
      </c>
      <c r="F14" s="5" t="n">
        <v>203</v>
      </c>
      <c r="G14" s="5" t="n">
        <v>126</v>
      </c>
    </row>
    <row r="15">
      <c r="A15" s="4" t="inlineStr">
        <is>
          <t>With a specific allowance recorded, Interest Income Recognized</t>
        </is>
      </c>
      <c r="D15" s="5" t="n">
        <v>1</v>
      </c>
      <c r="F15" s="5" t="n">
        <v>3</v>
      </c>
    </row>
    <row r="16">
      <c r="A16" s="4" t="inlineStr">
        <is>
          <t>With a specific allowance recorded, Interest Income Recognized Cash Basis</t>
        </is>
      </c>
      <c r="D16" s="5" t="n">
        <v>1</v>
      </c>
      <c r="F16" s="5" t="n">
        <v>1</v>
      </c>
      <c r="G16" s="5" t="n">
        <v>3</v>
      </c>
    </row>
    <row r="17">
      <c r="A17" s="4" t="inlineStr">
        <is>
          <t>Recorded Investment</t>
        </is>
      </c>
      <c r="B17" s="5" t="n">
        <v>770</v>
      </c>
      <c r="C17" s="5" t="n">
        <v>1001</v>
      </c>
      <c r="D17" s="5" t="n">
        <v>847</v>
      </c>
      <c r="E17" s="5" t="n">
        <v>770</v>
      </c>
      <c r="F17" s="5" t="n">
        <v>847</v>
      </c>
      <c r="G17" s="5" t="n">
        <v>1001</v>
      </c>
      <c r="H17" s="5" t="n">
        <v>847</v>
      </c>
    </row>
    <row r="18">
      <c r="A18" s="4" t="inlineStr">
        <is>
          <t>Unpaid Principal Balance</t>
        </is>
      </c>
      <c r="B18" s="5" t="n">
        <v>823</v>
      </c>
      <c r="C18" s="5" t="n">
        <v>1001</v>
      </c>
      <c r="D18" s="5" t="n">
        <v>847</v>
      </c>
      <c r="E18" s="5" t="n">
        <v>823</v>
      </c>
      <c r="F18" s="5" t="n">
        <v>847</v>
      </c>
      <c r="G18" s="5" t="n">
        <v>1001</v>
      </c>
      <c r="H18" s="5" t="n">
        <v>847</v>
      </c>
    </row>
    <row r="19">
      <c r="A19" s="4" t="inlineStr">
        <is>
          <t>Average Recorded Investment</t>
        </is>
      </c>
      <c r="B19" s="5" t="n">
        <v>549</v>
      </c>
      <c r="D19" s="5" t="n">
        <v>818</v>
      </c>
      <c r="E19" s="5" t="n">
        <v>618</v>
      </c>
      <c r="F19" s="5" t="n">
        <v>840</v>
      </c>
      <c r="G19" s="5" t="n">
        <v>864</v>
      </c>
    </row>
    <row r="20">
      <c r="A20" s="4" t="inlineStr">
        <is>
          <t>Interest Income Recognized</t>
        </is>
      </c>
      <c r="B20" s="5" t="n">
        <v>1</v>
      </c>
      <c r="D20" s="5" t="n">
        <v>5</v>
      </c>
      <c r="E20" s="5" t="n">
        <v>3</v>
      </c>
      <c r="F20" s="5" t="n">
        <v>11</v>
      </c>
      <c r="G20" s="5" t="n">
        <v>22</v>
      </c>
    </row>
    <row r="21">
      <c r="A21" s="4" t="inlineStr">
        <is>
          <t>Interest Income Recognized Cash Basis</t>
        </is>
      </c>
      <c r="B21" s="5" t="n">
        <v>3</v>
      </c>
      <c r="D21" s="5" t="n">
        <v>1</v>
      </c>
      <c r="E21" s="5" t="n">
        <v>7</v>
      </c>
      <c r="F21" s="5" t="n">
        <v>4</v>
      </c>
      <c r="G21" s="5" t="n">
        <v>13</v>
      </c>
    </row>
    <row r="22">
      <c r="A22" s="4" t="inlineStr">
        <is>
          <t>With no related allowance recorded, Recorded Investment</t>
        </is>
      </c>
      <c r="B22" s="5" t="n">
        <v>770</v>
      </c>
      <c r="C22" s="5" t="n">
        <v>799</v>
      </c>
      <c r="D22" s="5" t="n">
        <v>787</v>
      </c>
      <c r="E22" s="5" t="n">
        <v>770</v>
      </c>
      <c r="F22" s="5" t="n">
        <v>787</v>
      </c>
      <c r="G22" s="5" t="n">
        <v>799</v>
      </c>
    </row>
    <row r="23">
      <c r="A23" s="4" t="inlineStr">
        <is>
          <t>With no related allowance recorded, Unpaid Principal Balance</t>
        </is>
      </c>
      <c r="B23" s="5" t="n">
        <v>823</v>
      </c>
      <c r="C23" s="5" t="n">
        <v>799</v>
      </c>
      <c r="D23" s="5" t="n">
        <v>787</v>
      </c>
      <c r="E23" s="5" t="n">
        <v>823</v>
      </c>
      <c r="F23" s="5" t="n">
        <v>787</v>
      </c>
      <c r="G23" s="5" t="n">
        <v>799</v>
      </c>
    </row>
    <row r="24">
      <c r="A24" s="4" t="inlineStr">
        <is>
          <t>With no related allowance recorded, Average Recorded Investment</t>
        </is>
      </c>
      <c r="B24" s="5" t="n">
        <v>494</v>
      </c>
      <c r="D24" s="5" t="n">
        <v>624</v>
      </c>
      <c r="E24" s="5" t="n">
        <v>501</v>
      </c>
      <c r="F24" s="5" t="n">
        <v>637</v>
      </c>
      <c r="G24" s="5" t="n">
        <v>738</v>
      </c>
    </row>
    <row r="25">
      <c r="A25" s="4" t="inlineStr">
        <is>
          <t>With no related allowance recorded, Interest Income Recognized</t>
        </is>
      </c>
      <c r="B25" s="5" t="n">
        <v>1</v>
      </c>
      <c r="D25" s="5" t="n">
        <v>4</v>
      </c>
      <c r="E25" s="5" t="n">
        <v>3</v>
      </c>
      <c r="F25" s="5" t="n">
        <v>8</v>
      </c>
      <c r="G25" s="5" t="n">
        <v>22</v>
      </c>
    </row>
    <row r="26">
      <c r="A26" s="4" t="inlineStr">
        <is>
          <t>With no related allowance recorded, Interest Income Recognized Cash Basis</t>
        </is>
      </c>
      <c r="B26" s="5" t="n">
        <v>3</v>
      </c>
      <c r="E26" s="5" t="n">
        <v>7</v>
      </c>
      <c r="F26" s="5" t="n">
        <v>3</v>
      </c>
      <c r="G26" s="5" t="n">
        <v>10</v>
      </c>
    </row>
    <row r="27">
      <c r="A27" s="4" t="inlineStr">
        <is>
          <t>Agricultural Real Estate [Member]</t>
        </is>
      </c>
    </row>
    <row r="28">
      <c r="A28" s="3" t="inlineStr">
        <is>
          <t>Financing Receivable, Impaired [Line Items]</t>
        </is>
      </c>
    </row>
    <row r="29">
      <c r="A29" s="4" t="inlineStr">
        <is>
          <t>With a specific allowance recorded, Recorded Investment</t>
        </is>
      </c>
      <c r="B29" s="5" t="n">
        <v>5794</v>
      </c>
      <c r="C29" s="5" t="n">
        <v>5210</v>
      </c>
      <c r="D29" s="5" t="n">
        <v>5469</v>
      </c>
      <c r="E29" s="5" t="n">
        <v>5794</v>
      </c>
      <c r="F29" s="5" t="n">
        <v>5469</v>
      </c>
      <c r="G29" s="5" t="n">
        <v>5210</v>
      </c>
    </row>
    <row r="30">
      <c r="A30" s="4" t="inlineStr">
        <is>
          <t>With a specific allowance recorded, Unpaid Principal Balance</t>
        </is>
      </c>
      <c r="B30" s="5" t="n">
        <v>5794</v>
      </c>
      <c r="C30" s="5" t="n">
        <v>5210</v>
      </c>
      <c r="D30" s="5" t="n">
        <v>5469</v>
      </c>
      <c r="E30" s="5" t="n">
        <v>5794</v>
      </c>
      <c r="F30" s="5" t="n">
        <v>5469</v>
      </c>
      <c r="G30" s="5" t="n">
        <v>5210</v>
      </c>
    </row>
    <row r="31">
      <c r="A31" s="4" t="inlineStr">
        <is>
          <t>Related Allowance</t>
        </is>
      </c>
      <c r="B31" s="5" t="n">
        <v>914</v>
      </c>
      <c r="C31" s="5" t="n">
        <v>600</v>
      </c>
      <c r="D31" s="5" t="n">
        <v>438</v>
      </c>
      <c r="E31" s="5" t="n">
        <v>914</v>
      </c>
      <c r="F31" s="5" t="n">
        <v>438</v>
      </c>
      <c r="G31" s="5" t="n">
        <v>600</v>
      </c>
      <c r="H31" s="5" t="n">
        <v>438</v>
      </c>
    </row>
    <row r="32">
      <c r="A32" s="4" t="inlineStr">
        <is>
          <t>With a specific allowance recorded, Average Recorded Investment</t>
        </is>
      </c>
      <c r="B32" s="5" t="n">
        <v>5556</v>
      </c>
      <c r="D32" s="5" t="n">
        <v>1884</v>
      </c>
      <c r="E32" s="5" t="n">
        <v>5357</v>
      </c>
      <c r="F32" s="5" t="n">
        <v>988</v>
      </c>
      <c r="G32" s="5" t="n">
        <v>3175</v>
      </c>
    </row>
    <row r="33">
      <c r="A33" s="4" t="inlineStr">
        <is>
          <t>With a specific allowance recorded, Interest Income Recognized</t>
        </is>
      </c>
      <c r="D33" s="5" t="n">
        <v>1</v>
      </c>
      <c r="F33" s="5" t="n">
        <v>3</v>
      </c>
      <c r="G33" s="5" t="n">
        <v>6</v>
      </c>
    </row>
    <row r="34">
      <c r="A34" s="4" t="inlineStr">
        <is>
          <t>With a specific allowance recorded, Interest Income Recognized Cash Basis</t>
        </is>
      </c>
      <c r="G34" s="5" t="n">
        <v>102</v>
      </c>
    </row>
    <row r="35">
      <c r="A35" s="4" t="inlineStr">
        <is>
          <t>Recorded Investment</t>
        </is>
      </c>
      <c r="B35" s="5" t="n">
        <v>6522</v>
      </c>
      <c r="C35" s="5" t="n">
        <v>6756</v>
      </c>
      <c r="D35" s="5" t="n">
        <v>5990</v>
      </c>
      <c r="E35" s="5" t="n">
        <v>6522</v>
      </c>
      <c r="F35" s="5" t="n">
        <v>5990</v>
      </c>
      <c r="G35" s="5" t="n">
        <v>6756</v>
      </c>
      <c r="H35" s="5" t="n">
        <v>5990</v>
      </c>
    </row>
    <row r="36">
      <c r="A36" s="4" t="inlineStr">
        <is>
          <t>Unpaid Principal Balance</t>
        </is>
      </c>
      <c r="B36" s="5" t="n">
        <v>6522</v>
      </c>
      <c r="C36" s="5" t="n">
        <v>6759</v>
      </c>
      <c r="D36" s="5" t="n">
        <v>5990</v>
      </c>
      <c r="E36" s="5" t="n">
        <v>6522</v>
      </c>
      <c r="F36" s="5" t="n">
        <v>5990</v>
      </c>
      <c r="G36" s="5" t="n">
        <v>6759</v>
      </c>
      <c r="H36" s="5" t="n">
        <v>5990</v>
      </c>
    </row>
    <row r="37">
      <c r="A37" s="4" t="inlineStr">
        <is>
          <t>Average Recorded Investment</t>
        </is>
      </c>
      <c r="B37" s="5" t="n">
        <v>6550</v>
      </c>
      <c r="D37" s="5" t="n">
        <v>2071</v>
      </c>
      <c r="E37" s="5" t="n">
        <v>6619</v>
      </c>
      <c r="F37" s="5" t="n">
        <v>1227</v>
      </c>
      <c r="G37" s="5" t="n">
        <v>3904</v>
      </c>
    </row>
    <row r="38">
      <c r="A38" s="4" t="inlineStr">
        <is>
          <t>Interest Income Recognized</t>
        </is>
      </c>
      <c r="B38" s="5" t="n">
        <v>22</v>
      </c>
      <c r="D38" s="5" t="n">
        <v>6</v>
      </c>
      <c r="E38" s="5" t="n">
        <v>44</v>
      </c>
      <c r="F38" s="5" t="n">
        <v>10</v>
      </c>
      <c r="G38" s="5" t="n">
        <v>24</v>
      </c>
    </row>
    <row r="39">
      <c r="A39" s="4" t="inlineStr">
        <is>
          <t>Interest Income Recognized Cash Basis</t>
        </is>
      </c>
      <c r="G39" s="5" t="n">
        <v>114</v>
      </c>
    </row>
    <row r="40">
      <c r="A40" s="4" t="inlineStr">
        <is>
          <t>With no related allowance recorded, Recorded Investment</t>
        </is>
      </c>
      <c r="B40" s="5" t="n">
        <v>728</v>
      </c>
      <c r="C40" s="5" t="n">
        <v>1546</v>
      </c>
      <c r="D40" s="5" t="n">
        <v>521</v>
      </c>
      <c r="E40" s="5" t="n">
        <v>728</v>
      </c>
      <c r="F40" s="5" t="n">
        <v>521</v>
      </c>
      <c r="G40" s="5" t="n">
        <v>1546</v>
      </c>
    </row>
    <row r="41">
      <c r="A41" s="4" t="inlineStr">
        <is>
          <t>With no related allowance recorded, Unpaid Principal Balance</t>
        </is>
      </c>
      <c r="B41" s="5" t="n">
        <v>728</v>
      </c>
      <c r="C41" s="5" t="n">
        <v>1549</v>
      </c>
      <c r="D41" s="5" t="n">
        <v>521</v>
      </c>
      <c r="E41" s="5" t="n">
        <v>728</v>
      </c>
      <c r="F41" s="5" t="n">
        <v>521</v>
      </c>
      <c r="G41" s="5" t="n">
        <v>1549</v>
      </c>
    </row>
    <row r="42">
      <c r="A42" s="4" t="inlineStr">
        <is>
          <t>With no related allowance recorded, Average Recorded Investment</t>
        </is>
      </c>
      <c r="B42" s="5" t="n">
        <v>994</v>
      </c>
      <c r="D42" s="5" t="n">
        <v>187</v>
      </c>
      <c r="E42" s="5" t="n">
        <v>1262</v>
      </c>
      <c r="F42" s="5" t="n">
        <v>239</v>
      </c>
      <c r="G42" s="5" t="n">
        <v>729</v>
      </c>
    </row>
    <row r="43">
      <c r="A43" s="4" t="inlineStr">
        <is>
          <t>With no related allowance recorded, Interest Income Recognized</t>
        </is>
      </c>
      <c r="B43" s="5" t="n">
        <v>22</v>
      </c>
      <c r="D43" s="5" t="n">
        <v>5</v>
      </c>
      <c r="E43" s="5" t="n">
        <v>44</v>
      </c>
      <c r="F43" s="5" t="n">
        <v>7</v>
      </c>
      <c r="G43" s="5" t="n">
        <v>18</v>
      </c>
    </row>
    <row r="44">
      <c r="A44" s="4" t="inlineStr">
        <is>
          <t>With no related allowance recorded, Interest Income Recognized Cash Basis</t>
        </is>
      </c>
      <c r="G44" s="5" t="n">
        <v>12</v>
      </c>
    </row>
    <row r="45">
      <c r="A45" s="4" t="inlineStr">
        <is>
          <t>Agricultural [Member]</t>
        </is>
      </c>
    </row>
    <row r="46">
      <c r="A46" s="3" t="inlineStr">
        <is>
          <t>Financing Receivable, Impaired [Line Items]</t>
        </is>
      </c>
    </row>
    <row r="47">
      <c r="A47" s="4" t="inlineStr">
        <is>
          <t>With a specific allowance recorded, Recorded Investment</t>
        </is>
      </c>
      <c r="B47" s="5" t="n">
        <v>117</v>
      </c>
      <c r="C47" s="5" t="n">
        <v>176</v>
      </c>
      <c r="D47" s="5" t="n">
        <v>240</v>
      </c>
      <c r="E47" s="5" t="n">
        <v>117</v>
      </c>
      <c r="F47" s="5" t="n">
        <v>240</v>
      </c>
      <c r="G47" s="5" t="n">
        <v>176</v>
      </c>
    </row>
    <row r="48">
      <c r="A48" s="4" t="inlineStr">
        <is>
          <t>With a specific allowance recorded, Unpaid Principal Balance</t>
        </is>
      </c>
      <c r="B48" s="5" t="n">
        <v>117</v>
      </c>
      <c r="C48" s="5" t="n">
        <v>176</v>
      </c>
      <c r="D48" s="5" t="n">
        <v>240</v>
      </c>
      <c r="E48" s="5" t="n">
        <v>117</v>
      </c>
      <c r="F48" s="5" t="n">
        <v>240</v>
      </c>
      <c r="G48" s="5" t="n">
        <v>176</v>
      </c>
    </row>
    <row r="49">
      <c r="A49" s="4" t="inlineStr">
        <is>
          <t>Related Allowance</t>
        </is>
      </c>
      <c r="B49" s="5" t="n">
        <v>117</v>
      </c>
      <c r="C49" s="5" t="n">
        <v>116</v>
      </c>
      <c r="D49" s="5" t="n">
        <v>98</v>
      </c>
      <c r="E49" s="5" t="n">
        <v>117</v>
      </c>
      <c r="F49" s="5" t="n">
        <v>98</v>
      </c>
      <c r="G49" s="5" t="n">
        <v>116</v>
      </c>
      <c r="H49" s="5" t="n">
        <v>98</v>
      </c>
    </row>
    <row r="50">
      <c r="A50" s="4" t="inlineStr">
        <is>
          <t>With a specific allowance recorded, Average Recorded Investment</t>
        </is>
      </c>
      <c r="B50" s="5" t="n">
        <v>39</v>
      </c>
      <c r="D50" s="5" t="n">
        <v>161</v>
      </c>
      <c r="E50" s="5" t="n">
        <v>127</v>
      </c>
      <c r="F50" s="5" t="n">
        <v>141</v>
      </c>
      <c r="G50" s="5" t="n">
        <v>188</v>
      </c>
    </row>
    <row r="51">
      <c r="A51" s="4" t="inlineStr">
        <is>
          <t>With a specific allowance recorded, Interest Income Recognized</t>
        </is>
      </c>
      <c r="D51" s="5" t="n">
        <v>9</v>
      </c>
    </row>
    <row r="52">
      <c r="A52" s="4" t="inlineStr">
        <is>
          <t>Recorded Investment</t>
        </is>
      </c>
      <c r="B52" s="5" t="n">
        <v>248</v>
      </c>
      <c r="C52" s="5" t="n">
        <v>467</v>
      </c>
      <c r="D52" s="5" t="n">
        <v>623</v>
      </c>
      <c r="E52" s="5" t="n">
        <v>248</v>
      </c>
      <c r="F52" s="5" t="n">
        <v>623</v>
      </c>
      <c r="G52" s="5" t="n">
        <v>467</v>
      </c>
      <c r="H52" s="5" t="n">
        <v>623</v>
      </c>
    </row>
    <row r="53">
      <c r="A53" s="4" t="inlineStr">
        <is>
          <t>Unpaid Principal Balance</t>
        </is>
      </c>
      <c r="B53" s="5" t="n">
        <v>348</v>
      </c>
      <c r="C53" s="5" t="n">
        <v>467</v>
      </c>
      <c r="D53" s="5" t="n">
        <v>623</v>
      </c>
      <c r="E53" s="5" t="n">
        <v>348</v>
      </c>
      <c r="F53" s="5" t="n">
        <v>623</v>
      </c>
      <c r="G53" s="5" t="n">
        <v>467</v>
      </c>
      <c r="H53" s="5" t="n">
        <v>623</v>
      </c>
    </row>
    <row r="54">
      <c r="A54" s="4" t="inlineStr">
        <is>
          <t>Average Recorded Investment</t>
        </is>
      </c>
      <c r="B54" s="5" t="n">
        <v>223</v>
      </c>
      <c r="D54" s="5" t="n">
        <v>501</v>
      </c>
      <c r="E54" s="5" t="n">
        <v>303</v>
      </c>
      <c r="F54" s="5" t="n">
        <v>504</v>
      </c>
      <c r="G54" s="5" t="n">
        <v>580</v>
      </c>
    </row>
    <row r="55">
      <c r="A55" s="4" t="inlineStr">
        <is>
          <t>Interest Income Recognized</t>
        </is>
      </c>
      <c r="B55" s="5" t="n">
        <v>4</v>
      </c>
      <c r="D55" s="5" t="n">
        <v>13</v>
      </c>
      <c r="E55" s="5" t="n">
        <v>6</v>
      </c>
      <c r="F55" s="5" t="n">
        <v>8</v>
      </c>
      <c r="G55" s="5" t="n">
        <v>3</v>
      </c>
    </row>
    <row r="56">
      <c r="A56" s="4" t="inlineStr">
        <is>
          <t>Interest Income Recognized Cash Basis</t>
        </is>
      </c>
      <c r="G56" s="5" t="n">
        <v>3</v>
      </c>
    </row>
    <row r="57">
      <c r="A57" s="4" t="inlineStr">
        <is>
          <t>With no related allowance recorded, Recorded Investment</t>
        </is>
      </c>
      <c r="B57" s="5" t="n">
        <v>131</v>
      </c>
      <c r="C57" s="5" t="n">
        <v>291</v>
      </c>
      <c r="D57" s="5" t="n">
        <v>383</v>
      </c>
      <c r="E57" s="5" t="n">
        <v>131</v>
      </c>
      <c r="F57" s="5" t="n">
        <v>383</v>
      </c>
      <c r="G57" s="5" t="n">
        <v>291</v>
      </c>
    </row>
    <row r="58">
      <c r="A58" s="4" t="inlineStr">
        <is>
          <t>With no related allowance recorded, Unpaid Principal Balance</t>
        </is>
      </c>
      <c r="B58" s="5" t="n">
        <v>231</v>
      </c>
      <c r="C58" s="5" t="n">
        <v>291</v>
      </c>
      <c r="D58" s="5" t="n">
        <v>383</v>
      </c>
      <c r="E58" s="5" t="n">
        <v>231</v>
      </c>
      <c r="F58" s="5" t="n">
        <v>383</v>
      </c>
      <c r="G58" s="5" t="n">
        <v>291</v>
      </c>
    </row>
    <row r="59">
      <c r="A59" s="4" t="inlineStr">
        <is>
          <t>With no related allowance recorded, Average Recorded Investment</t>
        </is>
      </c>
      <c r="B59" s="5" t="n">
        <v>184</v>
      </c>
      <c r="D59" s="5" t="n">
        <v>340</v>
      </c>
      <c r="E59" s="5" t="n">
        <v>176</v>
      </c>
      <c r="F59" s="5" t="n">
        <v>363</v>
      </c>
      <c r="G59" s="5" t="n">
        <v>392</v>
      </c>
    </row>
    <row r="60">
      <c r="A60" s="4" t="inlineStr">
        <is>
          <t>With no related allowance recorded, Interest Income Recognized</t>
        </is>
      </c>
      <c r="B60" s="5" t="n">
        <v>4</v>
      </c>
      <c r="D60" s="5" t="n">
        <v>4</v>
      </c>
      <c r="E60" s="5" t="n">
        <v>6</v>
      </c>
      <c r="F60" s="5" t="n">
        <v>8</v>
      </c>
      <c r="G60" s="5" t="n">
        <v>3</v>
      </c>
    </row>
    <row r="61">
      <c r="A61" s="4" t="inlineStr">
        <is>
          <t>With no related allowance recorded, Interest Income Recognized Cash Basis</t>
        </is>
      </c>
      <c r="G61" s="5" t="n">
        <v>3</v>
      </c>
    </row>
    <row r="62">
      <c r="A62" s="4" t="inlineStr">
        <is>
          <t>Commercial Real Estate [Member]</t>
        </is>
      </c>
    </row>
    <row r="63">
      <c r="A63" s="3" t="inlineStr">
        <is>
          <t>Financing Receivable, Impaired [Line Items]</t>
        </is>
      </c>
    </row>
    <row r="64">
      <c r="A64" s="4" t="inlineStr">
        <is>
          <t>With a specific allowance recorded, Recorded Investment</t>
        </is>
      </c>
      <c r="B64" s="5" t="n">
        <v>3065</v>
      </c>
      <c r="C64" s="5" t="n">
        <v>2765</v>
      </c>
      <c r="D64" s="5" t="n">
        <v>3072</v>
      </c>
      <c r="E64" s="5" t="n">
        <v>3065</v>
      </c>
      <c r="F64" s="5" t="n">
        <v>3072</v>
      </c>
      <c r="G64" s="5" t="n">
        <v>2765</v>
      </c>
    </row>
    <row r="65">
      <c r="A65" s="4" t="inlineStr">
        <is>
          <t>With a specific allowance recorded, Unpaid Principal Balance</t>
        </is>
      </c>
      <c r="B65" s="5" t="n">
        <v>3065</v>
      </c>
      <c r="C65" s="5" t="n">
        <v>2765</v>
      </c>
      <c r="D65" s="5" t="n">
        <v>3072</v>
      </c>
      <c r="E65" s="5" t="n">
        <v>3065</v>
      </c>
      <c r="F65" s="5" t="n">
        <v>3072</v>
      </c>
      <c r="G65" s="5" t="n">
        <v>2765</v>
      </c>
    </row>
    <row r="66">
      <c r="A66" s="4" t="inlineStr">
        <is>
          <t>Related Allowance</t>
        </is>
      </c>
      <c r="B66" s="5" t="n">
        <v>125</v>
      </c>
      <c r="C66" s="5" t="n">
        <v>20</v>
      </c>
      <c r="D66" s="5" t="n">
        <v>58</v>
      </c>
      <c r="E66" s="5" t="n">
        <v>125</v>
      </c>
      <c r="F66" s="5" t="n">
        <v>58</v>
      </c>
      <c r="G66" s="5" t="n">
        <v>20</v>
      </c>
      <c r="H66" s="5" t="n">
        <v>58</v>
      </c>
    </row>
    <row r="67">
      <c r="A67" s="4" t="inlineStr">
        <is>
          <t>With a specific allowance recorded, Average Recorded Investment</t>
        </is>
      </c>
      <c r="B67" s="5" t="n">
        <v>3087</v>
      </c>
      <c r="D67" s="5" t="n">
        <v>3085</v>
      </c>
      <c r="E67" s="5" t="n">
        <v>2002</v>
      </c>
      <c r="F67" s="5" t="n">
        <v>2061</v>
      </c>
      <c r="G67" s="5" t="n">
        <v>2524</v>
      </c>
    </row>
    <row r="68">
      <c r="A68" s="4" t="inlineStr">
        <is>
          <t>With a specific allowance recorded, Interest Income Recognized</t>
        </is>
      </c>
      <c r="B68" s="5" t="n">
        <v>27</v>
      </c>
      <c r="D68" s="5" t="n">
        <v>39</v>
      </c>
      <c r="E68" s="5" t="n">
        <v>54</v>
      </c>
      <c r="F68" s="5" t="n">
        <v>78</v>
      </c>
      <c r="G68" s="5" t="n">
        <v>128</v>
      </c>
    </row>
    <row r="69">
      <c r="A69" s="4" t="inlineStr">
        <is>
          <t>With a specific allowance recorded, Interest Income Recognized Cash Basis</t>
        </is>
      </c>
      <c r="B69" s="5" t="n">
        <v>3</v>
      </c>
      <c r="E69" s="5" t="n">
        <v>3</v>
      </c>
    </row>
    <row r="70">
      <c r="A70" s="4" t="inlineStr">
        <is>
          <t>Recorded Investment</t>
        </is>
      </c>
      <c r="B70" s="5" t="n">
        <v>3246</v>
      </c>
      <c r="C70" s="5" t="n">
        <v>2950</v>
      </c>
      <c r="D70" s="5" t="n">
        <v>3258</v>
      </c>
      <c r="E70" s="5" t="n">
        <v>3246</v>
      </c>
      <c r="F70" s="5" t="n">
        <v>3258</v>
      </c>
      <c r="G70" s="5" t="n">
        <v>2950</v>
      </c>
      <c r="H70" s="5" t="n">
        <v>3258</v>
      </c>
    </row>
    <row r="71">
      <c r="A71" s="4" t="inlineStr">
        <is>
          <t>Unpaid Principal Balance</t>
        </is>
      </c>
      <c r="B71" s="5" t="n">
        <v>3246</v>
      </c>
      <c r="C71" s="5" t="n">
        <v>2950</v>
      </c>
      <c r="D71" s="5" t="n">
        <v>3258</v>
      </c>
      <c r="E71" s="5" t="n">
        <v>3246</v>
      </c>
      <c r="F71" s="5" t="n">
        <v>3258</v>
      </c>
      <c r="G71" s="5" t="n">
        <v>2950</v>
      </c>
      <c r="H71" s="5" t="n">
        <v>3258</v>
      </c>
    </row>
    <row r="72">
      <c r="A72" s="4" t="inlineStr">
        <is>
          <t>Average Recorded Investment</t>
        </is>
      </c>
      <c r="B72" s="5" t="n">
        <v>3567</v>
      </c>
      <c r="D72" s="5" t="n">
        <v>3271</v>
      </c>
      <c r="E72" s="5" t="n">
        <v>3395</v>
      </c>
      <c r="F72" s="5" t="n">
        <v>2266</v>
      </c>
      <c r="G72" s="5" t="n">
        <v>2719</v>
      </c>
    </row>
    <row r="73">
      <c r="A73" s="4" t="inlineStr">
        <is>
          <t>Interest Income Recognized</t>
        </is>
      </c>
      <c r="B73" s="5" t="n">
        <v>31</v>
      </c>
      <c r="D73" s="5" t="n">
        <v>39</v>
      </c>
      <c r="E73" s="5" t="n">
        <v>62</v>
      </c>
      <c r="F73" s="5" t="n">
        <v>82</v>
      </c>
      <c r="G73" s="5" t="n">
        <v>141</v>
      </c>
    </row>
    <row r="74">
      <c r="A74" s="4" t="inlineStr">
        <is>
          <t>Interest Income Recognized Cash Basis</t>
        </is>
      </c>
      <c r="B74" s="5" t="n">
        <v>6</v>
      </c>
      <c r="E74" s="5" t="n">
        <v>9</v>
      </c>
    </row>
    <row r="75">
      <c r="A75" s="4" t="inlineStr">
        <is>
          <t>With no related allowance recorded, Recorded Investment</t>
        </is>
      </c>
      <c r="B75" s="5" t="n">
        <v>181</v>
      </c>
      <c r="C75" s="5" t="n">
        <v>185</v>
      </c>
      <c r="D75" s="5" t="n">
        <v>186</v>
      </c>
      <c r="E75" s="5" t="n">
        <v>181</v>
      </c>
      <c r="F75" s="5" t="n">
        <v>186</v>
      </c>
      <c r="G75" s="5" t="n">
        <v>185</v>
      </c>
    </row>
    <row r="76">
      <c r="A76" s="4" t="inlineStr">
        <is>
          <t>With no related allowance recorded, Unpaid Principal Balance</t>
        </is>
      </c>
      <c r="B76" s="5" t="n">
        <v>181</v>
      </c>
      <c r="C76" s="5" t="n">
        <v>185</v>
      </c>
      <c r="D76" s="5" t="n">
        <v>186</v>
      </c>
      <c r="E76" s="5" t="n">
        <v>181</v>
      </c>
      <c r="F76" s="5" t="n">
        <v>186</v>
      </c>
      <c r="G76" s="5" t="n">
        <v>185</v>
      </c>
    </row>
    <row r="77">
      <c r="A77" s="4" t="inlineStr">
        <is>
          <t>With no related allowance recorded, Average Recorded Investment</t>
        </is>
      </c>
      <c r="B77" s="5" t="n">
        <v>480</v>
      </c>
      <c r="D77" s="5" t="n">
        <v>186</v>
      </c>
      <c r="E77" s="5" t="n">
        <v>1393</v>
      </c>
      <c r="F77" s="5" t="n">
        <v>205</v>
      </c>
      <c r="G77" s="5" t="n">
        <v>195</v>
      </c>
    </row>
    <row r="78">
      <c r="A78" s="4" t="inlineStr">
        <is>
          <t>With no related allowance recorded, Interest Income Recognized</t>
        </is>
      </c>
      <c r="B78" s="5" t="n">
        <v>4</v>
      </c>
      <c r="E78" s="5" t="n">
        <v>8</v>
      </c>
      <c r="F78" s="5" t="n">
        <v>4</v>
      </c>
      <c r="G78" s="5" t="n">
        <v>13</v>
      </c>
    </row>
    <row r="79">
      <c r="A79" s="4" t="inlineStr">
        <is>
          <t>With no related allowance recorded, Interest Income Recognized Cash Basis</t>
        </is>
      </c>
      <c r="B79" s="5" t="n">
        <v>3</v>
      </c>
      <c r="E79" s="5" t="n">
        <v>6</v>
      </c>
    </row>
    <row r="80">
      <c r="A80" s="4" t="inlineStr">
        <is>
          <t>Commercial and Industrial [Member]</t>
        </is>
      </c>
    </row>
    <row r="81">
      <c r="A81" s="3" t="inlineStr">
        <is>
          <t>Financing Receivable, Impaired [Line Items]</t>
        </is>
      </c>
    </row>
    <row r="82">
      <c r="A82" s="4" t="inlineStr">
        <is>
          <t>With a specific allowance recorded, Recorded Investment</t>
        </is>
      </c>
      <c r="C82" s="5" t="n">
        <v>1007</v>
      </c>
      <c r="D82" s="5" t="n">
        <v>1031</v>
      </c>
      <c r="F82" s="5" t="n">
        <v>1031</v>
      </c>
      <c r="G82" s="5" t="n">
        <v>1007</v>
      </c>
    </row>
    <row r="83">
      <c r="A83" s="4" t="inlineStr">
        <is>
          <t>With a specific allowance recorded, Unpaid Principal Balance</t>
        </is>
      </c>
      <c r="C83" s="5" t="n">
        <v>1007</v>
      </c>
      <c r="D83" s="5" t="n">
        <v>1031</v>
      </c>
      <c r="F83" s="5" t="n">
        <v>1031</v>
      </c>
      <c r="G83" s="5" t="n">
        <v>1007</v>
      </c>
    </row>
    <row r="84">
      <c r="A84" s="4" t="inlineStr">
        <is>
          <t>Related Allowance</t>
        </is>
      </c>
      <c r="C84" s="5" t="n">
        <v>890</v>
      </c>
      <c r="D84" s="5" t="n">
        <v>560</v>
      </c>
      <c r="F84" s="5" t="n">
        <v>560</v>
      </c>
      <c r="G84" s="5" t="n">
        <v>890</v>
      </c>
      <c r="H84" s="5" t="n">
        <v>560</v>
      </c>
    </row>
    <row r="85">
      <c r="A85" s="4" t="inlineStr">
        <is>
          <t>With a specific allowance recorded, Average Recorded Investment</t>
        </is>
      </c>
      <c r="D85" s="5" t="n">
        <v>1095</v>
      </c>
      <c r="E85" s="5" t="n">
        <v>335</v>
      </c>
      <c r="F85" s="5" t="n">
        <v>834</v>
      </c>
      <c r="G85" s="5" t="n">
        <v>916</v>
      </c>
    </row>
    <row r="86">
      <c r="A86" s="4" t="inlineStr">
        <is>
          <t>With a specific allowance recorded, Interest Income Recognized</t>
        </is>
      </c>
      <c r="D86" s="5" t="n">
        <v>11</v>
      </c>
      <c r="F86" s="5" t="n">
        <v>27</v>
      </c>
      <c r="G86" s="5" t="n">
        <v>52</v>
      </c>
    </row>
    <row r="87">
      <c r="A87" s="4" t="inlineStr">
        <is>
          <t>Recorded Investment</t>
        </is>
      </c>
      <c r="B87" s="5" t="n">
        <v>1236</v>
      </c>
      <c r="C87" s="5" t="n">
        <v>3335</v>
      </c>
      <c r="D87" s="5" t="n">
        <v>1822</v>
      </c>
      <c r="E87" s="5" t="n">
        <v>1236</v>
      </c>
      <c r="F87" s="5" t="n">
        <v>1822</v>
      </c>
      <c r="G87" s="5" t="n">
        <v>3335</v>
      </c>
      <c r="H87" s="5" t="n">
        <v>1822</v>
      </c>
    </row>
    <row r="88">
      <c r="A88" s="4" t="inlineStr">
        <is>
          <t>Unpaid Principal Balance</t>
        </is>
      </c>
      <c r="B88" s="5" t="n">
        <v>1367</v>
      </c>
      <c r="C88" s="5" t="n">
        <v>3335</v>
      </c>
      <c r="D88" s="5" t="n">
        <v>1822</v>
      </c>
      <c r="E88" s="5" t="n">
        <v>1367</v>
      </c>
      <c r="F88" s="5" t="n">
        <v>1822</v>
      </c>
      <c r="G88" s="5" t="n">
        <v>3335</v>
      </c>
      <c r="H88" s="5" t="n">
        <v>1822</v>
      </c>
    </row>
    <row r="89">
      <c r="A89" s="4" t="inlineStr">
        <is>
          <t>Average Recorded Investment</t>
        </is>
      </c>
      <c r="B89" s="5" t="n">
        <v>1298</v>
      </c>
      <c r="D89" s="5" t="n">
        <v>1663</v>
      </c>
      <c r="E89" s="5" t="n">
        <v>1881</v>
      </c>
      <c r="F89" s="5" t="n">
        <v>1467</v>
      </c>
      <c r="G89" s="5" t="n">
        <v>2138</v>
      </c>
    </row>
    <row r="90">
      <c r="A90" s="4" t="inlineStr">
        <is>
          <t>Interest Income Recognized</t>
        </is>
      </c>
      <c r="B90" s="5" t="n">
        <v>6</v>
      </c>
      <c r="D90" s="5" t="n">
        <v>15</v>
      </c>
      <c r="E90" s="5" t="n">
        <v>23</v>
      </c>
      <c r="F90" s="5" t="n">
        <v>33</v>
      </c>
      <c r="G90" s="5" t="n">
        <v>78</v>
      </c>
    </row>
    <row r="91">
      <c r="A91" s="4" t="inlineStr">
        <is>
          <t>Interest Income Recognized Cash Basis</t>
        </is>
      </c>
      <c r="B91" s="5" t="n">
        <v>2</v>
      </c>
      <c r="E91" s="5" t="n">
        <v>3</v>
      </c>
      <c r="G91" s="5" t="n">
        <v>5</v>
      </c>
    </row>
    <row r="92">
      <c r="A92" s="4" t="inlineStr">
        <is>
          <t>With no related allowance recorded, Recorded Investment</t>
        </is>
      </c>
      <c r="B92" s="5" t="n">
        <v>1236</v>
      </c>
      <c r="C92" s="5" t="n">
        <v>2328</v>
      </c>
      <c r="D92" s="5" t="n">
        <v>791</v>
      </c>
      <c r="E92" s="5" t="n">
        <v>1236</v>
      </c>
      <c r="F92" s="5" t="n">
        <v>791</v>
      </c>
      <c r="G92" s="5" t="n">
        <v>2328</v>
      </c>
    </row>
    <row r="93">
      <c r="A93" s="4" t="inlineStr">
        <is>
          <t>With no related allowance recorded, Unpaid Principal Balance</t>
        </is>
      </c>
      <c r="B93" s="5" t="n">
        <v>1367</v>
      </c>
      <c r="C93" s="5" t="n">
        <v>2328</v>
      </c>
      <c r="D93" s="5" t="n">
        <v>791</v>
      </c>
      <c r="E93" s="5" t="n">
        <v>1367</v>
      </c>
      <c r="F93" s="5" t="n">
        <v>791</v>
      </c>
      <c r="G93" s="5" t="n">
        <v>2328</v>
      </c>
    </row>
    <row r="94">
      <c r="A94" s="4" t="inlineStr">
        <is>
          <t>With no related allowance recorded, Average Recorded Investment</t>
        </is>
      </c>
      <c r="B94" s="5" t="n">
        <v>1298</v>
      </c>
      <c r="D94" s="5" t="n">
        <v>568</v>
      </c>
      <c r="E94" s="5" t="n">
        <v>1546</v>
      </c>
      <c r="F94" s="5" t="n">
        <v>633</v>
      </c>
      <c r="G94" s="5" t="n">
        <v>1222</v>
      </c>
    </row>
    <row r="95">
      <c r="A95" s="4" t="inlineStr">
        <is>
          <t>With no related allowance recorded, Interest Income Recognized</t>
        </is>
      </c>
      <c r="B95" s="5" t="n">
        <v>6</v>
      </c>
      <c r="D95" s="5" t="n">
        <v>4</v>
      </c>
      <c r="E95" s="5" t="n">
        <v>23</v>
      </c>
      <c r="F95" s="5" t="n">
        <v>6</v>
      </c>
      <c r="G95" s="5" t="n">
        <v>26</v>
      </c>
    </row>
    <row r="96">
      <c r="A96" s="4" t="inlineStr">
        <is>
          <t>With no related allowance recorded, Interest Income Recognized Cash Basis</t>
        </is>
      </c>
      <c r="B96" s="5" t="n">
        <v>2</v>
      </c>
      <c r="E96" s="5" t="n">
        <v>3</v>
      </c>
      <c r="G96" s="5" t="n">
        <v>5</v>
      </c>
    </row>
    <row r="97">
      <c r="A97" s="4" t="inlineStr">
        <is>
          <t>Consumer [Member]</t>
        </is>
      </c>
    </row>
    <row r="98">
      <c r="A98" s="3" t="inlineStr">
        <is>
          <t>Financing Receivable, Impaired [Line Items]</t>
        </is>
      </c>
    </row>
    <row r="99">
      <c r="A99" s="4" t="inlineStr">
        <is>
          <t>With a specific allowance recorded, Average Recorded Investment</t>
        </is>
      </c>
      <c r="F99" s="5" t="n">
        <v>10</v>
      </c>
      <c r="G99" s="5" t="n">
        <v>11</v>
      </c>
    </row>
    <row r="100">
      <c r="A100" s="4" t="inlineStr">
        <is>
          <t>With a specific allowance recorded, Interest Income Recognized</t>
        </is>
      </c>
      <c r="G100" s="5" t="n">
        <v>1</v>
      </c>
    </row>
    <row r="101">
      <c r="A101" s="4" t="inlineStr">
        <is>
          <t>Recorded Investment</t>
        </is>
      </c>
      <c r="B101" s="5" t="n">
        <v>17</v>
      </c>
      <c r="C101" s="5" t="n">
        <v>23</v>
      </c>
      <c r="D101" s="5" t="n">
        <v>27</v>
      </c>
      <c r="E101" s="5" t="n">
        <v>17</v>
      </c>
      <c r="F101" s="5" t="n">
        <v>27</v>
      </c>
      <c r="G101" s="5" t="n">
        <v>23</v>
      </c>
      <c r="H101" s="5" t="n">
        <v>27</v>
      </c>
    </row>
    <row r="102">
      <c r="A102" s="4" t="inlineStr">
        <is>
          <t>Unpaid Principal Balance</t>
        </is>
      </c>
      <c r="B102" s="5" t="n">
        <v>27</v>
      </c>
      <c r="C102" s="5" t="n">
        <v>23</v>
      </c>
      <c r="D102" s="5" t="n">
        <v>27</v>
      </c>
      <c r="E102" s="5" t="n">
        <v>27</v>
      </c>
      <c r="F102" s="5" t="n">
        <v>27</v>
      </c>
      <c r="G102" s="5" t="n">
        <v>23</v>
      </c>
      <c r="H102" s="6" t="n">
        <v>27</v>
      </c>
    </row>
    <row r="103">
      <c r="A103" s="4" t="inlineStr">
        <is>
          <t>Average Recorded Investment</t>
        </is>
      </c>
      <c r="B103" s="5" t="n">
        <v>19</v>
      </c>
      <c r="D103" s="5" t="n">
        <v>28</v>
      </c>
      <c r="E103" s="5" t="n">
        <v>20</v>
      </c>
      <c r="F103" s="5" t="n">
        <v>29</v>
      </c>
      <c r="G103" s="5" t="n">
        <v>27</v>
      </c>
    </row>
    <row r="104">
      <c r="A104" s="4" t="inlineStr">
        <is>
          <t>Interest Income Recognized</t>
        </is>
      </c>
      <c r="F104" s="5" t="n">
        <v>1</v>
      </c>
      <c r="G104" s="5" t="n">
        <v>1</v>
      </c>
    </row>
    <row r="105">
      <c r="A105" s="4" t="inlineStr">
        <is>
          <t>With no related allowance recorded, Recorded Investment</t>
        </is>
      </c>
      <c r="B105" s="5" t="n">
        <v>17</v>
      </c>
      <c r="C105" s="5" t="n">
        <v>23</v>
      </c>
      <c r="D105" s="5" t="n">
        <v>27</v>
      </c>
      <c r="E105" s="5" t="n">
        <v>17</v>
      </c>
      <c r="F105" s="5" t="n">
        <v>27</v>
      </c>
      <c r="G105" s="5" t="n">
        <v>23</v>
      </c>
    </row>
    <row r="106">
      <c r="A106" s="4" t="inlineStr">
        <is>
          <t>With no related allowance recorded, Unpaid Principal Balance</t>
        </is>
      </c>
      <c r="B106" s="5" t="n">
        <v>27</v>
      </c>
      <c r="C106" s="6" t="n">
        <v>23</v>
      </c>
      <c r="D106" s="5" t="n">
        <v>27</v>
      </c>
      <c r="E106" s="5" t="n">
        <v>27</v>
      </c>
      <c r="F106" s="5" t="n">
        <v>27</v>
      </c>
      <c r="G106" s="5" t="n">
        <v>23</v>
      </c>
    </row>
    <row r="107">
      <c r="A107" s="4" t="inlineStr">
        <is>
          <t>With no related allowance recorded, Average Recorded Investment</t>
        </is>
      </c>
      <c r="B107" s="6" t="n">
        <v>19</v>
      </c>
      <c r="D107" s="6" t="n">
        <v>28</v>
      </c>
      <c r="E107" s="6" t="n">
        <v>20</v>
      </c>
      <c r="F107" s="5" t="n">
        <v>19</v>
      </c>
      <c r="G107" s="6" t="n">
        <v>16</v>
      </c>
    </row>
    <row r="108">
      <c r="A108" s="4" t="inlineStr">
        <is>
          <t>With no related allowance recorded, Interest Income Recognized</t>
        </is>
      </c>
      <c r="F108" s="6" t="n">
        <v>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 Summary of Activities in Allowance for Credit Loss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1</t>
        </is>
      </c>
      <c r="H2" s="2" t="inlineStr">
        <is>
          <t>Mar. 31, 2020</t>
        </is>
      </c>
      <c r="I2" s="2" t="inlineStr">
        <is>
          <t>Dec. 31, 2019</t>
        </is>
      </c>
    </row>
    <row r="3">
      <c r="A3" s="3" t="inlineStr">
        <is>
          <t>Allowance for Loan Losses</t>
        </is>
      </c>
    </row>
    <row r="4">
      <c r="A4" s="4" t="inlineStr">
        <is>
          <t>Balance at beginning of year</t>
        </is>
      </c>
      <c r="D4" s="6" t="n">
        <v>13672</v>
      </c>
      <c r="E4" s="6" t="n">
        <v>7228</v>
      </c>
      <c r="F4" s="6" t="n">
        <v>7228</v>
      </c>
    </row>
    <row r="5">
      <c r="A5" s="4" t="inlineStr">
        <is>
          <t>Provision for loan loss</t>
        </is>
      </c>
      <c r="B5" s="6" t="n">
        <v>641</v>
      </c>
      <c r="C5" s="6" t="n">
        <v>1569</v>
      </c>
      <c r="D5" s="5" t="n">
        <v>2341</v>
      </c>
      <c r="E5" s="5" t="n">
        <v>2999</v>
      </c>
      <c r="F5" s="5" t="n">
        <v>6981</v>
      </c>
    </row>
    <row r="6">
      <c r="A6" s="4" t="inlineStr">
        <is>
          <t>Loans charged off</t>
        </is>
      </c>
      <c r="B6" s="5" t="n">
        <v>-38</v>
      </c>
      <c r="C6" s="5" t="n">
        <v>-237</v>
      </c>
      <c r="D6" s="5" t="n">
        <v>-1051</v>
      </c>
      <c r="E6" s="5" t="n">
        <v>-401</v>
      </c>
      <c r="F6" s="5" t="n">
        <v>-720</v>
      </c>
    </row>
    <row r="7">
      <c r="A7" s="4" t="inlineStr">
        <is>
          <t>Recoveries</t>
        </is>
      </c>
      <c r="B7" s="5" t="n">
        <v>59</v>
      </c>
      <c r="C7" s="5" t="n">
        <v>68</v>
      </c>
      <c r="D7" s="5" t="n">
        <v>125</v>
      </c>
      <c r="E7" s="5" t="n">
        <v>107</v>
      </c>
      <c r="F7" s="5" t="n">
        <v>183</v>
      </c>
    </row>
    <row r="8">
      <c r="A8" s="4" t="inlineStr">
        <is>
          <t>Balance at ending of year</t>
        </is>
      </c>
      <c r="B8" s="5" t="n">
        <v>15087</v>
      </c>
      <c r="D8" s="5" t="n">
        <v>15087</v>
      </c>
      <c r="F8" s="5" t="n">
        <v>13672</v>
      </c>
    </row>
    <row r="9">
      <c r="A9" s="4" t="inlineStr">
        <is>
          <t>Allowance for Unfunded Loan Commitments &amp; Letters of Credit</t>
        </is>
      </c>
      <c r="B9" s="5" t="n">
        <v>1145</v>
      </c>
      <c r="D9" s="5" t="n">
        <v>1145</v>
      </c>
      <c r="F9" s="5" t="n">
        <v>641</v>
      </c>
    </row>
    <row r="10">
      <c r="A10" s="4" t="inlineStr">
        <is>
          <t>Total Allowance for Credit Losses</t>
        </is>
      </c>
      <c r="B10" s="6" t="n">
        <v>16232</v>
      </c>
      <c r="C10" s="6" t="n">
        <v>10538</v>
      </c>
      <c r="D10" s="6" t="n">
        <v>16232</v>
      </c>
      <c r="E10" s="6" t="n">
        <v>10538</v>
      </c>
      <c r="F10" s="6" t="n">
        <v>14313</v>
      </c>
      <c r="G10" s="6" t="n">
        <v>15477</v>
      </c>
      <c r="H10" s="6" t="n">
        <v>9003</v>
      </c>
      <c r="I10" s="6" t="n">
        <v>77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L) - Additional Information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Accretable yield related to acquisition</t>
        </is>
      </c>
      <c r="B3" s="6" t="n">
        <v>1439</v>
      </c>
      <c r="C3" s="6" t="n">
        <v>1542</v>
      </c>
      <c r="D3" s="6" t="n">
        <v>1653</v>
      </c>
      <c r="E3" s="6" t="n">
        <v>1871</v>
      </c>
      <c r="F3" s="6" t="n">
        <v>1978</v>
      </c>
      <c r="G3" s="6" t="n">
        <v>2021</v>
      </c>
    </row>
    <row r="4">
      <c r="A4" s="4" t="inlineStr">
        <is>
          <t>Geneva in 2019 and Ossian State Bank in 2021 [Member]</t>
        </is>
      </c>
    </row>
    <row r="5">
      <c r="A5" s="3" t="inlineStr">
        <is>
          <t>Accounts, Notes, Loans and Financing Receivable [Line Items]</t>
        </is>
      </c>
    </row>
    <row r="6">
      <c r="A6" s="4" t="inlineStr">
        <is>
          <t>Accretable yield related to acquisition</t>
        </is>
      </c>
      <c r="B6" s="6" t="n">
        <v>2200</v>
      </c>
      <c r="D6" s="6" t="n">
        <v>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nalysis of Allowance for Credit Loss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CREDIT LOSSES:</t>
        </is>
      </c>
    </row>
    <row r="4">
      <c r="A4" s="4" t="inlineStr">
        <is>
          <t>Beginning balance</t>
        </is>
      </c>
      <c r="B4" s="6" t="n">
        <v>15477</v>
      </c>
      <c r="C4" s="6" t="n">
        <v>9003</v>
      </c>
      <c r="D4" s="6" t="n">
        <v>14313</v>
      </c>
      <c r="E4" s="6" t="n">
        <v>7707</v>
      </c>
      <c r="F4" s="6" t="n">
        <v>7707</v>
      </c>
    </row>
    <row r="5">
      <c r="A5" s="4" t="inlineStr">
        <is>
          <t>Charge Offs</t>
        </is>
      </c>
      <c r="B5" s="5" t="n">
        <v>-38</v>
      </c>
      <c r="C5" s="5" t="n">
        <v>-237</v>
      </c>
      <c r="D5" s="5" t="n">
        <v>-1051</v>
      </c>
      <c r="E5" s="5" t="n">
        <v>-401</v>
      </c>
      <c r="F5" s="5" t="n">
        <v>-720</v>
      </c>
    </row>
    <row r="6">
      <c r="A6" s="4" t="inlineStr">
        <is>
          <t>Recoveries</t>
        </is>
      </c>
      <c r="B6" s="5" t="n">
        <v>59</v>
      </c>
      <c r="C6" s="5" t="n">
        <v>68</v>
      </c>
      <c r="D6" s="5" t="n">
        <v>125</v>
      </c>
      <c r="E6" s="5" t="n">
        <v>107</v>
      </c>
      <c r="F6" s="5" t="n">
        <v>183</v>
      </c>
    </row>
    <row r="7">
      <c r="A7" s="4" t="inlineStr">
        <is>
          <t>Provision (Credit)</t>
        </is>
      </c>
      <c r="B7" s="5" t="n">
        <v>641</v>
      </c>
      <c r="C7" s="5" t="n">
        <v>1569</v>
      </c>
      <c r="D7" s="5" t="n">
        <v>2341</v>
      </c>
      <c r="E7" s="5" t="n">
        <v>2999</v>
      </c>
      <c r="F7" s="5" t="n">
        <v>6981</v>
      </c>
    </row>
    <row r="8">
      <c r="A8" s="4" t="inlineStr">
        <is>
          <t>Other Non-interest expense related to unfunded</t>
        </is>
      </c>
      <c r="B8" s="5" t="n">
        <v>93</v>
      </c>
      <c r="C8" s="5" t="n">
        <v>135</v>
      </c>
      <c r="D8" s="5" t="n">
        <v>504</v>
      </c>
      <c r="E8" s="5" t="n">
        <v>126</v>
      </c>
    </row>
    <row r="9">
      <c r="A9" s="4" t="inlineStr">
        <is>
          <t>Ending Balance</t>
        </is>
      </c>
      <c r="B9" s="5" t="n">
        <v>16232</v>
      </c>
      <c r="C9" s="5" t="n">
        <v>10538</v>
      </c>
      <c r="D9" s="5" t="n">
        <v>16232</v>
      </c>
      <c r="E9" s="5" t="n">
        <v>10538</v>
      </c>
      <c r="F9" s="5" t="n">
        <v>14313</v>
      </c>
    </row>
    <row r="10">
      <c r="A10" s="4" t="inlineStr">
        <is>
          <t>Ending balance: individually evaluated for impairment</t>
        </is>
      </c>
      <c r="B10" s="5" t="n">
        <v>1156</v>
      </c>
      <c r="C10" s="5" t="n">
        <v>1170</v>
      </c>
      <c r="D10" s="5" t="n">
        <v>1156</v>
      </c>
      <c r="E10" s="5" t="n">
        <v>1170</v>
      </c>
      <c r="F10" s="5" t="n">
        <v>1657</v>
      </c>
    </row>
    <row r="11">
      <c r="A11" s="4" t="inlineStr">
        <is>
          <t>Ending balance: collectively evaluated for impairment</t>
        </is>
      </c>
      <c r="B11" s="5" t="n">
        <v>15076</v>
      </c>
      <c r="C11" s="5" t="n">
        <v>9368</v>
      </c>
      <c r="D11" s="5" t="n">
        <v>15076</v>
      </c>
      <c r="E11" s="5" t="n">
        <v>9368</v>
      </c>
      <c r="F11" s="5" t="n">
        <v>12656</v>
      </c>
    </row>
    <row r="12">
      <c r="A12" s="4" t="inlineStr">
        <is>
          <t>Ending balance: loans acquired with deteriorated credit quality</t>
        </is>
      </c>
      <c r="B12" s="5" t="n">
        <v>0</v>
      </c>
      <c r="C12" s="5" t="n">
        <v>0</v>
      </c>
      <c r="D12" s="5" t="n">
        <v>0</v>
      </c>
      <c r="E12" s="5" t="n">
        <v>0</v>
      </c>
      <c r="F12" s="5" t="n">
        <v>0</v>
      </c>
    </row>
    <row r="13">
      <c r="A13" s="3" t="inlineStr">
        <is>
          <t>FINANCING RECEIVABLES:</t>
        </is>
      </c>
    </row>
    <row r="14">
      <c r="A14" s="4" t="inlineStr">
        <is>
          <t>Loans after net deferred loan fees and costs</t>
        </is>
      </c>
      <c r="B14" s="5" t="n">
        <v>1458423</v>
      </c>
      <c r="C14" s="5" t="n">
        <v>1344723</v>
      </c>
      <c r="D14" s="5" t="n">
        <v>1458423</v>
      </c>
      <c r="E14" s="5" t="n">
        <v>1344723</v>
      </c>
      <c r="F14" s="5" t="n">
        <v>1302990</v>
      </c>
    </row>
    <row r="15">
      <c r="A15" s="4" t="inlineStr">
        <is>
          <t>Ending balance: individually evaluated for impairment</t>
        </is>
      </c>
      <c r="B15" s="5" t="n">
        <v>12039</v>
      </c>
      <c r="C15" s="5" t="n">
        <v>12567</v>
      </c>
      <c r="D15" s="5" t="n">
        <v>12039</v>
      </c>
      <c r="E15" s="5" t="n">
        <v>12567</v>
      </c>
      <c r="F15" s="5" t="n">
        <v>14532</v>
      </c>
    </row>
    <row r="16">
      <c r="A16" s="4" t="inlineStr">
        <is>
          <t>Ending balance: collectively evaluated for impairment</t>
        </is>
      </c>
      <c r="B16" s="5" t="n">
        <v>1444645</v>
      </c>
      <c r="C16" s="5" t="n">
        <v>1330943</v>
      </c>
      <c r="D16" s="5" t="n">
        <v>1444645</v>
      </c>
      <c r="E16" s="5" t="n">
        <v>1330943</v>
      </c>
      <c r="F16" s="5" t="n">
        <v>1288310</v>
      </c>
    </row>
    <row r="17">
      <c r="A17" s="4" t="inlineStr">
        <is>
          <t>Ending balance: loans acquired with deteriorated credit quality</t>
        </is>
      </c>
      <c r="B17" s="5" t="n">
        <v>1739</v>
      </c>
      <c r="C17" s="5" t="n">
        <v>140</v>
      </c>
      <c r="D17" s="5" t="n">
        <v>1739</v>
      </c>
      <c r="E17" s="5" t="n">
        <v>140</v>
      </c>
      <c r="F17" s="5" t="n">
        <v>148</v>
      </c>
    </row>
    <row r="18">
      <c r="A18" s="4" t="inlineStr">
        <is>
          <t>Consumer Real Estate [Member]</t>
        </is>
      </c>
    </row>
    <row r="19">
      <c r="A19" s="3" t="inlineStr">
        <is>
          <t>ALLOWANCE FOR CREDIT LOSSES:</t>
        </is>
      </c>
    </row>
    <row r="20">
      <c r="A20" s="4" t="inlineStr">
        <is>
          <t>Beginning balance</t>
        </is>
      </c>
      <c r="B20" s="5" t="n">
        <v>624</v>
      </c>
      <c r="C20" s="5" t="n">
        <v>345</v>
      </c>
      <c r="D20" s="5" t="n">
        <v>633</v>
      </c>
      <c r="E20" s="5" t="n">
        <v>311</v>
      </c>
      <c r="F20" s="5" t="n">
        <v>311</v>
      </c>
    </row>
    <row r="21">
      <c r="A21" s="4" t="inlineStr">
        <is>
          <t>Charge Offs</t>
        </is>
      </c>
      <c r="E21" s="5" t="n">
        <v>-35</v>
      </c>
    </row>
    <row r="22">
      <c r="A22" s="4" t="inlineStr">
        <is>
          <t>Recoveries</t>
        </is>
      </c>
      <c r="B22" s="5" t="n">
        <v>3</v>
      </c>
      <c r="C22" s="5" t="n">
        <v>2</v>
      </c>
      <c r="D22" s="5" t="n">
        <v>6</v>
      </c>
      <c r="E22" s="5" t="n">
        <v>5</v>
      </c>
    </row>
    <row r="23">
      <c r="A23" s="4" t="inlineStr">
        <is>
          <t>Provision (Credit)</t>
        </is>
      </c>
      <c r="B23" s="5" t="n">
        <v>22</v>
      </c>
      <c r="C23" s="5" t="n">
        <v>223</v>
      </c>
      <c r="D23" s="5" t="n">
        <v>10</v>
      </c>
      <c r="E23" s="5" t="n">
        <v>289</v>
      </c>
    </row>
    <row r="24">
      <c r="A24" s="4" t="inlineStr">
        <is>
          <t>Ending Balance</t>
        </is>
      </c>
      <c r="B24" s="5" t="n">
        <v>649</v>
      </c>
      <c r="C24" s="5" t="n">
        <v>570</v>
      </c>
      <c r="D24" s="5" t="n">
        <v>649</v>
      </c>
      <c r="E24" s="5" t="n">
        <v>570</v>
      </c>
      <c r="F24" s="5" t="n">
        <v>633</v>
      </c>
    </row>
    <row r="25">
      <c r="A25" s="4" t="inlineStr">
        <is>
          <t>Ending balance: individually evaluated for impairment</t>
        </is>
      </c>
      <c r="C25" s="5" t="n">
        <v>16</v>
      </c>
      <c r="E25" s="5" t="n">
        <v>16</v>
      </c>
      <c r="F25" s="5" t="n">
        <v>31</v>
      </c>
    </row>
    <row r="26">
      <c r="A26" s="4" t="inlineStr">
        <is>
          <t>Ending balance: collectively evaluated for impairment</t>
        </is>
      </c>
      <c r="B26" s="5" t="n">
        <v>649</v>
      </c>
      <c r="C26" s="5" t="n">
        <v>554</v>
      </c>
      <c r="D26" s="5" t="n">
        <v>649</v>
      </c>
      <c r="E26" s="5" t="n">
        <v>554</v>
      </c>
      <c r="F26" s="5" t="n">
        <v>602</v>
      </c>
    </row>
    <row r="27">
      <c r="A27" s="4" t="inlineStr">
        <is>
          <t>Ending balance: loans acquired with deteriorated credit quality</t>
        </is>
      </c>
      <c r="B27" s="5" t="n">
        <v>0</v>
      </c>
      <c r="C27" s="5" t="n">
        <v>0</v>
      </c>
      <c r="D27" s="5" t="n">
        <v>0</v>
      </c>
      <c r="E27" s="5" t="n">
        <v>0</v>
      </c>
      <c r="F27" s="5" t="n">
        <v>0</v>
      </c>
    </row>
    <row r="28">
      <c r="A28" s="3" t="inlineStr">
        <is>
          <t>FINANCING RECEIVABLES:</t>
        </is>
      </c>
    </row>
    <row r="29">
      <c r="A29" s="4" t="inlineStr">
        <is>
          <t>Loans after net deferred loan fees and costs</t>
        </is>
      </c>
      <c r="B29" s="5" t="n">
        <v>194574</v>
      </c>
      <c r="C29" s="5" t="n">
        <v>173615</v>
      </c>
      <c r="D29" s="5" t="n">
        <v>194574</v>
      </c>
      <c r="E29" s="5" t="n">
        <v>173615</v>
      </c>
      <c r="F29" s="5" t="n">
        <v>175316</v>
      </c>
    </row>
    <row r="30">
      <c r="A30" s="4" t="inlineStr">
        <is>
          <t>Ending balance: individually evaluated for impairment</t>
        </is>
      </c>
      <c r="B30" s="5" t="n">
        <v>770</v>
      </c>
      <c r="C30" s="5" t="n">
        <v>847</v>
      </c>
      <c r="D30" s="5" t="n">
        <v>770</v>
      </c>
      <c r="E30" s="5" t="n">
        <v>847</v>
      </c>
      <c r="F30" s="5" t="n">
        <v>1001</v>
      </c>
    </row>
    <row r="31">
      <c r="A31" s="4" t="inlineStr">
        <is>
          <t>Ending balance: collectively evaluated for impairment</t>
        </is>
      </c>
      <c r="B31" s="5" t="n">
        <v>193741</v>
      </c>
      <c r="C31" s="5" t="n">
        <v>172724</v>
      </c>
      <c r="D31" s="5" t="n">
        <v>193741</v>
      </c>
      <c r="E31" s="5" t="n">
        <v>172724</v>
      </c>
      <c r="F31" s="5" t="n">
        <v>174273</v>
      </c>
    </row>
    <row r="32">
      <c r="A32" s="4" t="inlineStr">
        <is>
          <t>Ending balance: loans acquired with deteriorated credit quality</t>
        </is>
      </c>
      <c r="B32" s="5" t="n">
        <v>63</v>
      </c>
      <c r="C32" s="5" t="n">
        <v>44</v>
      </c>
      <c r="D32" s="5" t="n">
        <v>63</v>
      </c>
      <c r="E32" s="5" t="n">
        <v>44</v>
      </c>
      <c r="F32" s="5" t="n">
        <v>42</v>
      </c>
    </row>
    <row r="33">
      <c r="A33" s="4" t="inlineStr">
        <is>
          <t>Agricultural Real Estate [Member]</t>
        </is>
      </c>
    </row>
    <row r="34">
      <c r="A34" s="3" t="inlineStr">
        <is>
          <t>ALLOWANCE FOR CREDIT LOSSES:</t>
        </is>
      </c>
    </row>
    <row r="35">
      <c r="A35" s="4" t="inlineStr">
        <is>
          <t>Beginning balance</t>
        </is>
      </c>
      <c r="B35" s="5" t="n">
        <v>1386</v>
      </c>
      <c r="C35" s="5" t="n">
        <v>327</v>
      </c>
      <c r="D35" s="5" t="n">
        <v>958</v>
      </c>
      <c r="E35" s="5" t="n">
        <v>314</v>
      </c>
      <c r="F35" s="5" t="n">
        <v>314</v>
      </c>
    </row>
    <row r="36">
      <c r="A36" s="4" t="inlineStr">
        <is>
          <t>Provision (Credit)</t>
        </is>
      </c>
      <c r="B36" s="5" t="n">
        <v>-169</v>
      </c>
      <c r="C36" s="5" t="n">
        <v>486</v>
      </c>
      <c r="D36" s="5" t="n">
        <v>259</v>
      </c>
      <c r="E36" s="5" t="n">
        <v>499</v>
      </c>
    </row>
    <row r="37">
      <c r="A37" s="4" t="inlineStr">
        <is>
          <t>Ending Balance</t>
        </is>
      </c>
      <c r="B37" s="5" t="n">
        <v>1217</v>
      </c>
      <c r="C37" s="5" t="n">
        <v>813</v>
      </c>
      <c r="D37" s="5" t="n">
        <v>1217</v>
      </c>
      <c r="E37" s="5" t="n">
        <v>813</v>
      </c>
      <c r="F37" s="5" t="n">
        <v>958</v>
      </c>
    </row>
    <row r="38">
      <c r="A38" s="4" t="inlineStr">
        <is>
          <t>Ending balance: individually evaluated for impairment</t>
        </is>
      </c>
      <c r="B38" s="5" t="n">
        <v>914</v>
      </c>
      <c r="C38" s="5" t="n">
        <v>438</v>
      </c>
      <c r="D38" s="5" t="n">
        <v>914</v>
      </c>
      <c r="E38" s="5" t="n">
        <v>438</v>
      </c>
      <c r="F38" s="5" t="n">
        <v>600</v>
      </c>
    </row>
    <row r="39">
      <c r="A39" s="4" t="inlineStr">
        <is>
          <t>Ending balance: collectively evaluated for impairment</t>
        </is>
      </c>
      <c r="B39" s="5" t="n">
        <v>303</v>
      </c>
      <c r="C39" s="5" t="n">
        <v>375</v>
      </c>
      <c r="D39" s="5" t="n">
        <v>303</v>
      </c>
      <c r="E39" s="5" t="n">
        <v>375</v>
      </c>
      <c r="F39" s="5" t="n">
        <v>358</v>
      </c>
    </row>
    <row r="40">
      <c r="A40" s="4" t="inlineStr">
        <is>
          <t>Ending balance: loans acquired with deteriorated credit quality</t>
        </is>
      </c>
      <c r="B40" s="5" t="n">
        <v>0</v>
      </c>
      <c r="C40" s="5" t="n">
        <v>0</v>
      </c>
      <c r="D40" s="5" t="n">
        <v>0</v>
      </c>
      <c r="E40" s="5" t="n">
        <v>0</v>
      </c>
      <c r="F40" s="5" t="n">
        <v>0</v>
      </c>
    </row>
    <row r="41">
      <c r="A41" s="3" t="inlineStr">
        <is>
          <t>FINANCING RECEIVABLES:</t>
        </is>
      </c>
    </row>
    <row r="42">
      <c r="A42" s="4" t="inlineStr">
        <is>
          <t>Loans after net deferred loan fees and costs</t>
        </is>
      </c>
      <c r="B42" s="5" t="n">
        <v>189426</v>
      </c>
      <c r="C42" s="5" t="n">
        <v>194310</v>
      </c>
      <c r="D42" s="5" t="n">
        <v>189426</v>
      </c>
      <c r="E42" s="5" t="n">
        <v>194310</v>
      </c>
      <c r="F42" s="5" t="n">
        <v>188826</v>
      </c>
    </row>
    <row r="43">
      <c r="A43" s="4" t="inlineStr">
        <is>
          <t>Ending balance: individually evaluated for impairment</t>
        </is>
      </c>
      <c r="B43" s="5" t="n">
        <v>6522</v>
      </c>
      <c r="C43" s="5" t="n">
        <v>5990</v>
      </c>
      <c r="D43" s="5" t="n">
        <v>6522</v>
      </c>
      <c r="E43" s="5" t="n">
        <v>5990</v>
      </c>
      <c r="F43" s="5" t="n">
        <v>6756</v>
      </c>
    </row>
    <row r="44">
      <c r="A44" s="4" t="inlineStr">
        <is>
          <t>Ending balance: collectively evaluated for impairment</t>
        </is>
      </c>
      <c r="B44" s="5" t="n">
        <v>181923</v>
      </c>
      <c r="C44" s="5" t="n">
        <v>188320</v>
      </c>
      <c r="D44" s="5" t="n">
        <v>181923</v>
      </c>
      <c r="E44" s="5" t="n">
        <v>188320</v>
      </c>
      <c r="F44" s="5" t="n">
        <v>182070</v>
      </c>
    </row>
    <row r="45">
      <c r="A45" s="4" t="inlineStr">
        <is>
          <t>Ending balance: loans acquired with deteriorated credit quality</t>
        </is>
      </c>
      <c r="B45" s="5" t="n">
        <v>981</v>
      </c>
      <c r="D45" s="5" t="n">
        <v>981</v>
      </c>
    </row>
    <row r="46">
      <c r="A46" s="4" t="inlineStr">
        <is>
          <t>Agricultural [Member]</t>
        </is>
      </c>
    </row>
    <row r="47">
      <c r="A47" s="3" t="inlineStr">
        <is>
          <t>ALLOWANCE FOR CREDIT LOSSES:</t>
        </is>
      </c>
    </row>
    <row r="48">
      <c r="A48" s="4" t="inlineStr">
        <is>
          <t>Beginning balance</t>
        </is>
      </c>
      <c r="B48" s="5" t="n">
        <v>616</v>
      </c>
      <c r="C48" s="5" t="n">
        <v>665</v>
      </c>
      <c r="D48" s="5" t="n">
        <v>701</v>
      </c>
      <c r="E48" s="5" t="n">
        <v>691</v>
      </c>
      <c r="F48" s="5" t="n">
        <v>691</v>
      </c>
    </row>
    <row r="49">
      <c r="A49" s="4" t="inlineStr">
        <is>
          <t>Charge Offs</t>
        </is>
      </c>
      <c r="D49" s="5" t="n">
        <v>-142</v>
      </c>
    </row>
    <row r="50">
      <c r="A50" s="4" t="inlineStr">
        <is>
          <t>Recoveries</t>
        </is>
      </c>
      <c r="B50" s="5" t="n">
        <v>6</v>
      </c>
      <c r="D50" s="5" t="n">
        <v>6</v>
      </c>
    </row>
    <row r="51">
      <c r="A51" s="4" t="inlineStr">
        <is>
          <t>Provision (Credit)</t>
        </is>
      </c>
      <c r="B51" s="5" t="n">
        <v>98</v>
      </c>
      <c r="C51" s="5" t="n">
        <v>371</v>
      </c>
      <c r="D51" s="5" t="n">
        <v>155</v>
      </c>
      <c r="E51" s="5" t="n">
        <v>345</v>
      </c>
    </row>
    <row r="52">
      <c r="A52" s="4" t="inlineStr">
        <is>
          <t>Ending Balance</t>
        </is>
      </c>
      <c r="B52" s="5" t="n">
        <v>720</v>
      </c>
      <c r="C52" s="5" t="n">
        <v>1036</v>
      </c>
      <c r="D52" s="5" t="n">
        <v>720</v>
      </c>
      <c r="E52" s="5" t="n">
        <v>1036</v>
      </c>
      <c r="F52" s="5" t="n">
        <v>701</v>
      </c>
    </row>
    <row r="53">
      <c r="A53" s="4" t="inlineStr">
        <is>
          <t>Ending balance: individually evaluated for impairment</t>
        </is>
      </c>
      <c r="B53" s="5" t="n">
        <v>117</v>
      </c>
      <c r="C53" s="5" t="n">
        <v>98</v>
      </c>
      <c r="D53" s="5" t="n">
        <v>117</v>
      </c>
      <c r="E53" s="5" t="n">
        <v>98</v>
      </c>
      <c r="F53" s="5" t="n">
        <v>116</v>
      </c>
    </row>
    <row r="54">
      <c r="A54" s="4" t="inlineStr">
        <is>
          <t>Ending balance: collectively evaluated for impairment</t>
        </is>
      </c>
      <c r="B54" s="5" t="n">
        <v>603</v>
      </c>
      <c r="C54" s="5" t="n">
        <v>938</v>
      </c>
      <c r="D54" s="5" t="n">
        <v>603</v>
      </c>
      <c r="E54" s="5" t="n">
        <v>938</v>
      </c>
      <c r="F54" s="5" t="n">
        <v>585</v>
      </c>
    </row>
    <row r="55">
      <c r="A55" s="4" t="inlineStr">
        <is>
          <t>Ending balance: loans acquired with deteriorated credit quality</t>
        </is>
      </c>
      <c r="B55" s="5" t="n">
        <v>0</v>
      </c>
      <c r="C55" s="5" t="n">
        <v>0</v>
      </c>
      <c r="D55" s="5" t="n">
        <v>0</v>
      </c>
      <c r="E55" s="5" t="n">
        <v>0</v>
      </c>
      <c r="F55" s="5" t="n">
        <v>0</v>
      </c>
    </row>
    <row r="56">
      <c r="A56" s="3" t="inlineStr">
        <is>
          <t>FINANCING RECEIVABLES:</t>
        </is>
      </c>
    </row>
    <row r="57">
      <c r="A57" s="4" t="inlineStr">
        <is>
          <t>Loans after net deferred loan fees and costs</t>
        </is>
      </c>
      <c r="B57" s="5" t="n">
        <v>100905</v>
      </c>
      <c r="C57" s="5" t="n">
        <v>107615</v>
      </c>
      <c r="D57" s="5" t="n">
        <v>100905</v>
      </c>
      <c r="E57" s="5" t="n">
        <v>107615</v>
      </c>
      <c r="F57" s="5" t="n">
        <v>94490</v>
      </c>
    </row>
    <row r="58">
      <c r="A58" s="4" t="inlineStr">
        <is>
          <t>Ending balance: individually evaluated for impairment</t>
        </is>
      </c>
      <c r="B58" s="5" t="n">
        <v>248</v>
      </c>
      <c r="C58" s="5" t="n">
        <v>623</v>
      </c>
      <c r="D58" s="5" t="n">
        <v>248</v>
      </c>
      <c r="E58" s="5" t="n">
        <v>623</v>
      </c>
      <c r="F58" s="5" t="n">
        <v>467</v>
      </c>
    </row>
    <row r="59">
      <c r="A59" s="4" t="inlineStr">
        <is>
          <t>Ending balance: collectively evaluated for impairment</t>
        </is>
      </c>
      <c r="B59" s="5" t="n">
        <v>100657</v>
      </c>
      <c r="C59" s="5" t="n">
        <v>106992</v>
      </c>
      <c r="D59" s="5" t="n">
        <v>100657</v>
      </c>
      <c r="E59" s="5" t="n">
        <v>106992</v>
      </c>
      <c r="F59" s="5" t="n">
        <v>94023</v>
      </c>
    </row>
    <row r="60">
      <c r="A60" s="4" t="inlineStr">
        <is>
          <t>Commercial Real Estate [Member]</t>
        </is>
      </c>
    </row>
    <row r="61">
      <c r="A61" s="3" t="inlineStr">
        <is>
          <t>ALLOWANCE FOR CREDIT LOSSES:</t>
        </is>
      </c>
    </row>
    <row r="62">
      <c r="A62" s="4" t="inlineStr">
        <is>
          <t>Beginning balance</t>
        </is>
      </c>
      <c r="B62" s="5" t="n">
        <v>7668</v>
      </c>
      <c r="C62" s="5" t="n">
        <v>3873</v>
      </c>
      <c r="D62" s="5" t="n">
        <v>7415</v>
      </c>
      <c r="E62" s="5" t="n">
        <v>3634</v>
      </c>
      <c r="F62" s="5" t="n">
        <v>3634</v>
      </c>
    </row>
    <row r="63">
      <c r="A63" s="4" t="inlineStr">
        <is>
          <t>Charge Offs</t>
        </is>
      </c>
      <c r="C63" s="5" t="n">
        <v>-8</v>
      </c>
      <c r="E63" s="5" t="n">
        <v>-8</v>
      </c>
    </row>
    <row r="64">
      <c r="A64" s="4" t="inlineStr">
        <is>
          <t>Recoveries</t>
        </is>
      </c>
      <c r="B64" s="5" t="n">
        <v>3</v>
      </c>
      <c r="C64" s="5" t="n">
        <v>2</v>
      </c>
      <c r="D64" s="5" t="n">
        <v>5</v>
      </c>
      <c r="E64" s="5" t="n">
        <v>5</v>
      </c>
    </row>
    <row r="65">
      <c r="A65" s="4" t="inlineStr">
        <is>
          <t>Provision (Credit)</t>
        </is>
      </c>
      <c r="B65" s="5" t="n">
        <v>1160</v>
      </c>
      <c r="C65" s="5" t="n">
        <v>591</v>
      </c>
      <c r="D65" s="5" t="n">
        <v>1411</v>
      </c>
      <c r="E65" s="5" t="n">
        <v>827</v>
      </c>
    </row>
    <row r="66">
      <c r="A66" s="4" t="inlineStr">
        <is>
          <t>Ending Balance</t>
        </is>
      </c>
      <c r="B66" s="5" t="n">
        <v>8831</v>
      </c>
      <c r="C66" s="5" t="n">
        <v>4458</v>
      </c>
      <c r="D66" s="5" t="n">
        <v>8831</v>
      </c>
      <c r="E66" s="5" t="n">
        <v>4458</v>
      </c>
      <c r="F66" s="5" t="n">
        <v>7415</v>
      </c>
    </row>
    <row r="67">
      <c r="A67" s="4" t="inlineStr">
        <is>
          <t>Ending balance: individually evaluated for impairment</t>
        </is>
      </c>
      <c r="B67" s="5" t="n">
        <v>125</v>
      </c>
      <c r="C67" s="5" t="n">
        <v>58</v>
      </c>
      <c r="D67" s="5" t="n">
        <v>125</v>
      </c>
      <c r="E67" s="5" t="n">
        <v>58</v>
      </c>
      <c r="F67" s="5" t="n">
        <v>20</v>
      </c>
    </row>
    <row r="68">
      <c r="A68" s="4" t="inlineStr">
        <is>
          <t>Ending balance: collectively evaluated for impairment</t>
        </is>
      </c>
      <c r="B68" s="5" t="n">
        <v>8706</v>
      </c>
      <c r="C68" s="5" t="n">
        <v>4400</v>
      </c>
      <c r="D68" s="5" t="n">
        <v>8706</v>
      </c>
      <c r="E68" s="5" t="n">
        <v>4400</v>
      </c>
      <c r="F68" s="5" t="n">
        <v>7395</v>
      </c>
    </row>
    <row r="69">
      <c r="A69" s="4" t="inlineStr">
        <is>
          <t>Ending balance: loans acquired with deteriorated credit quality</t>
        </is>
      </c>
      <c r="B69" s="5" t="n">
        <v>0</v>
      </c>
      <c r="C69" s="5" t="n">
        <v>0</v>
      </c>
      <c r="D69" s="5" t="n">
        <v>0</v>
      </c>
      <c r="E69" s="5" t="n">
        <v>0</v>
      </c>
      <c r="F69" s="5" t="n">
        <v>0</v>
      </c>
    </row>
    <row r="70">
      <c r="A70" s="3" t="inlineStr">
        <is>
          <t>FINANCING RECEIVABLES:</t>
        </is>
      </c>
    </row>
    <row r="71">
      <c r="A71" s="4" t="inlineStr">
        <is>
          <t>Loans after net deferred loan fees and costs</t>
        </is>
      </c>
      <c r="B71" s="5" t="n">
        <v>689728</v>
      </c>
      <c r="C71" s="5" t="n">
        <v>588176</v>
      </c>
      <c r="D71" s="5" t="n">
        <v>689728</v>
      </c>
      <c r="E71" s="5" t="n">
        <v>588176</v>
      </c>
      <c r="F71" s="5" t="n">
        <v>587654</v>
      </c>
    </row>
    <row r="72">
      <c r="A72" s="4" t="inlineStr">
        <is>
          <t>Ending balance: individually evaluated for impairment</t>
        </is>
      </c>
      <c r="B72" s="5" t="n">
        <v>3246</v>
      </c>
      <c r="C72" s="5" t="n">
        <v>3258</v>
      </c>
      <c r="D72" s="5" t="n">
        <v>3246</v>
      </c>
      <c r="E72" s="5" t="n">
        <v>3258</v>
      </c>
      <c r="F72" s="5" t="n">
        <v>2950</v>
      </c>
    </row>
    <row r="73">
      <c r="A73" s="4" t="inlineStr">
        <is>
          <t>Ending balance: collectively evaluated for impairment</t>
        </is>
      </c>
      <c r="B73" s="5" t="n">
        <v>686172</v>
      </c>
      <c r="C73" s="5" t="n">
        <v>584918</v>
      </c>
      <c r="D73" s="5" t="n">
        <v>686172</v>
      </c>
      <c r="E73" s="5" t="n">
        <v>584918</v>
      </c>
      <c r="F73" s="5" t="n">
        <v>584704</v>
      </c>
    </row>
    <row r="74">
      <c r="A74" s="4" t="inlineStr">
        <is>
          <t>Ending balance: loans acquired with deteriorated credit quality</t>
        </is>
      </c>
      <c r="B74" s="5" t="n">
        <v>310</v>
      </c>
      <c r="D74" s="5" t="n">
        <v>310</v>
      </c>
    </row>
    <row r="75">
      <c r="A75" s="4" t="inlineStr">
        <is>
          <t>Commercial and Industrial [Member]</t>
        </is>
      </c>
    </row>
    <row r="76">
      <c r="A76" s="3" t="inlineStr">
        <is>
          <t>ALLOWANCE FOR CREDIT LOSSES:</t>
        </is>
      </c>
    </row>
    <row r="77">
      <c r="A77" s="4" t="inlineStr">
        <is>
          <t>Beginning balance</t>
        </is>
      </c>
      <c r="B77" s="5" t="n">
        <v>2608</v>
      </c>
      <c r="C77" s="5" t="n">
        <v>2750</v>
      </c>
      <c r="D77" s="5" t="n">
        <v>3346</v>
      </c>
      <c r="E77" s="5" t="n">
        <v>1727</v>
      </c>
      <c r="F77" s="5" t="n">
        <v>1727</v>
      </c>
    </row>
    <row r="78">
      <c r="A78" s="4" t="inlineStr">
        <is>
          <t>Charge Offs</t>
        </is>
      </c>
      <c r="C78" s="5" t="n">
        <v>-165</v>
      </c>
      <c r="D78" s="5" t="n">
        <v>-809</v>
      </c>
      <c r="E78" s="5" t="n">
        <v>-165</v>
      </c>
    </row>
    <row r="79">
      <c r="A79" s="4" t="inlineStr">
        <is>
          <t>Recoveries</t>
        </is>
      </c>
      <c r="B79" s="5" t="n">
        <v>5</v>
      </c>
      <c r="C79" s="5" t="n">
        <v>6</v>
      </c>
      <c r="D79" s="5" t="n">
        <v>10</v>
      </c>
      <c r="E79" s="5" t="n">
        <v>9</v>
      </c>
    </row>
    <row r="80">
      <c r="A80" s="4" t="inlineStr">
        <is>
          <t>Provision (Credit)</t>
        </is>
      </c>
      <c r="B80" s="5" t="n">
        <v>224</v>
      </c>
      <c r="C80" s="5" t="n">
        <v>-168</v>
      </c>
      <c r="D80" s="5" t="n">
        <v>290</v>
      </c>
      <c r="E80" s="5" t="n">
        <v>852</v>
      </c>
    </row>
    <row r="81">
      <c r="A81" s="4" t="inlineStr">
        <is>
          <t>Ending Balance</t>
        </is>
      </c>
      <c r="B81" s="5" t="n">
        <v>2837</v>
      </c>
      <c r="C81" s="5" t="n">
        <v>2423</v>
      </c>
      <c r="D81" s="5" t="n">
        <v>2837</v>
      </c>
      <c r="E81" s="5" t="n">
        <v>2423</v>
      </c>
      <c r="F81" s="5" t="n">
        <v>3346</v>
      </c>
    </row>
    <row r="82">
      <c r="A82" s="4" t="inlineStr">
        <is>
          <t>Ending balance: individually evaluated for impairment</t>
        </is>
      </c>
      <c r="C82" s="5" t="n">
        <v>560</v>
      </c>
      <c r="E82" s="5" t="n">
        <v>560</v>
      </c>
      <c r="F82" s="5" t="n">
        <v>890</v>
      </c>
    </row>
    <row r="83">
      <c r="A83" s="4" t="inlineStr">
        <is>
          <t>Ending balance: collectively evaluated for impairment</t>
        </is>
      </c>
      <c r="B83" s="5" t="n">
        <v>2837</v>
      </c>
      <c r="C83" s="5" t="n">
        <v>1863</v>
      </c>
      <c r="D83" s="5" t="n">
        <v>2837</v>
      </c>
      <c r="E83" s="5" t="n">
        <v>1863</v>
      </c>
      <c r="F83" s="5" t="n">
        <v>2456</v>
      </c>
    </row>
    <row r="84">
      <c r="A84" s="4" t="inlineStr">
        <is>
          <t>Ending balance: loans acquired with deteriorated credit quality</t>
        </is>
      </c>
      <c r="B84" s="5" t="n">
        <v>0</v>
      </c>
      <c r="C84" s="5" t="n">
        <v>0</v>
      </c>
      <c r="D84" s="5" t="n">
        <v>0</v>
      </c>
      <c r="E84" s="5" t="n">
        <v>0</v>
      </c>
      <c r="F84" s="5" t="n">
        <v>0</v>
      </c>
    </row>
    <row r="85">
      <c r="A85" s="3" t="inlineStr">
        <is>
          <t>FINANCING RECEIVABLES:</t>
        </is>
      </c>
    </row>
    <row r="86">
      <c r="A86" s="4" t="inlineStr">
        <is>
          <t>Loans after net deferred loan fees and costs</t>
        </is>
      </c>
      <c r="B86" s="5" t="n">
        <v>227256</v>
      </c>
      <c r="C86" s="5" t="n">
        <v>230748</v>
      </c>
      <c r="D86" s="5" t="n">
        <v>227256</v>
      </c>
      <c r="E86" s="5" t="n">
        <v>230748</v>
      </c>
      <c r="F86" s="5" t="n">
        <v>204043</v>
      </c>
    </row>
    <row r="87">
      <c r="A87" s="4" t="inlineStr">
        <is>
          <t>Ending balance: individually evaluated for impairment</t>
        </is>
      </c>
      <c r="B87" s="5" t="n">
        <v>1236</v>
      </c>
      <c r="C87" s="5" t="n">
        <v>1822</v>
      </c>
      <c r="D87" s="5" t="n">
        <v>1236</v>
      </c>
      <c r="E87" s="5" t="n">
        <v>1822</v>
      </c>
      <c r="F87" s="5" t="n">
        <v>3335</v>
      </c>
    </row>
    <row r="88">
      <c r="A88" s="4" t="inlineStr">
        <is>
          <t>Ending balance: collectively evaluated for impairment</t>
        </is>
      </c>
      <c r="B88" s="5" t="n">
        <v>225635</v>
      </c>
      <c r="C88" s="5" t="n">
        <v>228830</v>
      </c>
      <c r="D88" s="5" t="n">
        <v>225635</v>
      </c>
      <c r="E88" s="5" t="n">
        <v>228830</v>
      </c>
      <c r="F88" s="5" t="n">
        <v>200602</v>
      </c>
    </row>
    <row r="89">
      <c r="A89" s="4" t="inlineStr">
        <is>
          <t>Ending balance: loans acquired with deteriorated credit quality</t>
        </is>
      </c>
      <c r="B89" s="5" t="n">
        <v>385</v>
      </c>
      <c r="C89" s="5" t="n">
        <v>96</v>
      </c>
      <c r="D89" s="5" t="n">
        <v>385</v>
      </c>
      <c r="E89" s="5" t="n">
        <v>96</v>
      </c>
      <c r="F89" s="5" t="n">
        <v>106</v>
      </c>
    </row>
    <row r="90">
      <c r="A90" s="4" t="inlineStr">
        <is>
          <t>Consumer [Member]</t>
        </is>
      </c>
    </row>
    <row r="91">
      <c r="A91" s="3" t="inlineStr">
        <is>
          <t>ALLOWANCE FOR CREDIT LOSSES:</t>
        </is>
      </c>
    </row>
    <row r="92">
      <c r="A92" s="4" t="inlineStr">
        <is>
          <t>Beginning balance</t>
        </is>
      </c>
      <c r="B92" s="5" t="n">
        <v>595</v>
      </c>
      <c r="C92" s="5" t="n">
        <v>533</v>
      </c>
      <c r="D92" s="5" t="n">
        <v>606</v>
      </c>
      <c r="E92" s="5" t="n">
        <v>551</v>
      </c>
      <c r="F92" s="5" t="n">
        <v>551</v>
      </c>
    </row>
    <row r="93">
      <c r="A93" s="4" t="inlineStr">
        <is>
          <t>Charge Offs</t>
        </is>
      </c>
      <c r="B93" s="5" t="n">
        <v>-38</v>
      </c>
      <c r="C93" s="5" t="n">
        <v>-64</v>
      </c>
      <c r="D93" s="5" t="n">
        <v>-100</v>
      </c>
      <c r="E93" s="5" t="n">
        <v>-193</v>
      </c>
    </row>
    <row r="94">
      <c r="A94" s="4" t="inlineStr">
        <is>
          <t>Recoveries</t>
        </is>
      </c>
      <c r="B94" s="5" t="n">
        <v>42</v>
      </c>
      <c r="C94" s="5" t="n">
        <v>58</v>
      </c>
      <c r="D94" s="5" t="n">
        <v>98</v>
      </c>
      <c r="E94" s="5" t="n">
        <v>88</v>
      </c>
    </row>
    <row r="95">
      <c r="A95" s="4" t="inlineStr">
        <is>
          <t>Provision (Credit)</t>
        </is>
      </c>
      <c r="B95" s="5" t="n">
        <v>14</v>
      </c>
      <c r="C95" s="5" t="n">
        <v>34</v>
      </c>
      <c r="D95" s="5" t="n">
        <v>9</v>
      </c>
      <c r="E95" s="5" t="n">
        <v>115</v>
      </c>
    </row>
    <row r="96">
      <c r="A96" s="4" t="inlineStr">
        <is>
          <t>Ending Balance</t>
        </is>
      </c>
      <c r="B96" s="5" t="n">
        <v>613</v>
      </c>
      <c r="C96" s="5" t="n">
        <v>561</v>
      </c>
      <c r="D96" s="5" t="n">
        <v>613</v>
      </c>
      <c r="E96" s="5" t="n">
        <v>561</v>
      </c>
      <c r="F96" s="5" t="n">
        <v>606</v>
      </c>
    </row>
    <row r="97">
      <c r="A97" s="4" t="inlineStr">
        <is>
          <t>Ending balance: collectively evaluated for impairment</t>
        </is>
      </c>
      <c r="B97" s="5" t="n">
        <v>613</v>
      </c>
      <c r="C97" s="5" t="n">
        <v>561</v>
      </c>
      <c r="D97" s="5" t="n">
        <v>613</v>
      </c>
      <c r="E97" s="5" t="n">
        <v>561</v>
      </c>
      <c r="F97" s="5" t="n">
        <v>606</v>
      </c>
    </row>
    <row r="98">
      <c r="A98" s="4" t="inlineStr">
        <is>
          <t>Ending balance: loans acquired with deteriorated credit quality</t>
        </is>
      </c>
      <c r="B98" s="5" t="n">
        <v>0</v>
      </c>
      <c r="C98" s="5" t="n">
        <v>0</v>
      </c>
      <c r="D98" s="5" t="n">
        <v>0</v>
      </c>
      <c r="E98" s="5" t="n">
        <v>0</v>
      </c>
      <c r="F98" s="5" t="n">
        <v>0</v>
      </c>
    </row>
    <row r="99">
      <c r="A99" s="3" t="inlineStr">
        <is>
          <t>FINANCING RECEIVABLES:</t>
        </is>
      </c>
    </row>
    <row r="100">
      <c r="A100" s="4" t="inlineStr">
        <is>
          <t>Loans after net deferred loan fees and costs</t>
        </is>
      </c>
      <c r="B100" s="5" t="n">
        <v>56534</v>
      </c>
      <c r="C100" s="5" t="n">
        <v>50259</v>
      </c>
      <c r="D100" s="5" t="n">
        <v>56534</v>
      </c>
      <c r="E100" s="5" t="n">
        <v>50259</v>
      </c>
      <c r="F100" s="5" t="n">
        <v>52661</v>
      </c>
    </row>
    <row r="101">
      <c r="A101" s="4" t="inlineStr">
        <is>
          <t>Ending balance: individually evaluated for impairment</t>
        </is>
      </c>
      <c r="B101" s="5" t="n">
        <v>17</v>
      </c>
      <c r="C101" s="5" t="n">
        <v>27</v>
      </c>
      <c r="D101" s="5" t="n">
        <v>17</v>
      </c>
      <c r="E101" s="5" t="n">
        <v>27</v>
      </c>
      <c r="F101" s="5" t="n">
        <v>23</v>
      </c>
    </row>
    <row r="102">
      <c r="A102" s="4" t="inlineStr">
        <is>
          <t>Ending balance: collectively evaluated for impairment</t>
        </is>
      </c>
      <c r="B102" s="5" t="n">
        <v>56517</v>
      </c>
      <c r="C102" s="5" t="n">
        <v>49159</v>
      </c>
      <c r="D102" s="5" t="n">
        <v>56517</v>
      </c>
      <c r="E102" s="5" t="n">
        <v>49159</v>
      </c>
      <c r="F102" s="5" t="n">
        <v>52638</v>
      </c>
    </row>
    <row r="103">
      <c r="A103" s="4" t="inlineStr">
        <is>
          <t>Unallocated [Member]</t>
        </is>
      </c>
    </row>
    <row r="104">
      <c r="A104" s="3" t="inlineStr">
        <is>
          <t>ALLOWANCE FOR CREDIT LOSSES:</t>
        </is>
      </c>
    </row>
    <row r="105">
      <c r="A105" s="4" t="inlineStr">
        <is>
          <t>Beginning balance</t>
        </is>
      </c>
      <c r="B105" s="5" t="n">
        <v>928</v>
      </c>
      <c r="C105" s="5" t="n">
        <v>40</v>
      </c>
      <c r="D105" s="5" t="n">
        <v>13</v>
      </c>
    </row>
    <row r="106">
      <c r="A106" s="4" t="inlineStr">
        <is>
          <t>Provision (Credit)</t>
        </is>
      </c>
      <c r="B106" s="5" t="n">
        <v>-708</v>
      </c>
      <c r="C106" s="5" t="n">
        <v>32</v>
      </c>
      <c r="D106" s="5" t="n">
        <v>207</v>
      </c>
      <c r="E106" s="5" t="n">
        <v>72</v>
      </c>
    </row>
    <row r="107">
      <c r="A107" s="4" t="inlineStr">
        <is>
          <t>Ending Balance</t>
        </is>
      </c>
      <c r="B107" s="5" t="n">
        <v>220</v>
      </c>
      <c r="C107" s="5" t="n">
        <v>72</v>
      </c>
      <c r="D107" s="5" t="n">
        <v>220</v>
      </c>
      <c r="E107" s="5" t="n">
        <v>72</v>
      </c>
      <c r="F107" s="5" t="n">
        <v>13</v>
      </c>
    </row>
    <row r="108">
      <c r="A108" s="4" t="inlineStr">
        <is>
          <t>Ending balance: collectively evaluated for impairment</t>
        </is>
      </c>
      <c r="B108" s="5" t="n">
        <v>220</v>
      </c>
      <c r="C108" s="5" t="n">
        <v>72</v>
      </c>
      <c r="D108" s="5" t="n">
        <v>220</v>
      </c>
      <c r="E108" s="5" t="n">
        <v>72</v>
      </c>
      <c r="F108" s="5" t="n">
        <v>13</v>
      </c>
    </row>
    <row r="109">
      <c r="A109" s="4" t="inlineStr">
        <is>
          <t>Ending balance: loans acquired with deteriorated credit quality</t>
        </is>
      </c>
      <c r="B109" s="5" t="n">
        <v>0</v>
      </c>
      <c r="C109" s="5" t="n">
        <v>0</v>
      </c>
      <c r="D109" s="5" t="n">
        <v>0</v>
      </c>
      <c r="E109" s="5" t="n">
        <v>0</v>
      </c>
      <c r="F109" s="5" t="n">
        <v>0</v>
      </c>
    </row>
    <row r="110">
      <c r="A110" s="4" t="inlineStr">
        <is>
          <t>Unfunded Loan Commitment &amp; Letters of Credit [Member]</t>
        </is>
      </c>
    </row>
    <row r="111">
      <c r="A111" s="3" t="inlineStr">
        <is>
          <t>ALLOWANCE FOR CREDIT LOSSES:</t>
        </is>
      </c>
    </row>
    <row r="112">
      <c r="A112" s="4" t="inlineStr">
        <is>
          <t>Beginning balance</t>
        </is>
      </c>
      <c r="B112" s="5" t="n">
        <v>1052</v>
      </c>
      <c r="C112" s="5" t="n">
        <v>470</v>
      </c>
      <c r="D112" s="5" t="n">
        <v>641</v>
      </c>
      <c r="E112" s="5" t="n">
        <v>479</v>
      </c>
      <c r="F112" s="5" t="n">
        <v>479</v>
      </c>
    </row>
    <row r="113">
      <c r="A113" s="4" t="inlineStr">
        <is>
          <t>Other Non-interest expense related to unfunded</t>
        </is>
      </c>
      <c r="B113" s="5" t="n">
        <v>93</v>
      </c>
      <c r="C113" s="5" t="n">
        <v>135</v>
      </c>
      <c r="D113" s="5" t="n">
        <v>504</v>
      </c>
      <c r="E113" s="5" t="n">
        <v>126</v>
      </c>
    </row>
    <row r="114">
      <c r="A114" s="4" t="inlineStr">
        <is>
          <t>Ending Balance</t>
        </is>
      </c>
      <c r="B114" s="5" t="n">
        <v>1145</v>
      </c>
      <c r="C114" s="5" t="n">
        <v>605</v>
      </c>
      <c r="D114" s="5" t="n">
        <v>1145</v>
      </c>
      <c r="E114" s="5" t="n">
        <v>605</v>
      </c>
      <c r="F114" s="5" t="n">
        <v>641</v>
      </c>
    </row>
    <row r="115">
      <c r="A115" s="4" t="inlineStr">
        <is>
          <t>Ending balance: collectively evaluated for impairment</t>
        </is>
      </c>
      <c r="B115" s="5" t="n">
        <v>1145</v>
      </c>
      <c r="C115" s="5" t="n">
        <v>605</v>
      </c>
      <c r="D115" s="5" t="n">
        <v>1145</v>
      </c>
      <c r="E115" s="5" t="n">
        <v>605</v>
      </c>
      <c r="F115" s="5" t="n">
        <v>641</v>
      </c>
    </row>
    <row r="116">
      <c r="A116" s="4" t="inlineStr">
        <is>
          <t>Ending balance: loans acquired with deteriorated credit quality</t>
        </is>
      </c>
      <c r="B116" s="6" t="n">
        <v>0</v>
      </c>
      <c r="C116" s="6" t="n">
        <v>0</v>
      </c>
      <c r="D116" s="6" t="n">
        <v>0</v>
      </c>
      <c r="E116" s="6" t="n">
        <v>0</v>
      </c>
      <c r="F11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5" customWidth="1" min="2" max="2"/>
    <col width="27" customWidth="1" min="3" max="3"/>
  </cols>
  <sheetData>
    <row r="1">
      <c r="A1" s="1" t="inlineStr">
        <is>
          <t>Earnings Per Share - Additional Information (Detail)</t>
        </is>
      </c>
      <c r="B1" s="2" t="inlineStr">
        <is>
          <t>Jun. 04, 2021USD ($)Directorshares</t>
        </is>
      </c>
      <c r="C1" s="2" t="inlineStr">
        <is>
          <t>Jun. 05, 2020USD ($)shares</t>
        </is>
      </c>
    </row>
    <row r="2">
      <c r="A2" s="3" t="inlineStr">
        <is>
          <t>Earnings Per Share [Abstract]</t>
        </is>
      </c>
    </row>
    <row r="3">
      <c r="A3" s="4" t="inlineStr">
        <is>
          <t>Number of directors received shares | shares</t>
        </is>
      </c>
      <c r="B3" s="5" t="n">
        <v>272</v>
      </c>
      <c r="C3" s="5" t="n">
        <v>176</v>
      </c>
    </row>
    <row r="4">
      <c r="A4" s="4" t="inlineStr">
        <is>
          <t>Number of directors received shares</t>
        </is>
      </c>
      <c r="B4" s="5" t="n">
        <v>10</v>
      </c>
    </row>
    <row r="5">
      <c r="A5" s="4" t="inlineStr">
        <is>
          <t>Number of directors received prorated dollar value of shares</t>
        </is>
      </c>
      <c r="B5" s="5" t="n">
        <v>4</v>
      </c>
    </row>
    <row r="6">
      <c r="A6" s="4" t="inlineStr">
        <is>
          <t>Compensation annual basis committee award | $</t>
        </is>
      </c>
      <c r="B6" s="6" t="n">
        <v>6000</v>
      </c>
      <c r="C6" s="6"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Basic Earning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4983</v>
      </c>
      <c r="C4" s="6" t="n">
        <v>4909</v>
      </c>
      <c r="D4" s="6" t="n">
        <v>4804</v>
      </c>
      <c r="E4" s="6" t="n">
        <v>4105</v>
      </c>
      <c r="F4" s="6" t="n">
        <v>9892</v>
      </c>
      <c r="G4" s="6" t="n">
        <v>8909</v>
      </c>
    </row>
    <row r="5">
      <c r="A5" s="4" t="inlineStr">
        <is>
          <t>Less: distributed earnings allocated to participating securities</t>
        </is>
      </c>
      <c r="B5" s="5" t="n">
        <v>-14</v>
      </c>
      <c r="D5" s="5" t="n">
        <v>-13</v>
      </c>
      <c r="F5" s="5" t="n">
        <v>-29</v>
      </c>
      <c r="G5" s="5" t="n">
        <v>-26</v>
      </c>
    </row>
    <row r="6">
      <c r="A6" s="4" t="inlineStr">
        <is>
          <t>Less: undistributed earnings allocated to participating securities</t>
        </is>
      </c>
      <c r="B6" s="5" t="n">
        <v>-23</v>
      </c>
      <c r="D6" s="5" t="n">
        <v>-22</v>
      </c>
      <c r="F6" s="5" t="n">
        <v>-46</v>
      </c>
      <c r="G6" s="5" t="n">
        <v>-40</v>
      </c>
    </row>
    <row r="7">
      <c r="A7" s="4" t="inlineStr">
        <is>
          <t>Net earnings available to common shareholders</t>
        </is>
      </c>
      <c r="B7" s="6" t="n">
        <v>4946</v>
      </c>
      <c r="D7" s="6" t="n">
        <v>4769</v>
      </c>
      <c r="F7" s="6" t="n">
        <v>9817</v>
      </c>
      <c r="G7" s="6" t="n">
        <v>8843</v>
      </c>
    </row>
    <row r="8">
      <c r="A8" s="4" t="inlineStr">
        <is>
          <t>Weighted average common shares outstanding including participating securities</t>
        </is>
      </c>
      <c r="B8" s="5" t="n">
        <v>11191043</v>
      </c>
      <c r="D8" s="5" t="n">
        <v>11129341</v>
      </c>
      <c r="F8" s="5" t="n">
        <v>11194011</v>
      </c>
      <c r="G8" s="5" t="n">
        <v>11132105</v>
      </c>
    </row>
    <row r="9">
      <c r="A9" s="4" t="inlineStr">
        <is>
          <t>Less: average unvested restricted shares</t>
        </is>
      </c>
      <c r="B9" s="5" t="n">
        <v>-84125</v>
      </c>
      <c r="D9" s="5" t="n">
        <v>-80062</v>
      </c>
      <c r="F9" s="5" t="n">
        <v>-85353</v>
      </c>
      <c r="G9" s="5" t="n">
        <v>-82397</v>
      </c>
    </row>
    <row r="10">
      <c r="A10" s="4" t="inlineStr">
        <is>
          <t>Weighted average common shares outstanding</t>
        </is>
      </c>
      <c r="B10" s="5" t="n">
        <v>11106918</v>
      </c>
      <c r="D10" s="5" t="n">
        <v>11049279</v>
      </c>
      <c r="F10" s="5" t="n">
        <v>11108658</v>
      </c>
      <c r="G10" s="5" t="n">
        <v>11049708</v>
      </c>
    </row>
    <row r="11">
      <c r="A11" s="4" t="inlineStr">
        <is>
          <t>Basic and diluted earnings per share</t>
        </is>
      </c>
      <c r="B11" s="7" t="n">
        <v>0.44</v>
      </c>
      <c r="D11" s="7" t="n">
        <v>0.43</v>
      </c>
      <c r="F11" s="7" t="n">
        <v>0.88</v>
      </c>
      <c r="G11" s="7" t="n">
        <v>0.8</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Jun. 30, 2021</t>
        </is>
      </c>
      <c r="C1" s="2" t="inlineStr">
        <is>
          <t>Dec. 31, 2020</t>
        </is>
      </c>
    </row>
    <row r="2">
      <c r="A2" s="3" t="inlineStr">
        <is>
          <t>Financial Assets:</t>
        </is>
      </c>
    </row>
    <row r="3">
      <c r="A3" s="4" t="inlineStr">
        <is>
          <t>Securities - available-for-sale</t>
        </is>
      </c>
      <c r="B3" s="6" t="n">
        <v>407500</v>
      </c>
      <c r="C3" s="6" t="n">
        <v>307812</v>
      </c>
    </row>
    <row r="4">
      <c r="A4" s="4" t="inlineStr">
        <is>
          <t>Reported Value Measurement [Member]</t>
        </is>
      </c>
    </row>
    <row r="5">
      <c r="A5" s="3" t="inlineStr">
        <is>
          <t>Financial Assets:</t>
        </is>
      </c>
    </row>
    <row r="6">
      <c r="A6" s="4" t="inlineStr">
        <is>
          <t>Cash and cash equivalents</t>
        </is>
      </c>
      <c r="B6" s="5" t="n">
        <v>151119</v>
      </c>
      <c r="C6" s="5" t="n">
        <v>175706</v>
      </c>
    </row>
    <row r="7">
      <c r="A7" s="4" t="inlineStr">
        <is>
          <t>Interest-bearing time deposits</t>
        </is>
      </c>
      <c r="B7" s="5" t="n">
        <v>18597</v>
      </c>
      <c r="C7" s="5" t="n">
        <v>4653</v>
      </c>
    </row>
    <row r="8">
      <c r="A8" s="4" t="inlineStr">
        <is>
          <t>Securities - available-for-sale</t>
        </is>
      </c>
      <c r="B8" s="5" t="n">
        <v>407500</v>
      </c>
      <c r="C8" s="5" t="n">
        <v>307812</v>
      </c>
    </row>
    <row r="9">
      <c r="A9" s="4" t="inlineStr">
        <is>
          <t>Other securities</t>
        </is>
      </c>
      <c r="B9" s="5" t="n">
        <v>6419</v>
      </c>
      <c r="C9" s="5" t="n">
        <v>5939</v>
      </c>
    </row>
    <row r="10">
      <c r="A10" s="4" t="inlineStr">
        <is>
          <t>Loans held for sale</t>
        </is>
      </c>
      <c r="B10" s="5" t="n">
        <v>8041</v>
      </c>
      <c r="C10" s="5" t="n">
        <v>7740</v>
      </c>
    </row>
    <row r="11">
      <c r="A11" s="4" t="inlineStr">
        <is>
          <t>Loans, net</t>
        </is>
      </c>
      <c r="B11" s="5" t="n">
        <v>1443336</v>
      </c>
      <c r="C11" s="5" t="n">
        <v>1289318</v>
      </c>
    </row>
    <row r="12">
      <c r="A12" s="4" t="inlineStr">
        <is>
          <t>Interest receivable</t>
        </is>
      </c>
      <c r="B12" s="5" t="n">
        <v>6495</v>
      </c>
      <c r="C12" s="5" t="n">
        <v>6188</v>
      </c>
    </row>
    <row r="13">
      <c r="A13" s="3" t="inlineStr">
        <is>
          <t>Financial Liabilities:</t>
        </is>
      </c>
    </row>
    <row r="14">
      <c r="A14" s="4" t="inlineStr">
        <is>
          <t>Total Deposits</t>
        </is>
      </c>
      <c r="B14" s="5" t="n">
        <v>1854073</v>
      </c>
      <c r="C14" s="5" t="n">
        <v>1596162</v>
      </c>
    </row>
    <row r="15">
      <c r="A15" s="4" t="inlineStr">
        <is>
          <t>Federal funds purchased and securities sold under agreement to repurchase</t>
        </is>
      </c>
      <c r="B15" s="5" t="n">
        <v>29882</v>
      </c>
      <c r="C15" s="5" t="n">
        <v>30239</v>
      </c>
    </row>
    <row r="16">
      <c r="A16" s="4" t="inlineStr">
        <is>
          <t>Federal Home Loan Bank advances</t>
        </is>
      </c>
      <c r="B16" s="5" t="n">
        <v>17868</v>
      </c>
      <c r="C16" s="5" t="n">
        <v>17861</v>
      </c>
    </row>
    <row r="17">
      <c r="A17" s="4" t="inlineStr">
        <is>
          <t>Interest payable</t>
        </is>
      </c>
      <c r="B17" s="5" t="n">
        <v>379</v>
      </c>
      <c r="C17" s="5" t="n">
        <v>338</v>
      </c>
    </row>
    <row r="18">
      <c r="A18" s="4" t="inlineStr">
        <is>
          <t>Fair Value [Member]</t>
        </is>
      </c>
    </row>
    <row r="19">
      <c r="A19" s="3" t="inlineStr">
        <is>
          <t>Financial Assets:</t>
        </is>
      </c>
    </row>
    <row r="20">
      <c r="A20" s="4" t="inlineStr">
        <is>
          <t>Cash and cash equivalents</t>
        </is>
      </c>
      <c r="B20" s="5" t="n">
        <v>151119</v>
      </c>
      <c r="C20" s="5" t="n">
        <v>175706</v>
      </c>
    </row>
    <row r="21">
      <c r="A21" s="4" t="inlineStr">
        <is>
          <t>Interest-bearing time deposits</t>
        </is>
      </c>
      <c r="B21" s="5" t="n">
        <v>18635</v>
      </c>
      <c r="C21" s="5" t="n">
        <v>4677</v>
      </c>
    </row>
    <row r="22">
      <c r="A22" s="4" t="inlineStr">
        <is>
          <t>Securities - available-for-sale</t>
        </is>
      </c>
      <c r="B22" s="5" t="n">
        <v>407500</v>
      </c>
      <c r="C22" s="5" t="n">
        <v>307812</v>
      </c>
    </row>
    <row r="23">
      <c r="A23" s="4" t="inlineStr">
        <is>
          <t>Other securities</t>
        </is>
      </c>
      <c r="B23" s="5" t="n">
        <v>6419</v>
      </c>
      <c r="C23" s="5" t="n">
        <v>5939</v>
      </c>
    </row>
    <row r="24">
      <c r="A24" s="4" t="inlineStr">
        <is>
          <t>Loans held for sale</t>
        </is>
      </c>
      <c r="B24" s="5" t="n">
        <v>8041</v>
      </c>
      <c r="C24" s="5" t="n">
        <v>7740</v>
      </c>
    </row>
    <row r="25">
      <c r="A25" s="4" t="inlineStr">
        <is>
          <t>Loans, net</t>
        </is>
      </c>
      <c r="B25" s="5" t="n">
        <v>1402959</v>
      </c>
      <c r="C25" s="5" t="n">
        <v>1261440</v>
      </c>
    </row>
    <row r="26">
      <c r="A26" s="4" t="inlineStr">
        <is>
          <t>Interest receivable</t>
        </is>
      </c>
      <c r="B26" s="5" t="n">
        <v>6495</v>
      </c>
      <c r="C26" s="5" t="n">
        <v>6188</v>
      </c>
    </row>
    <row r="27">
      <c r="A27" s="3" t="inlineStr">
        <is>
          <t>Financial Liabilities:</t>
        </is>
      </c>
    </row>
    <row r="28">
      <c r="A28" s="4" t="inlineStr">
        <is>
          <t>Total Deposits</t>
        </is>
      </c>
      <c r="B28" s="5" t="n">
        <v>1856014</v>
      </c>
      <c r="C28" s="5" t="n">
        <v>1605890</v>
      </c>
    </row>
    <row r="29">
      <c r="A29" s="4" t="inlineStr">
        <is>
          <t>Federal funds purchased and securities sold under agreement to repurchase</t>
        </is>
      </c>
      <c r="B29" s="5" t="n">
        <v>29882</v>
      </c>
      <c r="C29" s="5" t="n">
        <v>30239</v>
      </c>
    </row>
    <row r="30">
      <c r="A30" s="4" t="inlineStr">
        <is>
          <t>Federal Home Loan Bank advances</t>
        </is>
      </c>
      <c r="B30" s="5" t="n">
        <v>17869</v>
      </c>
      <c r="C30" s="5" t="n">
        <v>17872</v>
      </c>
    </row>
    <row r="31">
      <c r="A31" s="4" t="inlineStr">
        <is>
          <t>Interest payable</t>
        </is>
      </c>
      <c r="B31" s="5" t="n">
        <v>379</v>
      </c>
      <c r="C31" s="5" t="n">
        <v>338</v>
      </c>
    </row>
    <row r="32">
      <c r="A32" s="4" t="inlineStr">
        <is>
          <t>Interest Bearing Deposits [Member] | Reported Value Measurement [Member]</t>
        </is>
      </c>
    </row>
    <row r="33">
      <c r="A33" s="3" t="inlineStr">
        <is>
          <t>Financial Liabilities:</t>
        </is>
      </c>
    </row>
    <row r="34">
      <c r="A34" s="4" t="inlineStr">
        <is>
          <t>Total Deposits</t>
        </is>
      </c>
      <c r="B34" s="5" t="n">
        <v>1153765</v>
      </c>
      <c r="C34" s="5" t="n">
        <v>997462</v>
      </c>
    </row>
    <row r="35">
      <c r="A35" s="4" t="inlineStr">
        <is>
          <t>Interest Bearing Deposits [Member] | Fair Value [Member]</t>
        </is>
      </c>
    </row>
    <row r="36">
      <c r="A36" s="3" t="inlineStr">
        <is>
          <t>Financial Liabilities:</t>
        </is>
      </c>
    </row>
    <row r="37">
      <c r="A37" s="4" t="inlineStr">
        <is>
          <t>Total Deposits</t>
        </is>
      </c>
      <c r="B37" s="5" t="n">
        <v>1153807</v>
      </c>
      <c r="C37" s="5" t="n">
        <v>1004608</v>
      </c>
    </row>
    <row r="38">
      <c r="A38" s="4" t="inlineStr">
        <is>
          <t>Non Interest Bearing Deposits [Member] | Reported Value Measurement [Member]</t>
        </is>
      </c>
    </row>
    <row r="39">
      <c r="A39" s="3" t="inlineStr">
        <is>
          <t>Financial Liabilities:</t>
        </is>
      </c>
    </row>
    <row r="40">
      <c r="A40" s="4" t="inlineStr">
        <is>
          <t>Total Deposits</t>
        </is>
      </c>
      <c r="B40" s="5" t="n">
        <v>443863</v>
      </c>
      <c r="C40" s="5" t="n">
        <v>351147</v>
      </c>
    </row>
    <row r="41">
      <c r="A41" s="4" t="inlineStr">
        <is>
          <t>Non Interest Bearing Deposits [Member] | Fair Value [Member]</t>
        </is>
      </c>
    </row>
    <row r="42">
      <c r="A42" s="3" t="inlineStr">
        <is>
          <t>Financial Liabilities:</t>
        </is>
      </c>
    </row>
    <row r="43">
      <c r="A43" s="4" t="inlineStr">
        <is>
          <t>Total Deposits</t>
        </is>
      </c>
      <c r="B43" s="5" t="n">
        <v>443863</v>
      </c>
      <c r="C43" s="5" t="n">
        <v>351147</v>
      </c>
    </row>
    <row r="44">
      <c r="A44" s="4" t="inlineStr">
        <is>
          <t>Time Deposits [Member] | Reported Value Measurement [Member]</t>
        </is>
      </c>
    </row>
    <row r="45">
      <c r="A45" s="3" t="inlineStr">
        <is>
          <t>Financial Liabilities:</t>
        </is>
      </c>
    </row>
    <row r="46">
      <c r="A46" s="4" t="inlineStr">
        <is>
          <t>Total Deposits</t>
        </is>
      </c>
      <c r="B46" s="5" t="n">
        <v>256445</v>
      </c>
      <c r="C46" s="5" t="n">
        <v>247553</v>
      </c>
    </row>
    <row r="47">
      <c r="A47" s="4" t="inlineStr">
        <is>
          <t>Time Deposits [Member] | Fair Value [Member]</t>
        </is>
      </c>
    </row>
    <row r="48">
      <c r="A48" s="3" t="inlineStr">
        <is>
          <t>Financial Liabilities:</t>
        </is>
      </c>
    </row>
    <row r="49">
      <c r="A49" s="4" t="inlineStr">
        <is>
          <t>Total Deposits</t>
        </is>
      </c>
      <c r="B49" s="5" t="n">
        <v>258344</v>
      </c>
      <c r="C49" s="5" t="n">
        <v>250135</v>
      </c>
    </row>
    <row r="50">
      <c r="A50" s="4" t="inlineStr">
        <is>
          <t>Level 1 [Member]</t>
        </is>
      </c>
    </row>
    <row r="51">
      <c r="A51" s="3" t="inlineStr">
        <is>
          <t>Financial Assets:</t>
        </is>
      </c>
    </row>
    <row r="52">
      <c r="A52" s="4" t="inlineStr">
        <is>
          <t>Cash and cash equivalents</t>
        </is>
      </c>
      <c r="B52" s="5" t="n">
        <v>151119</v>
      </c>
      <c r="C52" s="5" t="n">
        <v>175706</v>
      </c>
    </row>
    <row r="53">
      <c r="A53" s="4" t="inlineStr">
        <is>
          <t>Securities - available-for-sale</t>
        </is>
      </c>
      <c r="B53" s="5" t="n">
        <v>63360</v>
      </c>
    </row>
    <row r="54">
      <c r="A54" s="4" t="inlineStr">
        <is>
          <t>Level 2 [Member]</t>
        </is>
      </c>
    </row>
    <row r="55">
      <c r="A55" s="3" t="inlineStr">
        <is>
          <t>Financial Assets:</t>
        </is>
      </c>
    </row>
    <row r="56">
      <c r="A56" s="4" t="inlineStr">
        <is>
          <t>Interest-bearing time deposits</t>
        </is>
      </c>
      <c r="B56" s="5" t="n">
        <v>18635</v>
      </c>
      <c r="C56" s="5" t="n">
        <v>4677</v>
      </c>
    </row>
    <row r="57">
      <c r="A57" s="4" t="inlineStr">
        <is>
          <t>Securities - available-for-sale</t>
        </is>
      </c>
      <c r="B57" s="5" t="n">
        <v>340192</v>
      </c>
      <c r="C57" s="5" t="n">
        <v>306250</v>
      </c>
    </row>
    <row r="58">
      <c r="A58" s="3" t="inlineStr">
        <is>
          <t>Financial Liabilities:</t>
        </is>
      </c>
    </row>
    <row r="59">
      <c r="A59" s="4" t="inlineStr">
        <is>
          <t>Total Deposits</t>
        </is>
      </c>
      <c r="B59" s="5" t="n">
        <v>443863</v>
      </c>
      <c r="C59" s="5" t="n">
        <v>351147</v>
      </c>
    </row>
    <row r="60">
      <c r="A60" s="4" t="inlineStr">
        <is>
          <t>Level 2 [Member] | Non Interest Bearing Deposits [Member]</t>
        </is>
      </c>
    </row>
    <row r="61">
      <c r="A61" s="3" t="inlineStr">
        <is>
          <t>Financial Liabilities:</t>
        </is>
      </c>
    </row>
    <row r="62">
      <c r="A62" s="4" t="inlineStr">
        <is>
          <t>Total Deposits</t>
        </is>
      </c>
      <c r="B62" s="5" t="n">
        <v>443863</v>
      </c>
      <c r="C62" s="5" t="n">
        <v>351147</v>
      </c>
    </row>
    <row r="63">
      <c r="A63" s="4" t="inlineStr">
        <is>
          <t>Level 3 [Member]</t>
        </is>
      </c>
    </row>
    <row r="64">
      <c r="A64" s="3" t="inlineStr">
        <is>
          <t>Financial Assets:</t>
        </is>
      </c>
    </row>
    <row r="65">
      <c r="A65" s="4" t="inlineStr">
        <is>
          <t>Securities - available-for-sale</t>
        </is>
      </c>
      <c r="B65" s="5" t="n">
        <v>3948</v>
      </c>
      <c r="C65" s="5" t="n">
        <v>1562</v>
      </c>
    </row>
    <row r="66">
      <c r="A66" s="4" t="inlineStr">
        <is>
          <t>Other securities</t>
        </is>
      </c>
      <c r="B66" s="5" t="n">
        <v>6419</v>
      </c>
      <c r="C66" s="5" t="n">
        <v>5939</v>
      </c>
    </row>
    <row r="67">
      <c r="A67" s="4" t="inlineStr">
        <is>
          <t>Loans held for sale</t>
        </is>
      </c>
      <c r="B67" s="5" t="n">
        <v>8041</v>
      </c>
      <c r="C67" s="5" t="n">
        <v>7740</v>
      </c>
    </row>
    <row r="68">
      <c r="A68" s="4" t="inlineStr">
        <is>
          <t>Loans, net</t>
        </is>
      </c>
      <c r="B68" s="5" t="n">
        <v>1402959</v>
      </c>
      <c r="C68" s="5" t="n">
        <v>1261440</v>
      </c>
    </row>
    <row r="69">
      <c r="A69" s="4" t="inlineStr">
        <is>
          <t>Interest receivable</t>
        </is>
      </c>
      <c r="B69" s="5" t="n">
        <v>6495</v>
      </c>
      <c r="C69" s="5" t="n">
        <v>6188</v>
      </c>
    </row>
    <row r="70">
      <c r="A70" s="3" t="inlineStr">
        <is>
          <t>Financial Liabilities:</t>
        </is>
      </c>
    </row>
    <row r="71">
      <c r="A71" s="4" t="inlineStr">
        <is>
          <t>Total Deposits</t>
        </is>
      </c>
      <c r="B71" s="5" t="n">
        <v>1412151</v>
      </c>
      <c r="C71" s="5" t="n">
        <v>1254743</v>
      </c>
    </row>
    <row r="72">
      <c r="A72" s="4" t="inlineStr">
        <is>
          <t>Federal funds purchased and securities sold under agreement to repurchase</t>
        </is>
      </c>
      <c r="B72" s="5" t="n">
        <v>29882</v>
      </c>
      <c r="C72" s="5" t="n">
        <v>30239</v>
      </c>
    </row>
    <row r="73">
      <c r="A73" s="4" t="inlineStr">
        <is>
          <t>Federal Home Loan Bank advances</t>
        </is>
      </c>
      <c r="B73" s="5" t="n">
        <v>17869</v>
      </c>
      <c r="C73" s="5" t="n">
        <v>17872</v>
      </c>
    </row>
    <row r="74">
      <c r="A74" s="4" t="inlineStr">
        <is>
          <t>Interest payable</t>
        </is>
      </c>
      <c r="B74" s="5" t="n">
        <v>379</v>
      </c>
      <c r="C74" s="5" t="n">
        <v>338</v>
      </c>
    </row>
    <row r="75">
      <c r="A75" s="4" t="inlineStr">
        <is>
          <t>Level 3 [Member] | Interest Bearing Deposits [Member]</t>
        </is>
      </c>
    </row>
    <row r="76">
      <c r="A76" s="3" t="inlineStr">
        <is>
          <t>Financial Liabilities:</t>
        </is>
      </c>
    </row>
    <row r="77">
      <c r="A77" s="4" t="inlineStr">
        <is>
          <t>Total Deposits</t>
        </is>
      </c>
      <c r="B77" s="5" t="n">
        <v>1153807</v>
      </c>
      <c r="C77" s="5" t="n">
        <v>1004608</v>
      </c>
    </row>
    <row r="78">
      <c r="A78" s="4" t="inlineStr">
        <is>
          <t>Level 3 [Member] | Time Deposits [Member]</t>
        </is>
      </c>
    </row>
    <row r="79">
      <c r="A79" s="3" t="inlineStr">
        <is>
          <t>Financial Liabilities:</t>
        </is>
      </c>
    </row>
    <row r="80">
      <c r="A80" s="4" t="inlineStr">
        <is>
          <t>Total Deposits</t>
        </is>
      </c>
      <c r="B80" s="6" t="n">
        <v>258344</v>
      </c>
      <c r="C80" s="6" t="n">
        <v>250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Jun. 30, 2021</t>
        </is>
      </c>
      <c r="C1" s="2" t="inlineStr">
        <is>
          <t>Dec. 31, 2020</t>
        </is>
      </c>
    </row>
    <row r="2">
      <c r="A2" s="3" t="inlineStr">
        <is>
          <t>Fair Value Assets And Liabilities Measured On Recurring And Nonrecurring Basis Valuation Techniques [Line Items]</t>
        </is>
      </c>
    </row>
    <row r="3">
      <c r="A3" s="4" t="inlineStr">
        <is>
          <t>Total Securities Available-for-Sale</t>
        </is>
      </c>
      <c r="B3" s="6" t="n">
        <v>407500</v>
      </c>
      <c r="C3" s="6" t="n">
        <v>307812</v>
      </c>
    </row>
    <row r="4">
      <c r="A4" s="4" t="inlineStr">
        <is>
          <t>Level 1 [Member]</t>
        </is>
      </c>
    </row>
    <row r="5">
      <c r="A5" s="3" t="inlineStr">
        <is>
          <t>Fair Value Assets And Liabilities Measured On Recurring And Nonrecurring Basis Valuation Techniques [Line Items]</t>
        </is>
      </c>
    </row>
    <row r="6">
      <c r="A6" s="4" t="inlineStr">
        <is>
          <t>Total Securities Available-for-Sale</t>
        </is>
      </c>
      <c r="B6" s="5" t="n">
        <v>63360</v>
      </c>
    </row>
    <row r="7">
      <c r="A7" s="4" t="inlineStr">
        <is>
          <t>Level 1 [Member] | Fair Value on a Recurring Basis [Member]</t>
        </is>
      </c>
    </row>
    <row r="8">
      <c r="A8" s="3" t="inlineStr">
        <is>
          <t>Fair Value Assets And Liabilities Measured On Recurring And Nonrecurring Basis Valuation Techniques [Line Items]</t>
        </is>
      </c>
    </row>
    <row r="9">
      <c r="A9" s="4" t="inlineStr">
        <is>
          <t>Total Securities Available-for-Sale</t>
        </is>
      </c>
      <c r="B9" s="5" t="n">
        <v>63360</v>
      </c>
    </row>
    <row r="10">
      <c r="A10" s="4" t="inlineStr">
        <is>
          <t>Level 2 [Member]</t>
        </is>
      </c>
    </row>
    <row r="11">
      <c r="A11" s="3" t="inlineStr">
        <is>
          <t>Fair Value Assets And Liabilities Measured On Recurring And Nonrecurring Basis Valuation Techniques [Line Items]</t>
        </is>
      </c>
    </row>
    <row r="12">
      <c r="A12" s="4" t="inlineStr">
        <is>
          <t>Total Securities Available-for-Sale</t>
        </is>
      </c>
      <c r="B12" s="5" t="n">
        <v>340192</v>
      </c>
      <c r="C12" s="5" t="n">
        <v>306250</v>
      </c>
    </row>
    <row r="13">
      <c r="A13" s="4" t="inlineStr">
        <is>
          <t>Level 2 [Member] | Fair Value on a Recurring Basis [Member]</t>
        </is>
      </c>
    </row>
    <row r="14">
      <c r="A14" s="3" t="inlineStr">
        <is>
          <t>Fair Value Assets And Liabilities Measured On Recurring And Nonrecurring Basis Valuation Techniques [Line Items]</t>
        </is>
      </c>
    </row>
    <row r="15">
      <c r="A15" s="4" t="inlineStr">
        <is>
          <t>Total Securities Available-for-Sale</t>
        </is>
      </c>
      <c r="B15" s="5" t="n">
        <v>340192</v>
      </c>
      <c r="C15" s="5" t="n">
        <v>306250</v>
      </c>
    </row>
    <row r="16">
      <c r="A16" s="4" t="inlineStr">
        <is>
          <t>Level 3 [Member]</t>
        </is>
      </c>
    </row>
    <row r="17">
      <c r="A17" s="3" t="inlineStr">
        <is>
          <t>Fair Value Assets And Liabilities Measured On Recurring And Nonrecurring Basis Valuation Techniques [Line Items]</t>
        </is>
      </c>
    </row>
    <row r="18">
      <c r="A18" s="4" t="inlineStr">
        <is>
          <t>Total Securities Available-for-Sale</t>
        </is>
      </c>
      <c r="B18" s="5" t="n">
        <v>3948</v>
      </c>
      <c r="C18" s="5" t="n">
        <v>1562</v>
      </c>
    </row>
    <row r="19">
      <c r="A19" s="4" t="inlineStr">
        <is>
          <t>Level 3 [Member] | Fair Value on a Recurring Basis [Member]</t>
        </is>
      </c>
    </row>
    <row r="20">
      <c r="A20" s="3" t="inlineStr">
        <is>
          <t>Fair Value Assets And Liabilities Measured On Recurring And Nonrecurring Basis Valuation Techniques [Line Items]</t>
        </is>
      </c>
    </row>
    <row r="21">
      <c r="A21" s="4" t="inlineStr">
        <is>
          <t>Total Securities Available-for-Sale</t>
        </is>
      </c>
      <c r="B21" s="5" t="n">
        <v>3948</v>
      </c>
      <c r="C21" s="5" t="n">
        <v>1562</v>
      </c>
    </row>
    <row r="22">
      <c r="A22" s="4" t="inlineStr">
        <is>
          <t>U.S. Treasury [Member]</t>
        </is>
      </c>
    </row>
    <row r="23">
      <c r="A23" s="3" t="inlineStr">
        <is>
          <t>Fair Value Assets And Liabilities Measured On Recurring And Nonrecurring Basis Valuation Techniques [Line Items]</t>
        </is>
      </c>
    </row>
    <row r="24">
      <c r="A24" s="4" t="inlineStr">
        <is>
          <t>Total Securities Available-for-Sale</t>
        </is>
      </c>
      <c r="B24" s="5" t="n">
        <v>63360</v>
      </c>
    </row>
    <row r="25">
      <c r="A25" s="4" t="inlineStr">
        <is>
          <t>U.S. Treasury [Member] | Level 1 [Member] | Fair Value on a Recurring Basis [Member]</t>
        </is>
      </c>
    </row>
    <row r="26">
      <c r="A26" s="3" t="inlineStr">
        <is>
          <t>Fair Value Assets And Liabilities Measured On Recurring And Nonrecurring Basis Valuation Techniques [Line Items]</t>
        </is>
      </c>
    </row>
    <row r="27">
      <c r="A27" s="4" t="inlineStr">
        <is>
          <t>Total Securities Available-for-Sale</t>
        </is>
      </c>
      <c r="B27" s="5" t="n">
        <v>63360</v>
      </c>
    </row>
    <row r="28">
      <c r="A28" s="4" t="inlineStr">
        <is>
          <t>U.S. Government Agencies [Member]</t>
        </is>
      </c>
    </row>
    <row r="29">
      <c r="A29" s="3" t="inlineStr">
        <is>
          <t>Fair Value Assets And Liabilities Measured On Recurring And Nonrecurring Basis Valuation Techniques [Line Items]</t>
        </is>
      </c>
    </row>
    <row r="30">
      <c r="A30" s="4" t="inlineStr">
        <is>
          <t>Total Securities Available-for-Sale</t>
        </is>
      </c>
      <c r="B30" s="5" t="n">
        <v>150604</v>
      </c>
      <c r="C30" s="5" t="n">
        <v>124241</v>
      </c>
    </row>
    <row r="31">
      <c r="A31" s="4" t="inlineStr">
        <is>
          <t>U.S. Government Agencies [Member] | Level 2 [Member] | Fair Value on a Recurring Basis [Member]</t>
        </is>
      </c>
    </row>
    <row r="32">
      <c r="A32" s="3" t="inlineStr">
        <is>
          <t>Fair Value Assets And Liabilities Measured On Recurring And Nonrecurring Basis Valuation Techniques [Line Items]</t>
        </is>
      </c>
    </row>
    <row r="33">
      <c r="A33" s="4" t="inlineStr">
        <is>
          <t>Total Securities Available-for-Sale</t>
        </is>
      </c>
      <c r="B33" s="5" t="n">
        <v>150604</v>
      </c>
      <c r="C33" s="5" t="n">
        <v>124241</v>
      </c>
    </row>
    <row r="34">
      <c r="A34" s="4" t="inlineStr">
        <is>
          <t>Mortgage-backed Securities [Member]</t>
        </is>
      </c>
    </row>
    <row r="35">
      <c r="A35" s="3" t="inlineStr">
        <is>
          <t>Fair Value Assets And Liabilities Measured On Recurring And Nonrecurring Basis Valuation Techniques [Line Items]</t>
        </is>
      </c>
    </row>
    <row r="36">
      <c r="A36" s="4" t="inlineStr">
        <is>
          <t>Total Securities Available-for-Sale</t>
        </is>
      </c>
      <c r="B36" s="5" t="n">
        <v>128573</v>
      </c>
      <c r="C36" s="5" t="n">
        <v>113056</v>
      </c>
    </row>
    <row r="37">
      <c r="A37" s="4" t="inlineStr">
        <is>
          <t>Mortgage-backed Securities [Member] | Level 2 [Member] | Fair Value on a Recurring Basis [Member]</t>
        </is>
      </c>
    </row>
    <row r="38">
      <c r="A38" s="3" t="inlineStr">
        <is>
          <t>Fair Value Assets And Liabilities Measured On Recurring And Nonrecurring Basis Valuation Techniques [Line Items]</t>
        </is>
      </c>
    </row>
    <row r="39">
      <c r="A39" s="4" t="inlineStr">
        <is>
          <t>Total Securities Available-for-Sale</t>
        </is>
      </c>
      <c r="B39" s="5" t="n">
        <v>128573</v>
      </c>
      <c r="C39" s="5" t="n">
        <v>113056</v>
      </c>
    </row>
    <row r="40">
      <c r="A40" s="4" t="inlineStr">
        <is>
          <t>State and Local Governments [Member]</t>
        </is>
      </c>
    </row>
    <row r="41">
      <c r="A41" s="3" t="inlineStr">
        <is>
          <t>Fair Value Assets And Liabilities Measured On Recurring And Nonrecurring Basis Valuation Techniques [Line Items]</t>
        </is>
      </c>
    </row>
    <row r="42">
      <c r="A42" s="4" t="inlineStr">
        <is>
          <t>Total Securities Available-for-Sale</t>
        </is>
      </c>
      <c r="B42" s="5" t="n">
        <v>64963</v>
      </c>
      <c r="C42" s="5" t="n">
        <v>70515</v>
      </c>
    </row>
    <row r="43">
      <c r="A43" s="4" t="inlineStr">
        <is>
          <t>State and Local Governments [Member] | Level 2 [Member] | Fair Value on a Recurring Basis [Member]</t>
        </is>
      </c>
    </row>
    <row r="44">
      <c r="A44" s="3" t="inlineStr">
        <is>
          <t>Fair Value Assets And Liabilities Measured On Recurring And Nonrecurring Basis Valuation Techniques [Line Items]</t>
        </is>
      </c>
    </row>
    <row r="45">
      <c r="A45" s="4" t="inlineStr">
        <is>
          <t>Total Securities Available-for-Sale</t>
        </is>
      </c>
      <c r="B45" s="5" t="n">
        <v>61015</v>
      </c>
      <c r="C45" s="5" t="n">
        <v>68953</v>
      </c>
    </row>
    <row r="46">
      <c r="A46" s="4" t="inlineStr">
        <is>
          <t>State and Local Governments [Member] | Level 3 [Member]</t>
        </is>
      </c>
    </row>
    <row r="47">
      <c r="A47" s="3" t="inlineStr">
        <is>
          <t>Fair Value Assets And Liabilities Measured On Recurring And Nonrecurring Basis Valuation Techniques [Line Items]</t>
        </is>
      </c>
    </row>
    <row r="48">
      <c r="A48" s="4" t="inlineStr">
        <is>
          <t>Total Securities Available-for-Sale</t>
        </is>
      </c>
      <c r="B48" s="5" t="n">
        <v>3948</v>
      </c>
      <c r="C48" s="5" t="n">
        <v>1562</v>
      </c>
    </row>
    <row r="49">
      <c r="A49" s="4" t="inlineStr">
        <is>
          <t>State and Local Governments [Member] | Level 3 [Member] | Fair Value on a Recurring Basis [Member]</t>
        </is>
      </c>
    </row>
    <row r="50">
      <c r="A50" s="3" t="inlineStr">
        <is>
          <t>Fair Value Assets And Liabilities Measured On Recurring And Nonrecurring Basis Valuation Techniques [Line Items]</t>
        </is>
      </c>
    </row>
    <row r="51">
      <c r="A51" s="4" t="inlineStr">
        <is>
          <t>Total Securities Available-for-Sale</t>
        </is>
      </c>
      <c r="B51" s="6" t="n">
        <v>3948</v>
      </c>
      <c r="C51" s="6" t="n">
        <v>1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48" customWidth="1" min="6" max="6"/>
  </cols>
  <sheetData>
    <row r="1">
      <c r="A1" s="1" t="inlineStr">
        <is>
          <t>Condensed Consolidated Statements of Changes to Stockholder's Equity (Unaudited) - USD ($) $ in Thousands</t>
        </is>
      </c>
      <c r="B1" s="2" t="inlineStr">
        <is>
          <t>Total</t>
        </is>
      </c>
      <c r="C1" s="2" t="inlineStr">
        <is>
          <t>Common Stock [Member]</t>
        </is>
      </c>
      <c r="D1" s="2" t="inlineStr">
        <is>
          <t>Treasury Stock [Member]</t>
        </is>
      </c>
      <c r="E1" s="2" t="inlineStr">
        <is>
          <t>Retained Earnings [Member]</t>
        </is>
      </c>
      <c r="F1" s="2" t="inlineStr">
        <is>
          <t>Accumulated Other Comprehensive Income [Member]</t>
        </is>
      </c>
    </row>
    <row r="2">
      <c r="A2" s="4" t="inlineStr">
        <is>
          <t>Beginning balance at Dec. 31, 2019</t>
        </is>
      </c>
      <c r="B2" s="6" t="n">
        <v>230258</v>
      </c>
      <c r="C2" s="6" t="n">
        <v>81535</v>
      </c>
      <c r="D2" s="6" t="n">
        <v>-12456</v>
      </c>
      <c r="E2" s="6" t="n">
        <v>160081</v>
      </c>
      <c r="F2" s="6" t="n">
        <v>1098</v>
      </c>
    </row>
    <row r="3">
      <c r="A3" s="4" t="inlineStr">
        <is>
          <t>Beginning balance, shares at Dec. 31, 2019</t>
        </is>
      </c>
      <c r="C3" s="5" t="n">
        <v>11136935</v>
      </c>
    </row>
    <row r="4">
      <c r="A4" s="4" t="inlineStr">
        <is>
          <t>Net income</t>
        </is>
      </c>
      <c r="B4" s="5" t="n">
        <v>4105</v>
      </c>
      <c r="E4" s="5" t="n">
        <v>4105</v>
      </c>
    </row>
    <row r="5">
      <c r="A5" s="4" t="inlineStr">
        <is>
          <t>Other comprehensive income (loss)</t>
        </is>
      </c>
      <c r="B5" s="5" t="n">
        <v>3735</v>
      </c>
      <c r="F5" s="5" t="n">
        <v>3735</v>
      </c>
    </row>
    <row r="6">
      <c r="A6" s="4" t="inlineStr">
        <is>
          <t>Purchase of treasury stock</t>
        </is>
      </c>
      <c r="B6" s="5" t="n">
        <v>-170</v>
      </c>
      <c r="D6" s="5" t="n">
        <v>-170</v>
      </c>
    </row>
    <row r="7">
      <c r="A7" s="4" t="inlineStr">
        <is>
          <t>Purchase of treasury stock, shares</t>
        </is>
      </c>
      <c r="C7" s="5" t="n">
        <v>-7064</v>
      </c>
    </row>
    <row r="8">
      <c r="A8" s="4" t="inlineStr">
        <is>
          <t>Issuance of share of restricted stock and forfeiture of share of restricted stock</t>
        </is>
      </c>
      <c r="B8" s="5" t="n">
        <v>-1</v>
      </c>
      <c r="C8" s="6" t="n">
        <v>11</v>
      </c>
      <c r="D8" s="5" t="n">
        <v>-10</v>
      </c>
      <c r="E8" s="5" t="n">
        <v>-2</v>
      </c>
    </row>
    <row r="9">
      <c r="A9" s="4" t="inlineStr">
        <is>
          <t>Issuance of share of restricted stock and forfeiture of share of restricted stock, shares</t>
        </is>
      </c>
      <c r="C9" s="5" t="n">
        <v>-450</v>
      </c>
    </row>
    <row r="10">
      <c r="A10" s="4" t="inlineStr">
        <is>
          <t>Stock-based compensation expense</t>
        </is>
      </c>
      <c r="B10" s="5" t="n">
        <v>298</v>
      </c>
      <c r="C10" s="6" t="n">
        <v>298</v>
      </c>
    </row>
    <row r="11">
      <c r="A11" s="4" t="inlineStr">
        <is>
          <t>Cash dividends declared</t>
        </is>
      </c>
      <c r="B11" s="5" t="n">
        <v>-1768</v>
      </c>
      <c r="E11" s="5" t="n">
        <v>-1768</v>
      </c>
    </row>
    <row r="12">
      <c r="A12" s="4" t="inlineStr">
        <is>
          <t>Ending balance at Mar. 31, 2020</t>
        </is>
      </c>
      <c r="B12" s="5" t="n">
        <v>236457</v>
      </c>
      <c r="C12" s="6" t="n">
        <v>81844</v>
      </c>
      <c r="D12" s="5" t="n">
        <v>-12636</v>
      </c>
      <c r="E12" s="5" t="n">
        <v>162416</v>
      </c>
      <c r="F12" s="5" t="n">
        <v>4833</v>
      </c>
    </row>
    <row r="13">
      <c r="A13" s="4" t="inlineStr">
        <is>
          <t>Ending balance, shares at Mar. 31, 2020</t>
        </is>
      </c>
      <c r="C13" s="5" t="n">
        <v>11129421</v>
      </c>
    </row>
    <row r="14">
      <c r="A14" s="4" t="inlineStr">
        <is>
          <t>Beginning balance at Dec. 31, 2019</t>
        </is>
      </c>
      <c r="B14" s="5" t="n">
        <v>230258</v>
      </c>
      <c r="C14" s="6" t="n">
        <v>81535</v>
      </c>
      <c r="D14" s="5" t="n">
        <v>-12456</v>
      </c>
      <c r="E14" s="5" t="n">
        <v>160081</v>
      </c>
      <c r="F14" s="5" t="n">
        <v>1098</v>
      </c>
    </row>
    <row r="15">
      <c r="A15" s="4" t="inlineStr">
        <is>
          <t>Beginning balance, shares at Dec. 31, 2019</t>
        </is>
      </c>
      <c r="C15" s="5" t="n">
        <v>11136935</v>
      </c>
    </row>
    <row r="16">
      <c r="A16" s="4" t="inlineStr">
        <is>
          <t>Net income</t>
        </is>
      </c>
      <c r="B16" s="5" t="n">
        <v>8909</v>
      </c>
    </row>
    <row r="17">
      <c r="A17" s="4" t="inlineStr">
        <is>
          <t>Ending balance at Jun. 30, 2020</t>
        </is>
      </c>
      <c r="B17" s="5" t="n">
        <v>240297</v>
      </c>
      <c r="C17" s="6" t="n">
        <v>82134</v>
      </c>
      <c r="D17" s="5" t="n">
        <v>-12668</v>
      </c>
      <c r="E17" s="5" t="n">
        <v>165476</v>
      </c>
      <c r="F17" s="5" t="n">
        <v>5355</v>
      </c>
    </row>
    <row r="18">
      <c r="A18" s="4" t="inlineStr">
        <is>
          <t>Ending balance, shares at Jun. 30, 2020</t>
        </is>
      </c>
      <c r="C18" s="5" t="n">
        <v>11129025</v>
      </c>
    </row>
    <row r="19">
      <c r="A19" s="4" t="inlineStr">
        <is>
          <t>Beginning balance at Mar. 31, 2020</t>
        </is>
      </c>
      <c r="B19" s="5" t="n">
        <v>236457</v>
      </c>
      <c r="C19" s="6" t="n">
        <v>81844</v>
      </c>
      <c r="D19" s="5" t="n">
        <v>-12636</v>
      </c>
      <c r="E19" s="5" t="n">
        <v>162416</v>
      </c>
      <c r="F19" s="5" t="n">
        <v>4833</v>
      </c>
    </row>
    <row r="20">
      <c r="A20" s="4" t="inlineStr">
        <is>
          <t>Beginning balance, shares at Mar. 31, 2020</t>
        </is>
      </c>
      <c r="C20" s="5" t="n">
        <v>11129421</v>
      </c>
    </row>
    <row r="21">
      <c r="A21" s="4" t="inlineStr">
        <is>
          <t>Net income</t>
        </is>
      </c>
      <c r="B21" s="5" t="n">
        <v>4804</v>
      </c>
      <c r="E21" s="5" t="n">
        <v>4804</v>
      </c>
    </row>
    <row r="22">
      <c r="A22" s="4" t="inlineStr">
        <is>
          <t>Other comprehensive income (loss)</t>
        </is>
      </c>
      <c r="B22" s="5" t="n">
        <v>522</v>
      </c>
      <c r="F22" s="5" t="n">
        <v>522</v>
      </c>
    </row>
    <row r="23">
      <c r="A23" s="4" t="inlineStr">
        <is>
          <t>Purchase of treasury stock</t>
        </is>
      </c>
      <c r="B23" s="5" t="n">
        <v>-56</v>
      </c>
      <c r="D23" s="5" t="n">
        <v>-56</v>
      </c>
    </row>
    <row r="24">
      <c r="A24" s="4" t="inlineStr">
        <is>
          <t>Purchase of treasury stock, shares</t>
        </is>
      </c>
      <c r="C24" s="5" t="n">
        <v>-2508</v>
      </c>
    </row>
    <row r="25">
      <c r="A25" s="4" t="inlineStr">
        <is>
          <t>Stock-based compensation expense</t>
        </is>
      </c>
      <c r="B25" s="5" t="n">
        <v>290</v>
      </c>
      <c r="C25" s="6" t="n">
        <v>290</v>
      </c>
    </row>
    <row r="26">
      <c r="A26" s="4" t="inlineStr">
        <is>
          <t>Director stock award</t>
        </is>
      </c>
      <c r="B26" s="5" t="n">
        <v>48</v>
      </c>
      <c r="D26" s="5" t="n">
        <v>24</v>
      </c>
      <c r="E26" s="5" t="n">
        <v>24</v>
      </c>
    </row>
    <row r="27">
      <c r="A27" s="4" t="inlineStr">
        <is>
          <t>Director stock awards, shares</t>
        </is>
      </c>
      <c r="C27" s="5" t="n">
        <v>2112</v>
      </c>
    </row>
    <row r="28">
      <c r="A28" s="4" t="inlineStr">
        <is>
          <t>Cash dividends declared</t>
        </is>
      </c>
      <c r="B28" s="5" t="n">
        <v>-1768</v>
      </c>
      <c r="E28" s="5" t="n">
        <v>-1768</v>
      </c>
    </row>
    <row r="29">
      <c r="A29" s="4" t="inlineStr">
        <is>
          <t>Ending balance at Jun. 30, 2020</t>
        </is>
      </c>
      <c r="B29" s="5" t="n">
        <v>240297</v>
      </c>
      <c r="C29" s="6" t="n">
        <v>82134</v>
      </c>
      <c r="D29" s="5" t="n">
        <v>-12668</v>
      </c>
      <c r="E29" s="5" t="n">
        <v>165476</v>
      </c>
      <c r="F29" s="5" t="n">
        <v>5355</v>
      </c>
    </row>
    <row r="30">
      <c r="A30" s="4" t="inlineStr">
        <is>
          <t>Ending balance, shares at Jun. 30, 2020</t>
        </is>
      </c>
      <c r="C30" s="5" t="n">
        <v>11129025</v>
      </c>
    </row>
    <row r="31">
      <c r="A31" s="4" t="inlineStr">
        <is>
          <t>Beginning balance at Dec. 31, 2020</t>
        </is>
      </c>
      <c r="B31" s="5" t="n">
        <v>249160</v>
      </c>
      <c r="C31" s="6" t="n">
        <v>81804</v>
      </c>
      <c r="D31" s="5" t="n">
        <v>-11932</v>
      </c>
      <c r="E31" s="5" t="n">
        <v>173591</v>
      </c>
      <c r="F31" s="5" t="n">
        <v>5697</v>
      </c>
    </row>
    <row r="32">
      <c r="A32" s="4" t="inlineStr">
        <is>
          <t>Beginning balance, shares at Dec. 31, 2020</t>
        </is>
      </c>
      <c r="C32" s="5" t="n">
        <v>11197544</v>
      </c>
    </row>
    <row r="33">
      <c r="A33" s="4" t="inlineStr">
        <is>
          <t>Net income</t>
        </is>
      </c>
      <c r="B33" s="5" t="n">
        <v>4909</v>
      </c>
      <c r="E33" s="5" t="n">
        <v>4909</v>
      </c>
    </row>
    <row r="34">
      <c r="A34" s="4" t="inlineStr">
        <is>
          <t>Other comprehensive income (loss)</t>
        </is>
      </c>
      <c r="B34" s="5" t="n">
        <v>-5554</v>
      </c>
      <c r="F34" s="5" t="n">
        <v>-5554</v>
      </c>
    </row>
    <row r="35">
      <c r="A35" s="4" t="inlineStr">
        <is>
          <t>Purchase of treasury stock</t>
        </is>
      </c>
      <c r="B35" s="5" t="n">
        <v>-23</v>
      </c>
      <c r="D35" s="5" t="n">
        <v>-23</v>
      </c>
    </row>
    <row r="36">
      <c r="A36" s="4" t="inlineStr">
        <is>
          <t>Purchase of treasury stock, shares</t>
        </is>
      </c>
      <c r="C36" s="5" t="n">
        <v>-950</v>
      </c>
    </row>
    <row r="37">
      <c r="A37" s="4" t="inlineStr">
        <is>
          <t>Issuance of share of restricted stock and forfeiture of share of restricted stock</t>
        </is>
      </c>
      <c r="C37" s="6" t="n">
        <v>1</v>
      </c>
      <c r="D37" s="5" t="n">
        <v>-7</v>
      </c>
      <c r="E37" s="5" t="n">
        <v>6</v>
      </c>
    </row>
    <row r="38">
      <c r="A38" s="4" t="inlineStr">
        <is>
          <t>Issuance of share of restricted stock and forfeiture of share of restricted stock, shares</t>
        </is>
      </c>
      <c r="C38" s="5" t="n">
        <v>150000</v>
      </c>
    </row>
    <row r="39">
      <c r="A39" s="4" t="inlineStr">
        <is>
          <t>Stock-based compensation expense</t>
        </is>
      </c>
      <c r="B39" s="5" t="n">
        <v>225</v>
      </c>
      <c r="C39" s="6" t="n">
        <v>225</v>
      </c>
    </row>
    <row r="40">
      <c r="A40" s="4" t="inlineStr">
        <is>
          <t>Cash dividends declared</t>
        </is>
      </c>
      <c r="B40" s="5" t="n">
        <v>-1889</v>
      </c>
      <c r="E40" s="5" t="n">
        <v>-1889</v>
      </c>
    </row>
    <row r="41">
      <c r="A41" s="4" t="inlineStr">
        <is>
          <t>Ending balance at Mar. 31, 2021</t>
        </is>
      </c>
      <c r="B41" s="5" t="n">
        <v>246828</v>
      </c>
      <c r="C41" s="6" t="n">
        <v>82030</v>
      </c>
      <c r="D41" s="5" t="n">
        <v>-11962</v>
      </c>
      <c r="E41" s="5" t="n">
        <v>176617</v>
      </c>
      <c r="F41" s="5" t="n">
        <v>143</v>
      </c>
    </row>
    <row r="42">
      <c r="A42" s="4" t="inlineStr">
        <is>
          <t>Ending balance, shares at Mar. 31, 2021</t>
        </is>
      </c>
      <c r="C42" s="5" t="n">
        <v>11196744</v>
      </c>
    </row>
    <row r="43">
      <c r="A43" s="4" t="inlineStr">
        <is>
          <t>Beginning balance at Dec. 31, 2020</t>
        </is>
      </c>
      <c r="B43" s="5" t="n">
        <v>249160</v>
      </c>
      <c r="C43" s="6" t="n">
        <v>81804</v>
      </c>
      <c r="D43" s="5" t="n">
        <v>-11932</v>
      </c>
      <c r="E43" s="5" t="n">
        <v>173591</v>
      </c>
      <c r="F43" s="5" t="n">
        <v>5697</v>
      </c>
    </row>
    <row r="44">
      <c r="A44" s="4" t="inlineStr">
        <is>
          <t>Beginning balance, shares at Dec. 31, 2020</t>
        </is>
      </c>
      <c r="C44" s="5" t="n">
        <v>11197544</v>
      </c>
    </row>
    <row r="45">
      <c r="A45" s="4" t="inlineStr">
        <is>
          <t>Net income</t>
        </is>
      </c>
      <c r="B45" s="5" t="n">
        <v>9892</v>
      </c>
    </row>
    <row r="46">
      <c r="A46" s="4" t="inlineStr">
        <is>
          <t>Ending balance at Jun. 30, 2021</t>
        </is>
      </c>
      <c r="B46" s="5" t="n">
        <v>250585</v>
      </c>
      <c r="C46" s="6" t="n">
        <v>82259</v>
      </c>
      <c r="D46" s="5" t="n">
        <v>-12172</v>
      </c>
      <c r="E46" s="5" t="n">
        <v>179734</v>
      </c>
      <c r="F46" s="5" t="n">
        <v>764</v>
      </c>
    </row>
    <row r="47">
      <c r="A47" s="4" t="inlineStr">
        <is>
          <t>Ending balance, shares at Jun. 30, 2021</t>
        </is>
      </c>
      <c r="C47" s="5" t="n">
        <v>11189052</v>
      </c>
    </row>
    <row r="48">
      <c r="A48" s="4" t="inlineStr">
        <is>
          <t>Beginning balance at Mar. 31, 2021</t>
        </is>
      </c>
      <c r="B48" s="5" t="n">
        <v>246828</v>
      </c>
      <c r="C48" s="6" t="n">
        <v>82030</v>
      </c>
      <c r="D48" s="5" t="n">
        <v>-11962</v>
      </c>
      <c r="E48" s="5" t="n">
        <v>176617</v>
      </c>
      <c r="F48" s="5" t="n">
        <v>143</v>
      </c>
    </row>
    <row r="49">
      <c r="A49" s="4" t="inlineStr">
        <is>
          <t>Beginning balance, shares at Mar. 31, 2021</t>
        </is>
      </c>
      <c r="C49" s="5" t="n">
        <v>11196744</v>
      </c>
    </row>
    <row r="50">
      <c r="A50" s="4" t="inlineStr">
        <is>
          <t>Net income</t>
        </is>
      </c>
      <c r="B50" s="5" t="n">
        <v>4983</v>
      </c>
      <c r="E50" s="5" t="n">
        <v>4983</v>
      </c>
    </row>
    <row r="51">
      <c r="A51" s="4" t="inlineStr">
        <is>
          <t>Other comprehensive income (loss)</t>
        </is>
      </c>
      <c r="B51" s="5" t="n">
        <v>621</v>
      </c>
      <c r="F51" s="5" t="n">
        <v>621</v>
      </c>
    </row>
    <row r="52">
      <c r="A52" s="4" t="inlineStr">
        <is>
          <t>Purchase of treasury stock</t>
        </is>
      </c>
      <c r="B52" s="5" t="n">
        <v>-201</v>
      </c>
      <c r="D52" s="5" t="n">
        <v>-201</v>
      </c>
    </row>
    <row r="53">
      <c r="A53" s="4" t="inlineStr">
        <is>
          <t>Purchase of treasury stock, shares</t>
        </is>
      </c>
      <c r="C53" s="5" t="n">
        <v>-8929</v>
      </c>
    </row>
    <row r="54">
      <c r="A54" s="4" t="inlineStr">
        <is>
          <t>Issuance of share of restricted stock and forfeiture of share of restricted stock</t>
        </is>
      </c>
      <c r="C54" s="6" t="n">
        <v>58</v>
      </c>
      <c r="D54" s="5" t="n">
        <v>-47</v>
      </c>
      <c r="E54" s="5" t="n">
        <v>-11</v>
      </c>
    </row>
    <row r="55">
      <c r="A55" s="4" t="inlineStr">
        <is>
          <t>Issuance of share of restricted stock and forfeiture of share of restricted stock, shares</t>
        </is>
      </c>
      <c r="C55" s="5" t="n">
        <v>-1975</v>
      </c>
    </row>
    <row r="56">
      <c r="A56" s="4" t="inlineStr">
        <is>
          <t>Stock-based compensation expense</t>
        </is>
      </c>
      <c r="B56" s="5" t="n">
        <v>171</v>
      </c>
      <c r="C56" s="6" t="n">
        <v>171</v>
      </c>
    </row>
    <row r="57">
      <c r="A57" s="4" t="inlineStr">
        <is>
          <t>Director stock award</t>
        </is>
      </c>
      <c r="B57" s="5" t="n">
        <v>71</v>
      </c>
      <c r="D57" s="5" t="n">
        <v>38</v>
      </c>
      <c r="E57" s="5" t="n">
        <v>33</v>
      </c>
    </row>
    <row r="58">
      <c r="A58" s="4" t="inlineStr">
        <is>
          <t>Director stock awards, shares</t>
        </is>
      </c>
      <c r="C58" s="5" t="n">
        <v>3212</v>
      </c>
    </row>
    <row r="59">
      <c r="A59" s="4" t="inlineStr">
        <is>
          <t>Cash dividends declared</t>
        </is>
      </c>
      <c r="B59" s="5" t="n">
        <v>-1888</v>
      </c>
      <c r="E59" s="5" t="n">
        <v>-1888</v>
      </c>
    </row>
    <row r="60">
      <c r="A60" s="4" t="inlineStr">
        <is>
          <t>Ending balance at Jun. 30, 2021</t>
        </is>
      </c>
      <c r="B60" s="6" t="n">
        <v>250585</v>
      </c>
      <c r="C60" s="6" t="n">
        <v>82259</v>
      </c>
      <c r="D60" s="6" t="n">
        <v>-12172</v>
      </c>
      <c r="E60" s="6" t="n">
        <v>179734</v>
      </c>
      <c r="F60" s="6" t="n">
        <v>764</v>
      </c>
    </row>
    <row r="61">
      <c r="A61" s="4" t="inlineStr">
        <is>
          <t>Ending balance, shares at Jun. 30, 2021</t>
        </is>
      </c>
      <c r="C61" s="5" t="n">
        <v>11189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the Level 3 Fair Value Category of Unobservable Inpu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ate and Local Governments Tax-Exempt [Member]</t>
        </is>
      </c>
    </row>
    <row r="4">
      <c r="A4" s="3" t="inlineStr">
        <is>
          <t>Fair Value, Assets Measured on Recurring Basis, Unobservable Input Reconciliation [Line Items]</t>
        </is>
      </c>
    </row>
    <row r="5">
      <c r="A5" s="4" t="inlineStr">
        <is>
          <t>Beginning Balance</t>
        </is>
      </c>
      <c r="B5" s="6" t="n">
        <v>0</v>
      </c>
      <c r="C5" s="6" t="n">
        <v>0</v>
      </c>
      <c r="D5" s="6" t="n">
        <v>0</v>
      </c>
      <c r="E5" s="6" t="n">
        <v>0</v>
      </c>
    </row>
    <row r="6">
      <c r="A6" s="4" t="inlineStr">
        <is>
          <t>Change in Market Value</t>
        </is>
      </c>
      <c r="B6" s="5" t="n">
        <v>-8</v>
      </c>
      <c r="D6" s="5" t="n">
        <v>-8</v>
      </c>
      <c r="E6" s="5" t="n">
        <v>0</v>
      </c>
    </row>
    <row r="7">
      <c r="A7" s="4" t="inlineStr">
        <is>
          <t>Purchases</t>
        </is>
      </c>
      <c r="B7" s="5" t="n">
        <v>2418</v>
      </c>
      <c r="D7" s="5" t="n">
        <v>2418</v>
      </c>
    </row>
    <row r="8">
      <c r="A8" s="4" t="inlineStr">
        <is>
          <t>Payments &amp; Maturities</t>
        </is>
      </c>
      <c r="E8" s="5" t="n">
        <v>0</v>
      </c>
    </row>
    <row r="9">
      <c r="A9" s="4" t="inlineStr">
        <is>
          <t>Ending Balance</t>
        </is>
      </c>
      <c r="B9" s="5" t="n">
        <v>2410</v>
      </c>
      <c r="C9" s="5" t="n">
        <v>0</v>
      </c>
      <c r="D9" s="5" t="n">
        <v>2410</v>
      </c>
      <c r="E9" s="5" t="n">
        <v>0</v>
      </c>
    </row>
    <row r="10">
      <c r="A10" s="4" t="inlineStr">
        <is>
          <t>State and Local Governments Taxable[Member]</t>
        </is>
      </c>
    </row>
    <row r="11">
      <c r="A11" s="3" t="inlineStr">
        <is>
          <t>Fair Value, Assets Measured on Recurring Basis, Unobservable Input Reconciliation [Line Items]</t>
        </is>
      </c>
    </row>
    <row r="12">
      <c r="A12" s="4" t="inlineStr">
        <is>
          <t>Beginning Balance</t>
        </is>
      </c>
      <c r="B12" s="5" t="n">
        <v>1539</v>
      </c>
      <c r="C12" s="5" t="n">
        <v>1537</v>
      </c>
      <c r="D12" s="5" t="n">
        <v>1562</v>
      </c>
      <c r="E12" s="5" t="n">
        <v>1490</v>
      </c>
    </row>
    <row r="13">
      <c r="A13" s="4" t="inlineStr">
        <is>
          <t>Change in Market Value</t>
        </is>
      </c>
      <c r="B13" s="5" t="n">
        <v>-1</v>
      </c>
      <c r="C13" s="5" t="n">
        <v>13</v>
      </c>
      <c r="D13" s="5" t="n">
        <v>-24</v>
      </c>
      <c r="E13" s="5" t="n">
        <v>60</v>
      </c>
    </row>
    <row r="14">
      <c r="A14" s="4" t="inlineStr">
        <is>
          <t>Payments &amp; Maturities</t>
        </is>
      </c>
      <c r="E14" s="5" t="n">
        <v>0</v>
      </c>
    </row>
    <row r="15">
      <c r="A15" s="4" t="inlineStr">
        <is>
          <t>Ending Balance</t>
        </is>
      </c>
      <c r="B15" s="5" t="n">
        <v>1538</v>
      </c>
      <c r="C15" s="5" t="n">
        <v>1550</v>
      </c>
      <c r="D15" s="5" t="n">
        <v>1538</v>
      </c>
      <c r="E15" s="5" t="n">
        <v>1550</v>
      </c>
    </row>
    <row r="16">
      <c r="A16" s="4" t="inlineStr">
        <is>
          <t>State and Local Governments [Member]</t>
        </is>
      </c>
    </row>
    <row r="17">
      <c r="A17" s="3" t="inlineStr">
        <is>
          <t>Fair Value, Assets Measured on Recurring Basis, Unobservable Input Reconciliation [Line Items]</t>
        </is>
      </c>
    </row>
    <row r="18">
      <c r="A18" s="4" t="inlineStr">
        <is>
          <t>Beginning Balance</t>
        </is>
      </c>
      <c r="B18" s="5" t="n">
        <v>1539</v>
      </c>
      <c r="C18" s="5" t="n">
        <v>1537</v>
      </c>
      <c r="D18" s="5" t="n">
        <v>1562</v>
      </c>
      <c r="E18" s="5" t="n">
        <v>1490</v>
      </c>
    </row>
    <row r="19">
      <c r="A19" s="4" t="inlineStr">
        <is>
          <t>Change in Market Value</t>
        </is>
      </c>
      <c r="B19" s="5" t="n">
        <v>-9</v>
      </c>
      <c r="C19" s="5" t="n">
        <v>13</v>
      </c>
      <c r="D19" s="5" t="n">
        <v>-32</v>
      </c>
      <c r="E19" s="5" t="n">
        <v>60</v>
      </c>
    </row>
    <row r="20">
      <c r="A20" s="4" t="inlineStr">
        <is>
          <t>Purchases</t>
        </is>
      </c>
      <c r="B20" s="5" t="n">
        <v>2418</v>
      </c>
      <c r="D20" s="5" t="n">
        <v>2418</v>
      </c>
    </row>
    <row r="21">
      <c r="A21" s="4" t="inlineStr">
        <is>
          <t>Payments &amp; Maturities</t>
        </is>
      </c>
      <c r="B21" s="5" t="n">
        <v>0</v>
      </c>
      <c r="C21" s="5" t="n">
        <v>0</v>
      </c>
      <c r="D21" s="5" t="n">
        <v>0</v>
      </c>
      <c r="E21" s="5" t="n">
        <v>0</v>
      </c>
    </row>
    <row r="22">
      <c r="A22" s="4" t="inlineStr">
        <is>
          <t>Ending Balance</t>
        </is>
      </c>
      <c r="B22" s="6" t="n">
        <v>3948</v>
      </c>
      <c r="C22" s="6" t="n">
        <v>1550</v>
      </c>
      <c r="D22" s="6" t="n">
        <v>3948</v>
      </c>
      <c r="E22" s="6" t="n">
        <v>15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Collateral dependent impaired loans categorized as Level 3</t>
        </is>
      </c>
      <c r="B3" s="6" t="n">
        <v>12039</v>
      </c>
      <c r="C3" s="6" t="n">
        <v>14532</v>
      </c>
      <c r="D3" s="6" t="n">
        <v>12567</v>
      </c>
    </row>
    <row r="4">
      <c r="A4" s="4" t="inlineStr">
        <is>
          <t>Specific allocation for collateral dependent impaired loans</t>
        </is>
      </c>
      <c r="B4" s="5" t="n">
        <v>1156</v>
      </c>
      <c r="C4" s="5" t="n">
        <v>1657</v>
      </c>
      <c r="D4" s="6" t="n">
        <v>1170</v>
      </c>
    </row>
    <row r="5">
      <c r="A5" s="4" t="inlineStr">
        <is>
          <t>Collateral Dependent [Member]</t>
        </is>
      </c>
    </row>
    <row r="6">
      <c r="A6" s="3" t="inlineStr">
        <is>
          <t>Fair Value Assets And Liabilities Measured On Recurring And Nonrecurring Basis [Line Items]</t>
        </is>
      </c>
    </row>
    <row r="7">
      <c r="A7" s="4" t="inlineStr">
        <is>
          <t>Specific allocation for collateral dependent impaired loans</t>
        </is>
      </c>
      <c r="B7" s="5" t="n">
        <v>961300</v>
      </c>
      <c r="C7" s="5" t="n">
        <v>1700</v>
      </c>
    </row>
    <row r="8">
      <c r="A8" s="4" t="inlineStr">
        <is>
          <t>Level 3 [Member] | Collateral Dependent [Member]</t>
        </is>
      </c>
    </row>
    <row r="9">
      <c r="A9" s="3" t="inlineStr">
        <is>
          <t>Fair Value Assets And Liabilities Measured On Recurring And Nonrecurring Basis [Line Items]</t>
        </is>
      </c>
    </row>
    <row r="10">
      <c r="A10" s="4" t="inlineStr">
        <is>
          <t>Collateral dependent impaired loans categorized as Level 3</t>
        </is>
      </c>
      <c r="B10" s="6" t="n">
        <v>7500</v>
      </c>
      <c r="C10" s="6" t="n">
        <v>7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Jun. 30, 2021USD ($)</t>
        </is>
      </c>
      <c r="C1" s="2" t="inlineStr">
        <is>
          <t>Dec. 31, 2020USD ($)</t>
        </is>
      </c>
    </row>
    <row r="2">
      <c r="A2" s="3" t="inlineStr">
        <is>
          <t>Fair Value Assets And Liabilities Measured On Recurring And Nonrecurring Basis [Line Items]</t>
        </is>
      </c>
    </row>
    <row r="3">
      <c r="A3" s="4" t="inlineStr">
        <is>
          <t>Fair Value</t>
        </is>
      </c>
      <c r="B3" s="6" t="n">
        <v>407500</v>
      </c>
      <c r="C3" s="6" t="n">
        <v>307812</v>
      </c>
    </row>
    <row r="4">
      <c r="A4" s="4" t="inlineStr">
        <is>
          <t>State and Local Governments [Member]</t>
        </is>
      </c>
    </row>
    <row r="5">
      <c r="A5" s="3" t="inlineStr">
        <is>
          <t>Fair Value Assets And Liabilities Measured On Recurring And Nonrecurring Basis [Line Items]</t>
        </is>
      </c>
    </row>
    <row r="6">
      <c r="A6" s="4" t="inlineStr">
        <is>
          <t>Fair Value</t>
        </is>
      </c>
      <c r="B6" s="5" t="n">
        <v>64963</v>
      </c>
      <c r="C6" s="5" t="n">
        <v>70515</v>
      </c>
    </row>
    <row r="7">
      <c r="A7" s="4" t="inlineStr">
        <is>
          <t>Level 3 [Member]</t>
        </is>
      </c>
    </row>
    <row r="8">
      <c r="A8" s="3" t="inlineStr">
        <is>
          <t>Fair Value Assets And Liabilities Measured On Recurring And Nonrecurring Basis [Line Items]</t>
        </is>
      </c>
    </row>
    <row r="9">
      <c r="A9" s="4" t="inlineStr">
        <is>
          <t>Fair Value</t>
        </is>
      </c>
      <c r="B9" s="5" t="n">
        <v>3948</v>
      </c>
      <c r="C9" s="5" t="n">
        <v>1562</v>
      </c>
    </row>
    <row r="10">
      <c r="A10" s="4" t="inlineStr">
        <is>
          <t>Level 3 [Member] | State and Local Governments [Member]</t>
        </is>
      </c>
    </row>
    <row r="11">
      <c r="A11" s="3" t="inlineStr">
        <is>
          <t>Fair Value Assets And Liabilities Measured On Recurring And Nonrecurring Basis [Line Items]</t>
        </is>
      </c>
    </row>
    <row r="12">
      <c r="A12" s="4" t="inlineStr">
        <is>
          <t>Fair Value</t>
        </is>
      </c>
      <c r="B12" s="6" t="n">
        <v>3948</v>
      </c>
      <c r="C12" s="6" t="n">
        <v>1562</v>
      </c>
    </row>
    <row r="13">
      <c r="A13" s="4" t="inlineStr">
        <is>
          <t>Valuation Technique</t>
        </is>
      </c>
      <c r="B13" s="4" t="inlineStr">
        <is>
          <t>us-gaap:ValuationTechniqueDiscountedCashFlowMember</t>
        </is>
      </c>
      <c r="C13" s="4" t="inlineStr">
        <is>
          <t>us-gaap:ValuationTechniqueDiscountedCashFlowMember</t>
        </is>
      </c>
    </row>
    <row r="14">
      <c r="A14" s="4" t="inlineStr">
        <is>
          <t>Unobservable Inputs</t>
        </is>
      </c>
      <c r="B14" s="4" t="inlineStr">
        <is>
          <t>us-gaap:MeasurementInputDiscountRateMember</t>
        </is>
      </c>
      <c r="C14" s="4" t="inlineStr">
        <is>
          <t>us-gaap:MeasurementInputDiscountRateMember</t>
        </is>
      </c>
    </row>
    <row r="15">
      <c r="A15" s="4" t="inlineStr">
        <is>
          <t>Level 3 [Member] | Collateral Dependent Impaired Loans [Member]</t>
        </is>
      </c>
    </row>
    <row r="16">
      <c r="A16" s="3" t="inlineStr">
        <is>
          <t>Fair Value Assets And Liabilities Measured On Recurring And Nonrecurring Basis [Line Items]</t>
        </is>
      </c>
    </row>
    <row r="17">
      <c r="A17" s="4" t="inlineStr">
        <is>
          <t>Fair Value</t>
        </is>
      </c>
      <c r="B17" s="6" t="n">
        <v>7516</v>
      </c>
      <c r="C17" s="6" t="n">
        <v>7703</v>
      </c>
    </row>
    <row r="18">
      <c r="A18" s="4" t="inlineStr">
        <is>
          <t>Valuation Technique</t>
        </is>
      </c>
      <c r="B18" s="4" t="inlineStr">
        <is>
          <t>us-gaap:MarketApproachValuationTechniqueMember</t>
        </is>
      </c>
      <c r="C18" s="4" t="inlineStr">
        <is>
          <t>us-gaap:MarketApproachValuationTechniqueMember</t>
        </is>
      </c>
    </row>
    <row r="19">
      <c r="A19" s="4" t="inlineStr">
        <is>
          <t>Unobservable Inputs</t>
        </is>
      </c>
      <c r="B19" s="4" t="inlineStr">
        <is>
          <t>fmao:MeasurementInputCollateralBasedPriceMember</t>
        </is>
      </c>
      <c r="C19" s="4" t="inlineStr">
        <is>
          <t>fmao:MeasurementInputCollateralBasedPriceMember</t>
        </is>
      </c>
    </row>
    <row r="20">
      <c r="A20" s="4" t="inlineStr">
        <is>
          <t>Level 3 [Member] | Other Real Estate Owned-Residential [Member]</t>
        </is>
      </c>
    </row>
    <row r="21">
      <c r="A21" s="3" t="inlineStr">
        <is>
          <t>Fair Value Assets And Liabilities Measured On Recurring And Nonrecurring Basis [Line Items]</t>
        </is>
      </c>
    </row>
    <row r="22">
      <c r="A22" s="4" t="inlineStr">
        <is>
          <t>Fair Value</t>
        </is>
      </c>
      <c r="B22" s="6" t="n">
        <v>137</v>
      </c>
    </row>
    <row r="23">
      <c r="A23" s="4" t="inlineStr">
        <is>
          <t>Valuation Technique</t>
        </is>
      </c>
      <c r="B23" s="4" t="inlineStr">
        <is>
          <t>us-gaap:MarketApproachValuationTechniqueMember</t>
        </is>
      </c>
      <c r="C23" s="4" t="inlineStr">
        <is>
          <t>us-gaap:MarketApproachValuationTechniqueMember</t>
        </is>
      </c>
    </row>
    <row r="24">
      <c r="A24" s="4" t="inlineStr">
        <is>
          <t>Unobservable Inputs</t>
        </is>
      </c>
      <c r="B24" s="4" t="inlineStr">
        <is>
          <t>us-gaap:MeasurementInputAppraisedValueMember</t>
        </is>
      </c>
      <c r="C24" s="4" t="inlineStr">
        <is>
          <t>us-gaap:MeasurementInputAppraisedValueMember</t>
        </is>
      </c>
    </row>
    <row r="25">
      <c r="A25" s="4" t="inlineStr">
        <is>
          <t>Level 3 [Member] | Minimum [Member] | State and Local Governments [Member]</t>
        </is>
      </c>
    </row>
    <row r="26">
      <c r="A26" s="3" t="inlineStr">
        <is>
          <t>Fair Value Assets And Liabilities Measured On Recurring And Nonrecurring Basis [Line Items]</t>
        </is>
      </c>
    </row>
    <row r="27">
      <c r="A27" s="4" t="inlineStr">
        <is>
          <t>Discount rate</t>
        </is>
      </c>
      <c r="B27" s="8" t="n">
        <v>0.34</v>
      </c>
      <c r="C27" s="8" t="n">
        <v>1.19</v>
      </c>
    </row>
    <row r="28">
      <c r="A28" s="4" t="inlineStr">
        <is>
          <t>Level 3 [Member] | Minimum [Member] | Collateral Dependent Impaired Loans [Member]</t>
        </is>
      </c>
    </row>
    <row r="29">
      <c r="A29" s="3" t="inlineStr">
        <is>
          <t>Fair Value Assets And Liabilities Measured On Recurring And Nonrecurring Basis [Line Items]</t>
        </is>
      </c>
    </row>
    <row r="30">
      <c r="A30" s="4" t="inlineStr">
        <is>
          <t>Discount rate</t>
        </is>
      </c>
      <c r="B30" s="8" t="n">
        <v>34.54</v>
      </c>
      <c r="C30" s="8" t="n">
        <v>0.71</v>
      </c>
    </row>
    <row r="31">
      <c r="A31" s="4" t="inlineStr">
        <is>
          <t>Level 3 [Member] | Minimum [Member] | Other Real Estate Owned-Residential [Member]</t>
        </is>
      </c>
    </row>
    <row r="32">
      <c r="A32" s="3" t="inlineStr">
        <is>
          <t>Fair Value Assets And Liabilities Measured On Recurring And Nonrecurring Basis [Line Items]</t>
        </is>
      </c>
    </row>
    <row r="33">
      <c r="A33" s="4" t="inlineStr">
        <is>
          <t>Discount rate</t>
        </is>
      </c>
      <c r="B33" s="5" t="n">
        <v>0</v>
      </c>
    </row>
    <row r="34">
      <c r="A34" s="4" t="inlineStr">
        <is>
          <t>Level 3 [Member] | Maximum [Member] | State and Local Governments [Member]</t>
        </is>
      </c>
    </row>
    <row r="35">
      <c r="A35" s="3" t="inlineStr">
        <is>
          <t>Fair Value Assets And Liabilities Measured On Recurring And Nonrecurring Basis [Line Items]</t>
        </is>
      </c>
    </row>
    <row r="36">
      <c r="A36" s="4" t="inlineStr">
        <is>
          <t>Discount rate</t>
        </is>
      </c>
      <c r="B36" s="8" t="n">
        <v>1.34</v>
      </c>
      <c r="C36" s="8" t="n">
        <v>1.19</v>
      </c>
    </row>
    <row r="37">
      <c r="A37" s="4" t="inlineStr">
        <is>
          <t>Level 3 [Member] | Maximum [Member] | Collateral Dependent Impaired Loans [Member]</t>
        </is>
      </c>
    </row>
    <row r="38">
      <c r="A38" s="3" t="inlineStr">
        <is>
          <t>Fair Value Assets And Liabilities Measured On Recurring And Nonrecurring Basis [Line Items]</t>
        </is>
      </c>
    </row>
    <row r="39">
      <c r="A39" s="4" t="inlineStr">
        <is>
          <t>Discount rate</t>
        </is>
      </c>
      <c r="B39" s="8" t="n">
        <v>81.41</v>
      </c>
      <c r="C39" s="5" t="n">
        <v>100</v>
      </c>
    </row>
    <row r="40">
      <c r="A40" s="4" t="inlineStr">
        <is>
          <t>Level 3 [Member] | Maximum [Member] | Other Real Estate Owned-Residential [Member]</t>
        </is>
      </c>
    </row>
    <row r="41">
      <c r="A41" s="3" t="inlineStr">
        <is>
          <t>Fair Value Assets And Liabilities Measured On Recurring And Nonrecurring Basis [Line Items]</t>
        </is>
      </c>
    </row>
    <row r="42">
      <c r="A42" s="4" t="inlineStr">
        <is>
          <t>Discount rate</t>
        </is>
      </c>
      <c r="B42" s="8" t="n">
        <v>7.32</v>
      </c>
    </row>
    <row r="43">
      <c r="A43" s="4" t="inlineStr">
        <is>
          <t>Level 3 [Member] | Weighted Average [Member] | State and Local Governments [Member]</t>
        </is>
      </c>
    </row>
    <row r="44">
      <c r="A44" s="3" t="inlineStr">
        <is>
          <t>Fair Value Assets And Liabilities Measured On Recurring And Nonrecurring Basis [Line Items]</t>
        </is>
      </c>
    </row>
    <row r="45">
      <c r="A45" s="4" t="inlineStr">
        <is>
          <t>Discount rate</t>
        </is>
      </c>
      <c r="B45" s="8" t="n">
        <v>0.86</v>
      </c>
      <c r="C45" s="8" t="n">
        <v>1.19</v>
      </c>
    </row>
    <row r="46">
      <c r="A46" s="4" t="inlineStr">
        <is>
          <t>Level 3 [Member] | Weighted Average [Member] | Collateral Dependent Impaired Loans [Member]</t>
        </is>
      </c>
    </row>
    <row r="47">
      <c r="A47" s="3" t="inlineStr">
        <is>
          <t>Fair Value Assets And Liabilities Measured On Recurring And Nonrecurring Basis [Line Items]</t>
        </is>
      </c>
    </row>
    <row r="48">
      <c r="A48" s="4" t="inlineStr">
        <is>
          <t>Discount rate</t>
        </is>
      </c>
      <c r="B48" s="8" t="n">
        <v>47.96</v>
      </c>
      <c r="C48" s="8" t="n">
        <v>17.71</v>
      </c>
    </row>
    <row r="49">
      <c r="A49" s="4" t="inlineStr">
        <is>
          <t>Level 3 [Member] | Weighted Average [Member] | Other Real Estate Owned-Residential [Member]</t>
        </is>
      </c>
    </row>
    <row r="50">
      <c r="A50" s="3" t="inlineStr">
        <is>
          <t>Fair Value Assets And Liabilities Measured On Recurring And Nonrecurring Basis [Line Items]</t>
        </is>
      </c>
    </row>
    <row r="51">
      <c r="A51" s="4" t="inlineStr">
        <is>
          <t>Discount rate</t>
        </is>
      </c>
      <c r="B51" s="8" t="n">
        <v>7.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mpaired Loans (Detail) - USD ($) $ in Thousands</t>
        </is>
      </c>
      <c r="B1" s="2" t="inlineStr">
        <is>
          <t>Jun. 30, 2021</t>
        </is>
      </c>
      <c r="C1" s="2" t="inlineStr">
        <is>
          <t>Dec. 31, 2020</t>
        </is>
      </c>
    </row>
    <row r="2">
      <c r="A2" s="4" t="inlineStr">
        <is>
          <t>Level 3 [Member] | Collateral Dependent Impaired Loans [Member]</t>
        </is>
      </c>
    </row>
    <row r="3">
      <c r="A3" s="3" t="inlineStr">
        <is>
          <t>Fair Value Assets And Liabilities Measured On Recurring And Nonrecurring Basis [Line Items]</t>
        </is>
      </c>
    </row>
    <row r="4">
      <c r="A4" s="4" t="inlineStr">
        <is>
          <t>Assets measured at fair value on a nonrecurring basis, Total</t>
        </is>
      </c>
      <c r="B4" s="6" t="n">
        <v>7516</v>
      </c>
      <c r="C4" s="6" t="n">
        <v>7703</v>
      </c>
    </row>
    <row r="5">
      <c r="A5" s="4" t="inlineStr">
        <is>
          <t>Other Real Estate Owned-Residential [Member] | Level 3 [Member]</t>
        </is>
      </c>
    </row>
    <row r="6">
      <c r="A6" s="3" t="inlineStr">
        <is>
          <t>Fair Value Assets And Liabilities Measured On Recurring And Nonrecurring Basis [Line Items]</t>
        </is>
      </c>
    </row>
    <row r="7">
      <c r="A7" s="4" t="inlineStr">
        <is>
          <t>Assets measured at fair value on a nonrecurring basis, Total</t>
        </is>
      </c>
      <c r="B7" s="5" t="n">
        <v>137</v>
      </c>
    </row>
    <row r="8">
      <c r="A8" s="4" t="inlineStr">
        <is>
          <t>Fair Value on Nonrecurring Basis [Member] | Collateral Dependent Impaired Loans [Member]</t>
        </is>
      </c>
    </row>
    <row r="9">
      <c r="A9" s="3" t="inlineStr">
        <is>
          <t>Fair Value Assets And Liabilities Measured On Recurring And Nonrecurring Basis [Line Items]</t>
        </is>
      </c>
    </row>
    <row r="10">
      <c r="A10" s="4" t="inlineStr">
        <is>
          <t>Assets measured at fair value on a nonrecurring basis, Total</t>
        </is>
      </c>
      <c r="B10" s="5" t="n">
        <v>7516</v>
      </c>
      <c r="C10" s="5" t="n">
        <v>7703</v>
      </c>
    </row>
    <row r="11">
      <c r="A11" s="4" t="inlineStr">
        <is>
          <t>Fair Value on Nonrecurring Basis [Member] | Level 3 [Member] | Collateral Dependent Impaired Loans [Member]</t>
        </is>
      </c>
    </row>
    <row r="12">
      <c r="A12" s="3" t="inlineStr">
        <is>
          <t>Fair Value Assets And Liabilities Measured On Recurring And Nonrecurring Basis [Line Items]</t>
        </is>
      </c>
    </row>
    <row r="13">
      <c r="A13" s="4" t="inlineStr">
        <is>
          <t>Assets measured at fair value on a nonrecurring basis, Total</t>
        </is>
      </c>
      <c r="B13" s="5" t="n">
        <v>7516</v>
      </c>
      <c r="C13" s="6" t="n">
        <v>7703</v>
      </c>
    </row>
    <row r="14">
      <c r="A14" s="4" t="inlineStr">
        <is>
          <t>Fair Value on Nonrecurring Basis [Member] | Other Real Estate Owned-Residential [Member]</t>
        </is>
      </c>
    </row>
    <row r="15">
      <c r="A15" s="3" t="inlineStr">
        <is>
          <t>Fair Value Assets And Liabilities Measured On Recurring And Nonrecurring Basis [Line Items]</t>
        </is>
      </c>
    </row>
    <row r="16">
      <c r="A16" s="4" t="inlineStr">
        <is>
          <t>Assets measured at fair value on a nonrecurring basis, Total</t>
        </is>
      </c>
      <c r="B16" s="5" t="n">
        <v>137</v>
      </c>
    </row>
    <row r="17">
      <c r="A17" s="4" t="inlineStr">
        <is>
          <t>Fair Value on Nonrecurring Basis [Member] | Other Real Estate Owned-Residential [Member] | Level 3 [Member]</t>
        </is>
      </c>
    </row>
    <row r="18">
      <c r="A18" s="3" t="inlineStr">
        <is>
          <t>Fair Value Assets And Liabilities Measured On Recurring And Nonrecurring Basis [Line Items]</t>
        </is>
      </c>
    </row>
    <row r="19">
      <c r="A19" s="4" t="inlineStr">
        <is>
          <t>Assets measured at fair value on a nonrecurring basis, Total</t>
        </is>
      </c>
      <c r="B19" s="6" t="n">
        <v>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Additional Information (Detail) - USD ($)</t>
        </is>
      </c>
      <c r="B1" s="2" t="inlineStr">
        <is>
          <t>Jun. 30, 2021</t>
        </is>
      </c>
      <c r="C1" s="2" t="inlineStr">
        <is>
          <t>Dec. 31, 2020</t>
        </is>
      </c>
    </row>
    <row r="2">
      <c r="A2" s="3" t="inlineStr">
        <is>
          <t>Fees And Commissions Income [Abstract]</t>
        </is>
      </c>
    </row>
    <row r="3">
      <c r="A3" s="4" t="inlineStr">
        <is>
          <t>Federal funds purchased</t>
        </is>
      </c>
      <c r="B3" s="6" t="n">
        <v>0</v>
      </c>
      <c r="C3" s="6" t="n">
        <v>0</v>
      </c>
    </row>
    <row r="4">
      <c r="A4" s="4" t="inlineStr">
        <is>
          <t>Securities sold under agreements to repurchase</t>
        </is>
      </c>
      <c r="B4" s="6" t="n">
        <v>29900000</v>
      </c>
      <c r="C4" s="6" t="n">
        <v>30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chedule of Remaining Contractual Maturity in Repurchase Agreements (Detail) - USD ($) $ in Thousands</t>
        </is>
      </c>
      <c r="B1" s="2" t="inlineStr">
        <is>
          <t>Jun. 30, 2021</t>
        </is>
      </c>
      <c r="C1" s="2" t="inlineStr">
        <is>
          <t>Dec. 31, 2020</t>
        </is>
      </c>
    </row>
    <row r="2">
      <c r="A2" s="3" t="inlineStr">
        <is>
          <t>Assets Sold under Agreements to Repurchase [Line Items]</t>
        </is>
      </c>
    </row>
    <row r="3">
      <c r="A3" s="4" t="inlineStr">
        <is>
          <t>Repurchase agreements, Remaining contractual maturity of the agreements</t>
        </is>
      </c>
      <c r="B3" s="6" t="n">
        <v>29900</v>
      </c>
      <c r="C3" s="6" t="n">
        <v>30200</v>
      </c>
    </row>
    <row r="4">
      <c r="A4" s="4" t="inlineStr">
        <is>
          <t>Total</t>
        </is>
      </c>
      <c r="B4" s="5" t="n">
        <v>29882</v>
      </c>
      <c r="C4" s="5" t="n">
        <v>30239</v>
      </c>
    </row>
    <row r="5">
      <c r="A5" s="4" t="inlineStr">
        <is>
          <t>Overnight &amp; Continuous [Member]</t>
        </is>
      </c>
    </row>
    <row r="6">
      <c r="A6" s="3" t="inlineStr">
        <is>
          <t>Assets Sold under Agreements to Repurchase [Line Items]</t>
        </is>
      </c>
    </row>
    <row r="7">
      <c r="A7" s="4" t="inlineStr">
        <is>
          <t>Total</t>
        </is>
      </c>
      <c r="B7" s="5" t="n">
        <v>1531</v>
      </c>
      <c r="C7" s="5" t="n">
        <v>1899</v>
      </c>
    </row>
    <row r="8">
      <c r="A8" s="4" t="inlineStr">
        <is>
          <t>30-90 Days [Member]</t>
        </is>
      </c>
    </row>
    <row r="9">
      <c r="A9" s="3" t="inlineStr">
        <is>
          <t>Assets Sold under Agreements to Repurchase [Line Items]</t>
        </is>
      </c>
    </row>
    <row r="10">
      <c r="A10" s="4" t="inlineStr">
        <is>
          <t>Total</t>
        </is>
      </c>
      <c r="C10" s="5" t="n">
        <v>3900</v>
      </c>
    </row>
    <row r="11">
      <c r="A11" s="4" t="inlineStr">
        <is>
          <t>Greater Than 90 Days [Member]</t>
        </is>
      </c>
    </row>
    <row r="12">
      <c r="A12" s="3" t="inlineStr">
        <is>
          <t>Assets Sold under Agreements to Repurchase [Line Items]</t>
        </is>
      </c>
    </row>
    <row r="13">
      <c r="A13" s="4" t="inlineStr">
        <is>
          <t>Total</t>
        </is>
      </c>
      <c r="B13" s="5" t="n">
        <v>28351</v>
      </c>
      <c r="C13" s="5" t="n">
        <v>24440</v>
      </c>
    </row>
    <row r="14">
      <c r="A14" s="4" t="inlineStr">
        <is>
          <t>US Treasury &amp; Agency Securities [Member]</t>
        </is>
      </c>
    </row>
    <row r="15">
      <c r="A15" s="3" t="inlineStr">
        <is>
          <t>Assets Sold under Agreements to Repurchase [Line Items]</t>
        </is>
      </c>
    </row>
    <row r="16">
      <c r="A16" s="4" t="inlineStr">
        <is>
          <t>Repurchase agreements, Remaining contractual maturity of the agreements</t>
        </is>
      </c>
      <c r="B16" s="5" t="n">
        <v>29882</v>
      </c>
      <c r="C16" s="5" t="n">
        <v>30239</v>
      </c>
    </row>
    <row r="17">
      <c r="A17" s="4" t="inlineStr">
        <is>
          <t>US Treasury &amp; Agency Securities [Member] | Overnight &amp; Continuous [Member]</t>
        </is>
      </c>
    </row>
    <row r="18">
      <c r="A18" s="3" t="inlineStr">
        <is>
          <t>Assets Sold under Agreements to Repurchase [Line Items]</t>
        </is>
      </c>
    </row>
    <row r="19">
      <c r="A19" s="4" t="inlineStr">
        <is>
          <t>Repurchase agreements, Remaining contractual maturity of the agreements</t>
        </is>
      </c>
      <c r="B19" s="5" t="n">
        <v>1531</v>
      </c>
      <c r="C19" s="5" t="n">
        <v>1899</v>
      </c>
    </row>
    <row r="20">
      <c r="A20" s="4" t="inlineStr">
        <is>
          <t>US Treasury &amp; Agency Securities [Member] | 30-90 Days [Member]</t>
        </is>
      </c>
    </row>
    <row r="21">
      <c r="A21" s="3" t="inlineStr">
        <is>
          <t>Assets Sold under Agreements to Repurchase [Line Items]</t>
        </is>
      </c>
    </row>
    <row r="22">
      <c r="A22" s="4" t="inlineStr">
        <is>
          <t>Repurchase agreements, Remaining contractual maturity of the agreements</t>
        </is>
      </c>
      <c r="C22" s="5" t="n">
        <v>3900</v>
      </c>
    </row>
    <row r="23">
      <c r="A23" s="4" t="inlineStr">
        <is>
          <t>US Treasury &amp; Agency Securities [Member] | Greater Than 90 Days [Member]</t>
        </is>
      </c>
    </row>
    <row r="24">
      <c r="A24" s="3" t="inlineStr">
        <is>
          <t>Assets Sold under Agreements to Repurchase [Line Items]</t>
        </is>
      </c>
    </row>
    <row r="25">
      <c r="A25" s="4" t="inlineStr">
        <is>
          <t>Repurchase agreements, Remaining contractual maturity of the agreements</t>
        </is>
      </c>
      <c r="B25" s="6" t="n">
        <v>28351</v>
      </c>
      <c r="C25" s="6" t="n">
        <v>24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30" customWidth="1" min="3" max="3"/>
    <col width="33" customWidth="1" min="4" max="4"/>
    <col width="33" customWidth="1" min="5" max="5"/>
    <col width="27" customWidth="1" min="6" max="6"/>
    <col width="27" customWidth="1" min="7" max="7"/>
  </cols>
  <sheetData>
    <row r="1">
      <c r="A1" s="1" t="inlineStr">
        <is>
          <t>Proposed Business Combination - Additional Information (Detail)</t>
        </is>
      </c>
      <c r="B1" s="2" t="inlineStr">
        <is>
          <t>May 04, 2021$ / sharesshares</t>
        </is>
      </c>
      <c r="C1" s="2" t="inlineStr">
        <is>
          <t>May 03, 2021USD ($)$ / shares</t>
        </is>
      </c>
      <c r="D1" s="2" t="inlineStr">
        <is>
          <t>Jun. 30, 2021USD ($)Officeshares</t>
        </is>
      </c>
      <c r="E1" s="2" t="inlineStr">
        <is>
          <t>Jun. 30, 2021USD ($)Officeshares</t>
        </is>
      </c>
      <c r="F1" s="2" t="inlineStr">
        <is>
          <t>Dec. 31, 2020USD ($)shares</t>
        </is>
      </c>
      <c r="G1" s="2" t="inlineStr">
        <is>
          <t>Mar. 31, 2021USD ($)shares</t>
        </is>
      </c>
    </row>
    <row r="2">
      <c r="A2" s="3" t="inlineStr">
        <is>
          <t>Business Acquisition [Line Items]</t>
        </is>
      </c>
    </row>
    <row r="3">
      <c r="A3" s="4" t="inlineStr">
        <is>
          <t>Common stock shares outstanding | shares</t>
        </is>
      </c>
      <c r="D3" s="5" t="n">
        <v>12230000</v>
      </c>
      <c r="E3" s="5" t="n">
        <v>12230000</v>
      </c>
      <c r="F3" s="5" t="n">
        <v>12230000</v>
      </c>
    </row>
    <row r="4">
      <c r="A4" s="4" t="inlineStr">
        <is>
          <t>Business combination, acquisition related costs</t>
        </is>
      </c>
      <c r="D4" s="6" t="n">
        <v>977500</v>
      </c>
      <c r="E4" s="6" t="n">
        <v>977500</v>
      </c>
      <c r="F4" s="6" t="n">
        <v>42500</v>
      </c>
    </row>
    <row r="5">
      <c r="A5" s="4" t="inlineStr">
        <is>
          <t>Consulting Fees [Member]</t>
        </is>
      </c>
    </row>
    <row r="6">
      <c r="A6" s="3" t="inlineStr">
        <is>
          <t>Business Acquisition [Line Items]</t>
        </is>
      </c>
    </row>
    <row r="7">
      <c r="A7" s="4" t="inlineStr">
        <is>
          <t>Business combination, acquisition related costs</t>
        </is>
      </c>
      <c r="D7" s="5" t="n">
        <v>245000</v>
      </c>
      <c r="E7" s="5" t="n">
        <v>245000</v>
      </c>
      <c r="F7" s="5" t="n">
        <v>12500</v>
      </c>
    </row>
    <row r="8">
      <c r="A8" s="4" t="inlineStr">
        <is>
          <t>Other General and Administrative Expenses [Member]</t>
        </is>
      </c>
    </row>
    <row r="9">
      <c r="A9" s="3" t="inlineStr">
        <is>
          <t>Business Acquisition [Line Items]</t>
        </is>
      </c>
    </row>
    <row r="10">
      <c r="A10" s="4" t="inlineStr">
        <is>
          <t>Business combination, acquisition related costs</t>
        </is>
      </c>
      <c r="D10" s="5" t="n">
        <v>179800</v>
      </c>
      <c r="E10" s="6" t="n">
        <v>179800</v>
      </c>
      <c r="F10" s="6" t="n">
        <v>30000</v>
      </c>
    </row>
    <row r="11">
      <c r="A11" s="4" t="inlineStr">
        <is>
          <t>Perpetual Federal Savings Bank {Member]</t>
        </is>
      </c>
    </row>
    <row r="12">
      <c r="A12" s="3" t="inlineStr">
        <is>
          <t>Business Acquisition [Line Items]</t>
        </is>
      </c>
    </row>
    <row r="13">
      <c r="A13" s="4" t="inlineStr">
        <is>
          <t>Business acquisition, date of acquisition agreement</t>
        </is>
      </c>
      <c r="E13" s="4" t="inlineStr">
        <is>
          <t>May 4,
		2021</t>
        </is>
      </c>
    </row>
    <row r="14">
      <c r="A14" s="4" t="inlineStr">
        <is>
          <t>Assets</t>
        </is>
      </c>
      <c r="G14" s="6" t="n">
        <v>391000000</v>
      </c>
    </row>
    <row r="15">
      <c r="A15" s="4" t="inlineStr">
        <is>
          <t>Loans</t>
        </is>
      </c>
      <c r="G15" s="5" t="n">
        <v>326000000</v>
      </c>
    </row>
    <row r="16">
      <c r="A16" s="4" t="inlineStr">
        <is>
          <t>Deposits</t>
        </is>
      </c>
      <c r="G16" s="5" t="n">
        <v>305000000</v>
      </c>
    </row>
    <row r="17">
      <c r="A17" s="4" t="inlineStr">
        <is>
          <t>Tangible equity</t>
        </is>
      </c>
      <c r="G17" s="6" t="n">
        <v>79000000</v>
      </c>
    </row>
    <row r="18">
      <c r="A18" s="4" t="inlineStr">
        <is>
          <t>Business acquisition, expected closing date</t>
        </is>
      </c>
      <c r="B18" s="4" t="inlineStr">
        <is>
          <t>Oct. 1,
		2021</t>
        </is>
      </c>
    </row>
    <row r="19">
      <c r="A19" s="4" t="inlineStr">
        <is>
          <t>Aggregate cash consideration</t>
        </is>
      </c>
      <c r="C19" s="6" t="n">
        <v>103700000</v>
      </c>
    </row>
    <row r="20">
      <c r="A20" s="4" t="inlineStr">
        <is>
          <t>Stock issuable to PFSB | shares</t>
        </is>
      </c>
      <c r="B20" s="5" t="n">
        <v>1776000</v>
      </c>
    </row>
    <row r="21">
      <c r="A21" s="4" t="inlineStr">
        <is>
          <t>Cash payment for exchange of each share | $ / shares</t>
        </is>
      </c>
      <c r="B21" s="7" t="n">
        <v>41.2</v>
      </c>
    </row>
    <row r="22">
      <c r="A22" s="4" t="inlineStr">
        <is>
          <t>Common stock shares outstanding | shares</t>
        </is>
      </c>
      <c r="G22" s="5" t="n">
        <v>2470032</v>
      </c>
    </row>
    <row r="23">
      <c r="A23" s="4" t="inlineStr">
        <is>
          <t>Share price | $ / shares</t>
        </is>
      </c>
      <c r="C23" s="7" t="n">
        <v>24.22</v>
      </c>
    </row>
    <row r="24">
      <c r="A24" s="4" t="inlineStr">
        <is>
          <t>Business acquisition subjected to adjustment based upon shares issued in merger | shares</t>
        </is>
      </c>
      <c r="B24" s="5" t="n">
        <v>1833000</v>
      </c>
    </row>
    <row r="25">
      <c r="A25" s="4" t="inlineStr">
        <is>
          <t>Business combination, acquisition related costs</t>
        </is>
      </c>
      <c r="D25" s="5" t="n">
        <v>248100</v>
      </c>
      <c r="E25" s="6" t="n">
        <v>248100</v>
      </c>
    </row>
    <row r="26">
      <c r="A26" s="4" t="inlineStr">
        <is>
          <t>Perpetual Federal Savings Bank {Member] | Consulting Fees [Member]</t>
        </is>
      </c>
    </row>
    <row r="27">
      <c r="A27" s="3" t="inlineStr">
        <is>
          <t>Business Acquisition [Line Items]</t>
        </is>
      </c>
    </row>
    <row r="28">
      <c r="A28" s="4" t="inlineStr">
        <is>
          <t>Business combination, acquisition related costs</t>
        </is>
      </c>
      <c r="D28" s="5" t="n">
        <v>91800</v>
      </c>
      <c r="E28" s="5" t="n">
        <v>91800</v>
      </c>
    </row>
    <row r="29">
      <c r="A29" s="4" t="inlineStr">
        <is>
          <t>Perpetual Federal Savings Bank {Member] | Other General and Administrative Expenses [Member]</t>
        </is>
      </c>
    </row>
    <row r="30">
      <c r="A30" s="3" t="inlineStr">
        <is>
          <t>Business Acquisition [Line Items]</t>
        </is>
      </c>
    </row>
    <row r="31">
      <c r="A31" s="4" t="inlineStr">
        <is>
          <t>Business combination, acquisition related costs</t>
        </is>
      </c>
      <c r="D31" s="6" t="n">
        <v>156300</v>
      </c>
      <c r="E31" s="6" t="n">
        <v>156300</v>
      </c>
    </row>
    <row r="32">
      <c r="A32" s="4" t="inlineStr">
        <is>
          <t>Perpetual Federal Savings Bank {Member] | Urbana Ohio [Member]</t>
        </is>
      </c>
    </row>
    <row r="33">
      <c r="A33" s="3" t="inlineStr">
        <is>
          <t>Business Acquisition [Line Items]</t>
        </is>
      </c>
    </row>
    <row r="34">
      <c r="A34" s="4" t="inlineStr">
        <is>
          <t>Number of full-service offices | Office</t>
        </is>
      </c>
      <c r="D34" s="5" t="n">
        <v>1</v>
      </c>
      <c r="E34"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 in Millions</t>
        </is>
      </c>
      <c r="B1" s="2" t="inlineStr">
        <is>
          <t>Jul. 30, 2021USD ($)</t>
        </is>
      </c>
    </row>
    <row r="2">
      <c r="A2" s="3" t="inlineStr">
        <is>
          <t>Subsequent Event [Line Items]</t>
        </is>
      </c>
    </row>
    <row r="3">
      <c r="A3" s="4" t="inlineStr">
        <is>
          <t>Debt instrument basis points</t>
        </is>
      </c>
      <c r="B3" s="4" t="inlineStr">
        <is>
          <t>2.63%</t>
        </is>
      </c>
    </row>
    <row r="4">
      <c r="A4" s="4" t="inlineStr">
        <is>
          <t>Debt instrument, frequency of periodic payment</t>
        </is>
      </c>
      <c r="B4" s="4" t="inlineStr">
        <is>
          <t>semi-annually</t>
        </is>
      </c>
    </row>
    <row r="5">
      <c r="A5" s="4" t="inlineStr">
        <is>
          <t>Debt instrument, term</t>
        </is>
      </c>
      <c r="B5" s="4" t="inlineStr">
        <is>
          <t>5 years</t>
        </is>
      </c>
    </row>
    <row r="6">
      <c r="A6" s="4" t="inlineStr">
        <is>
          <t>Redemption price of principal amount of notes redeemed</t>
        </is>
      </c>
      <c r="B6" s="4" t="inlineStr">
        <is>
          <t>100.00%</t>
        </is>
      </c>
    </row>
    <row r="7">
      <c r="A7" s="4" t="inlineStr">
        <is>
          <t>Private Placement</t>
        </is>
      </c>
    </row>
    <row r="8">
      <c r="A8" s="3" t="inlineStr">
        <is>
          <t>Subsequent Event [Line Items]</t>
        </is>
      </c>
    </row>
    <row r="9">
      <c r="A9" s="4" t="inlineStr">
        <is>
          <t>Subordinated notes</t>
        </is>
      </c>
      <c r="B9" s="6" t="n">
        <v>35</v>
      </c>
    </row>
    <row r="10">
      <c r="A10" s="4" t="inlineStr">
        <is>
          <t>Fixed-to-floating interest rate</t>
        </is>
      </c>
      <c r="B10" s="4" t="inlineStr">
        <is>
          <t>3.25%</t>
        </is>
      </c>
    </row>
    <row r="11">
      <c r="A11" s="4" t="inlineStr">
        <is>
          <t>Percentage of notes prices on principal amount</t>
        </is>
      </c>
      <c r="B11"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to Stockholder's Equity (Parenthetical) (Unaudited) - $ / shares</t>
        </is>
      </c>
      <c r="B1" s="2" t="inlineStr">
        <is>
          <t>3 Months Ended</t>
        </is>
      </c>
    </row>
    <row r="2">
      <c r="B2" s="2" t="inlineStr">
        <is>
          <t>Jun. 30, 2021</t>
        </is>
      </c>
      <c r="C2" s="2" t="inlineStr">
        <is>
          <t>Mar. 31, 2021</t>
        </is>
      </c>
      <c r="D2" s="2" t="inlineStr">
        <is>
          <t>Mar. 31, 2020</t>
        </is>
      </c>
    </row>
    <row r="3">
      <c r="A3" s="4" t="inlineStr">
        <is>
          <t>Cash dividends declared, per share</t>
        </is>
      </c>
      <c r="B3" s="7" t="n">
        <v>0.17</v>
      </c>
      <c r="C3" s="7" t="n">
        <v>0.17</v>
      </c>
      <c r="D3" s="7" t="n">
        <v>0.16</v>
      </c>
    </row>
    <row r="4">
      <c r="A4" s="4" t="inlineStr">
        <is>
          <t>Common Stock [Member]</t>
        </is>
      </c>
    </row>
    <row r="5">
      <c r="A5" s="4" t="inlineStr">
        <is>
          <t>Issuance of shares of restricted stock, Shares</t>
        </is>
      </c>
      <c r="C5" s="5" t="n">
        <v>750</v>
      </c>
    </row>
    <row r="6">
      <c r="A6" s="4" t="inlineStr">
        <is>
          <t>Issuance of shares of restricted stock, forfeitures</t>
        </is>
      </c>
      <c r="B6" s="5" t="n">
        <v>1975</v>
      </c>
      <c r="C6" s="5" t="n">
        <v>600</v>
      </c>
      <c r="D6" s="5" t="n">
        <v>4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D4" s="6" t="n">
        <v>9892</v>
      </c>
      <c r="E4" s="6" t="n">
        <v>8909</v>
      </c>
    </row>
    <row r="5">
      <c r="A5" s="3" t="inlineStr">
        <is>
          <t>Adjustments to reconcile net income to net cash from operating activities:</t>
        </is>
      </c>
    </row>
    <row r="6">
      <c r="A6" s="4" t="inlineStr">
        <is>
          <t>Depreciation</t>
        </is>
      </c>
      <c r="D6" s="5" t="n">
        <v>1360</v>
      </c>
      <c r="E6" s="5" t="n">
        <v>1310</v>
      </c>
    </row>
    <row r="7">
      <c r="A7" s="4" t="inlineStr">
        <is>
          <t>Amortization of premiums on available-for-sale securities, net</t>
        </is>
      </c>
      <c r="D7" s="5" t="n">
        <v>1044</v>
      </c>
      <c r="E7" s="5" t="n">
        <v>554</v>
      </c>
    </row>
    <row r="8">
      <c r="A8" s="4" t="inlineStr">
        <is>
          <t>Amortization of servicing rights</t>
        </is>
      </c>
      <c r="B8" s="6" t="n">
        <v>524</v>
      </c>
      <c r="C8" s="6" t="n">
        <v>356</v>
      </c>
      <c r="D8" s="5" t="n">
        <v>1029</v>
      </c>
      <c r="E8" s="5" t="n">
        <v>488</v>
      </c>
    </row>
    <row r="9">
      <c r="A9" s="4" t="inlineStr">
        <is>
          <t>Amortization of core deposit intangible</t>
        </is>
      </c>
      <c r="D9" s="5" t="n">
        <v>303</v>
      </c>
      <c r="E9" s="5" t="n">
        <v>364</v>
      </c>
    </row>
    <row r="10">
      <c r="A10" s="4" t="inlineStr">
        <is>
          <t>Amortization of customer list intangible</t>
        </is>
      </c>
      <c r="D10" s="5" t="n">
        <v>61</v>
      </c>
    </row>
    <row r="11">
      <c r="A11" s="4" t="inlineStr">
        <is>
          <t>Net amortization of fair value adjustments</t>
        </is>
      </c>
      <c r="D11" s="5" t="n">
        <v>3</v>
      </c>
      <c r="E11" s="5" t="n">
        <v>310</v>
      </c>
    </row>
    <row r="12">
      <c r="A12" s="4" t="inlineStr">
        <is>
          <t>Stock-based compensation expense</t>
        </is>
      </c>
      <c r="D12" s="5" t="n">
        <v>396</v>
      </c>
      <c r="E12" s="5" t="n">
        <v>588</v>
      </c>
    </row>
    <row r="13">
      <c r="A13" s="4" t="inlineStr">
        <is>
          <t>Director stock award</t>
        </is>
      </c>
      <c r="D13" s="5" t="n">
        <v>71</v>
      </c>
      <c r="E13" s="5" t="n">
        <v>48</v>
      </c>
    </row>
    <row r="14">
      <c r="A14" s="4" t="inlineStr">
        <is>
          <t>Deferred income taxes</t>
        </is>
      </c>
      <c r="E14" s="5" t="n">
        <v>-3</v>
      </c>
    </row>
    <row r="15">
      <c r="A15" s="4" t="inlineStr">
        <is>
          <t>Provision for loan loss</t>
        </is>
      </c>
      <c r="B15" s="5" t="n">
        <v>641</v>
      </c>
      <c r="C15" s="5" t="n">
        <v>1569</v>
      </c>
      <c r="D15" s="5" t="n">
        <v>2341</v>
      </c>
      <c r="E15" s="5" t="n">
        <v>2999</v>
      </c>
      <c r="F15" s="6" t="n">
        <v>6981</v>
      </c>
    </row>
    <row r="16">
      <c r="A16" s="4" t="inlineStr">
        <is>
          <t>Gain on sale of loans held for sale</t>
        </is>
      </c>
      <c r="B16" s="5" t="n">
        <v>-955</v>
      </c>
      <c r="C16" s="5" t="n">
        <v>-364</v>
      </c>
      <c r="D16" s="5" t="n">
        <v>-2001</v>
      </c>
      <c r="E16" s="5" t="n">
        <v>-591</v>
      </c>
    </row>
    <row r="17">
      <c r="A17" s="4" t="inlineStr">
        <is>
          <t>Originations of loans held for sale</t>
        </is>
      </c>
      <c r="D17" s="5" t="n">
        <v>-65018</v>
      </c>
      <c r="E17" s="5" t="n">
        <v>-87998</v>
      </c>
    </row>
    <row r="18">
      <c r="A18" s="4" t="inlineStr">
        <is>
          <t>Proceeds from sale of loans held for sale</t>
        </is>
      </c>
      <c r="D18" s="5" t="n">
        <v>66718</v>
      </c>
      <c r="E18" s="5" t="n">
        <v>81189</v>
      </c>
    </row>
    <row r="19">
      <c r="A19" s="4" t="inlineStr">
        <is>
          <t>(Gain) loss on sale of other assets owned</t>
        </is>
      </c>
      <c r="B19" s="5" t="n">
        <v>227</v>
      </c>
      <c r="C19" s="5" t="n">
        <v>-7</v>
      </c>
      <c r="D19" s="5" t="n">
        <v>202</v>
      </c>
      <c r="E19" s="5" t="n">
        <v>-6</v>
      </c>
    </row>
    <row r="20">
      <c r="A20" s="4" t="inlineStr">
        <is>
          <t>Gain on sales of securities available-for-sale</t>
        </is>
      </c>
      <c r="D20" s="5" t="n">
        <v>-293</v>
      </c>
      <c r="E20" s="5" t="n">
        <v>-270</v>
      </c>
    </row>
    <row r="21">
      <c r="A21" s="4" t="inlineStr">
        <is>
          <t>Increase in cash surrender value of bank owned life insurance</t>
        </is>
      </c>
      <c r="D21" s="5" t="n">
        <v>-296</v>
      </c>
      <c r="E21" s="5" t="n">
        <v>-164</v>
      </c>
    </row>
    <row r="22">
      <c r="A22" s="4" t="inlineStr">
        <is>
          <t>Change in other assets and other liabilities, net</t>
        </is>
      </c>
      <c r="D22" s="5" t="n">
        <v>-2779</v>
      </c>
      <c r="E22" s="5" t="n">
        <v>264</v>
      </c>
    </row>
    <row r="23">
      <c r="A23" s="4" t="inlineStr">
        <is>
          <t>Net cash provided by operating activities</t>
        </is>
      </c>
      <c r="D23" s="5" t="n">
        <v>13033</v>
      </c>
      <c r="E23" s="5" t="n">
        <v>7991</v>
      </c>
    </row>
    <row r="24">
      <c r="A24" s="3" t="inlineStr">
        <is>
          <t>Activity in available-for-sale securities:</t>
        </is>
      </c>
    </row>
    <row r="25">
      <c r="A25" s="4" t="inlineStr">
        <is>
          <t>Maturities, prepayments and calls</t>
        </is>
      </c>
      <c r="D25" s="5" t="n">
        <v>30084</v>
      </c>
      <c r="E25" s="5" t="n">
        <v>39959</v>
      </c>
    </row>
    <row r="26">
      <c r="A26" s="4" t="inlineStr">
        <is>
          <t>Sales</t>
        </is>
      </c>
      <c r="D26" s="5" t="n">
        <v>9291</v>
      </c>
      <c r="E26" s="5" t="n">
        <v>11843</v>
      </c>
    </row>
    <row r="27">
      <c r="A27" s="4" t="inlineStr">
        <is>
          <t>Purchases</t>
        </is>
      </c>
      <c r="D27" s="5" t="n">
        <v>-115815</v>
      </c>
      <c r="E27" s="5" t="n">
        <v>-60696</v>
      </c>
    </row>
    <row r="28">
      <c r="A28" s="3" t="inlineStr">
        <is>
          <t>Activity in other securities, at cost:</t>
        </is>
      </c>
    </row>
    <row r="29">
      <c r="A29" s="4" t="inlineStr">
        <is>
          <t>Purchases</t>
        </is>
      </c>
      <c r="D29" s="5" t="n">
        <v>-199</v>
      </c>
    </row>
    <row r="30">
      <c r="A30" s="4" t="inlineStr">
        <is>
          <t>Change in interest-bearing time deposits</t>
        </is>
      </c>
      <c r="D30" s="5" t="n">
        <v>6282</v>
      </c>
      <c r="E30" s="5" t="n">
        <v>-327</v>
      </c>
    </row>
    <row r="31">
      <c r="A31" s="4" t="inlineStr">
        <is>
          <t>Proceeds from sale of other assets owned</t>
        </is>
      </c>
      <c r="D31" s="5" t="n">
        <v>147</v>
      </c>
      <c r="E31" s="5" t="n">
        <v>85</v>
      </c>
    </row>
    <row r="32">
      <c r="A32" s="4" t="inlineStr">
        <is>
          <t>Additions to premises and equipment</t>
        </is>
      </c>
      <c r="D32" s="5" t="n">
        <v>-976</v>
      </c>
      <c r="E32" s="5" t="n">
        <v>-1000</v>
      </c>
    </row>
    <row r="33">
      <c r="A33" s="4" t="inlineStr">
        <is>
          <t>Loan originations and principal collections, net</t>
        </is>
      </c>
      <c r="D33" s="5" t="n">
        <v>-104021</v>
      </c>
      <c r="E33" s="5" t="n">
        <v>-125692</v>
      </c>
    </row>
    <row r="34">
      <c r="A34" s="4" t="inlineStr">
        <is>
          <t>Acquisition of Ossian Financial Services, Inc., net of cash received</t>
        </is>
      </c>
      <c r="D34" s="5" t="n">
        <v>228</v>
      </c>
    </row>
    <row r="35">
      <c r="A35" s="4" t="inlineStr">
        <is>
          <t>Net cash used in investing activities</t>
        </is>
      </c>
      <c r="D35" s="5" t="n">
        <v>-174979</v>
      </c>
      <c r="E35" s="5" t="n">
        <v>-135828</v>
      </c>
    </row>
    <row r="36">
      <c r="A36" s="3" t="inlineStr">
        <is>
          <t>Cash Flows from Financing Activities</t>
        </is>
      </c>
    </row>
    <row r="37">
      <c r="A37" s="4" t="inlineStr">
        <is>
          <t>Net change in deposits</t>
        </is>
      </c>
      <c r="D37" s="5" t="n">
        <v>141875</v>
      </c>
      <c r="E37" s="5" t="n">
        <v>188861</v>
      </c>
    </row>
    <row r="38">
      <c r="A38" s="4" t="inlineStr">
        <is>
          <t>Net change in federal funds purchased and securities sold under agreements to repurchase</t>
        </is>
      </c>
      <c r="D38" s="5" t="n">
        <v>-357</v>
      </c>
      <c r="E38" s="5" t="n">
        <v>-17124</v>
      </c>
    </row>
    <row r="39">
      <c r="A39" s="4" t="inlineStr">
        <is>
          <t>Repayment of FHLB advances</t>
        </is>
      </c>
      <c r="D39" s="5" t="n">
        <v>-157</v>
      </c>
      <c r="E39" s="5" t="n">
        <v>-5993</v>
      </c>
    </row>
    <row r="40">
      <c r="A40" s="4" t="inlineStr">
        <is>
          <t>Purchase of treasury stock</t>
        </is>
      </c>
      <c r="D40" s="5" t="n">
        <v>-224</v>
      </c>
      <c r="E40" s="5" t="n">
        <v>-226</v>
      </c>
    </row>
    <row r="41">
      <c r="A41" s="4" t="inlineStr">
        <is>
          <t>Cash dividends paid on common stock</t>
        </is>
      </c>
      <c r="D41" s="5" t="n">
        <v>-3778</v>
      </c>
      <c r="E41" s="5" t="n">
        <v>-3536</v>
      </c>
    </row>
    <row r="42">
      <c r="A42" s="4" t="inlineStr">
        <is>
          <t>Net cash provided by financing activities</t>
        </is>
      </c>
      <c r="D42" s="5" t="n">
        <v>137359</v>
      </c>
      <c r="E42" s="5" t="n">
        <v>161982</v>
      </c>
    </row>
    <row r="43">
      <c r="A43" s="4" t="inlineStr">
        <is>
          <t>Net Increase (Decrease) in Cash and Cash Equivalents</t>
        </is>
      </c>
      <c r="D43" s="5" t="n">
        <v>-24587</v>
      </c>
      <c r="E43" s="5" t="n">
        <v>34145</v>
      </c>
    </row>
    <row r="44">
      <c r="A44" s="4" t="inlineStr">
        <is>
          <t>Cash and Cash Equivalents - Beginning of year</t>
        </is>
      </c>
      <c r="D44" s="5" t="n">
        <v>175706</v>
      </c>
      <c r="E44" s="5" t="n">
        <v>51296</v>
      </c>
      <c r="F44" s="5" t="n">
        <v>51296</v>
      </c>
    </row>
    <row r="45">
      <c r="A45" s="4" t="inlineStr">
        <is>
          <t>Cash and Cash Equivalents - End of period</t>
        </is>
      </c>
      <c r="B45" s="6" t="n">
        <v>151119</v>
      </c>
      <c r="C45" s="6" t="n">
        <v>85441</v>
      </c>
      <c r="D45" s="5" t="n">
        <v>151119</v>
      </c>
      <c r="E45" s="5" t="n">
        <v>85441</v>
      </c>
      <c r="F45" s="6" t="n">
        <v>175706</v>
      </c>
    </row>
    <row r="46">
      <c r="A46" s="3" t="inlineStr">
        <is>
          <t>Supplemental cash flow information:</t>
        </is>
      </c>
    </row>
    <row r="47">
      <c r="A47" s="4" t="inlineStr">
        <is>
          <t>Interest paid</t>
        </is>
      </c>
      <c r="D47" s="5" t="n">
        <v>3085</v>
      </c>
      <c r="E47" s="5" t="n">
        <v>5839</v>
      </c>
    </row>
    <row r="48">
      <c r="A48" s="4" t="inlineStr">
        <is>
          <t>Income taxes paid</t>
        </is>
      </c>
      <c r="D48" s="5" t="n">
        <v>3520</v>
      </c>
    </row>
    <row r="49">
      <c r="A49" s="3" t="inlineStr">
        <is>
          <t>Supplemental noncash disclosures:</t>
        </is>
      </c>
    </row>
    <row r="50">
      <c r="A50" s="4" t="inlineStr">
        <is>
          <t>Transfer of loans to other real estate owned</t>
        </is>
      </c>
      <c r="D50" s="5" t="n">
        <v>209</v>
      </c>
    </row>
    <row r="51">
      <c r="A51" s="4" t="inlineStr">
        <is>
          <t>Cash dividends declared not paid</t>
        </is>
      </c>
      <c r="D51" s="5" t="n">
        <v>1888</v>
      </c>
      <c r="E51" s="6" t="n">
        <v>1768</v>
      </c>
    </row>
    <row r="52">
      <c r="A52" s="4" t="inlineStr">
        <is>
          <t>Ossian Financial Services, Inc. [Member]</t>
        </is>
      </c>
    </row>
    <row r="53">
      <c r="A53" s="3" t="inlineStr">
        <is>
          <t>Supplemental noncash disclosures:</t>
        </is>
      </c>
    </row>
    <row r="54">
      <c r="A54" s="4" t="inlineStr">
        <is>
          <t>Fair value of assets acquired</t>
        </is>
      </c>
      <c r="D54" s="5" t="n">
        <v>137058</v>
      </c>
    </row>
    <row r="55">
      <c r="A55" s="4" t="inlineStr">
        <is>
          <t>Cash paid for the capital stock</t>
        </is>
      </c>
      <c r="D55" s="5" t="n">
        <v>20001</v>
      </c>
    </row>
    <row r="56">
      <c r="A56" s="4" t="inlineStr">
        <is>
          <t>Liabilities assumed</t>
        </is>
      </c>
      <c r="D56" s="6" t="n">
        <v>1170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Apr. 30, 2021USD ($)</t>
        </is>
      </c>
    </row>
    <row r="2">
      <c r="A2" s="4" t="inlineStr">
        <is>
          <t>Ossian Financial Services, Inc. [Member]</t>
        </is>
      </c>
    </row>
    <row r="3">
      <c r="A3" s="4" t="inlineStr">
        <is>
          <t>Purchase of assets</t>
        </is>
      </c>
      <c r="B3" s="6" t="n">
        <v>2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7:46:45Z</dcterms:created>
  <dcterms:modified xmlns:dcterms="http://purl.org/dc/terms/" xmlns:xsi="http://www.w3.org/2001/XMLSchema-instance" xsi:type="dcterms:W3CDTF">2021-08-02T17:46:45Z</dcterms:modified>
</cp:coreProperties>
</file>